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mpairment Charges" sheetId="11" state="visible" r:id="rId11"/>
    <sheet xmlns:r="http://schemas.openxmlformats.org/officeDocument/2006/relationships" name="Restructuring and Other Related" sheetId="12" state="visible" r:id="rId12"/>
    <sheet xmlns:r="http://schemas.openxmlformats.org/officeDocument/2006/relationships" name="Program Rights and Obligations" sheetId="13" state="visible" r:id="rId13"/>
    <sheet xmlns:r="http://schemas.openxmlformats.org/officeDocument/2006/relationships" name="Investments"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ccrued Liabilities" sheetId="17" state="visible" r:id="rId17"/>
    <sheet xmlns:r="http://schemas.openxmlformats.org/officeDocument/2006/relationships" name="Long-term Debt" sheetId="18" state="visible" r:id="rId18"/>
    <sheet xmlns:r="http://schemas.openxmlformats.org/officeDocument/2006/relationships" name="Fair Value Measurement" sheetId="19" state="visible" r:id="rId19"/>
    <sheet xmlns:r="http://schemas.openxmlformats.org/officeDocument/2006/relationships" name="Derivative Financial Instrument"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deemable Noncontroling Intere" sheetId="24" state="visible" r:id="rId24"/>
    <sheet xmlns:r="http://schemas.openxmlformats.org/officeDocument/2006/relationships" name="Equity and Long-Term Incentive " sheetId="25" state="visible" r:id="rId25"/>
    <sheet xmlns:r="http://schemas.openxmlformats.org/officeDocument/2006/relationships" name="Benefit Plans" sheetId="26" state="visible" r:id="rId26"/>
    <sheet xmlns:r="http://schemas.openxmlformats.org/officeDocument/2006/relationships" name="Related Party Transactions" sheetId="27" state="visible" r:id="rId27"/>
    <sheet xmlns:r="http://schemas.openxmlformats.org/officeDocument/2006/relationships" name="Cash Flows" sheetId="28" state="visible" r:id="rId28"/>
    <sheet xmlns:r="http://schemas.openxmlformats.org/officeDocument/2006/relationships" name="Accumulated Other Comprehensive" sheetId="29" state="visible" r:id="rId29"/>
    <sheet xmlns:r="http://schemas.openxmlformats.org/officeDocument/2006/relationships" name="Segment Information" sheetId="30" state="visible" r:id="rId30"/>
    <sheet xmlns:r="http://schemas.openxmlformats.org/officeDocument/2006/relationships" name="Interim Financial Information (" sheetId="31" state="visible" r:id="rId31"/>
    <sheet xmlns:r="http://schemas.openxmlformats.org/officeDocument/2006/relationships" name="Schedule II Valuation and Quali" sheetId="32" state="visible" r:id="rId32"/>
    <sheet xmlns:r="http://schemas.openxmlformats.org/officeDocument/2006/relationships" name="Description of Business and B_2" sheetId="33" state="visible" r:id="rId33"/>
    <sheet xmlns:r="http://schemas.openxmlformats.org/officeDocument/2006/relationships" name="Summary of Significant Accoun_2" sheetId="34" state="visible" r:id="rId34"/>
    <sheet xmlns:r="http://schemas.openxmlformats.org/officeDocument/2006/relationships" name="Revenue Recognition (Tables)" sheetId="35" state="visible" r:id="rId35"/>
    <sheet xmlns:r="http://schemas.openxmlformats.org/officeDocument/2006/relationships" name="Restructuring and Other Relat_2" sheetId="36" state="visible" r:id="rId36"/>
    <sheet xmlns:r="http://schemas.openxmlformats.org/officeDocument/2006/relationships" name="Program Rights and Obligations "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Fair Value Measurement (Tables)" sheetId="42" state="visible" r:id="rId42"/>
    <sheet xmlns:r="http://schemas.openxmlformats.org/officeDocument/2006/relationships" name="Derivative Financial Instrume_2"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Redeemable Noncontrolling Inter" sheetId="47" state="visible" r:id="rId47"/>
    <sheet xmlns:r="http://schemas.openxmlformats.org/officeDocument/2006/relationships" name="Equity and Long-Term Incentiv_2" sheetId="48" state="visible" r:id="rId48"/>
    <sheet xmlns:r="http://schemas.openxmlformats.org/officeDocument/2006/relationships" name="Cash Flows (Tables)" sheetId="49" state="visible" r:id="rId49"/>
    <sheet xmlns:r="http://schemas.openxmlformats.org/officeDocument/2006/relationships" name="Accumulated Other Comprehensi_2" sheetId="50" state="visible" r:id="rId50"/>
    <sheet xmlns:r="http://schemas.openxmlformats.org/officeDocument/2006/relationships" name="Segment Information (Tables)" sheetId="51" state="visible" r:id="rId51"/>
    <sheet xmlns:r="http://schemas.openxmlformats.org/officeDocument/2006/relationships" name="Interim Financial Information_2" sheetId="52" state="visible" r:id="rId52"/>
    <sheet xmlns:r="http://schemas.openxmlformats.org/officeDocument/2006/relationships" name="Description of Business and B_3" sheetId="53" state="visible" r:id="rId53"/>
    <sheet xmlns:r="http://schemas.openxmlformats.org/officeDocument/2006/relationships" name="Summary of Significant Accoun_3"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venue Recognition (Narrative)" sheetId="57" state="visible" r:id="rId57"/>
    <sheet xmlns:r="http://schemas.openxmlformats.org/officeDocument/2006/relationships" name="Revenue Recognition (Contract w" sheetId="58" state="visible" r:id="rId58"/>
    <sheet xmlns:r="http://schemas.openxmlformats.org/officeDocument/2006/relationships" name="Impairment Charges (Narrative) " sheetId="59" state="visible" r:id="rId59"/>
    <sheet xmlns:r="http://schemas.openxmlformats.org/officeDocument/2006/relationships" name="Restructuring and Other Relat_3" sheetId="60" state="visible" r:id="rId60"/>
    <sheet xmlns:r="http://schemas.openxmlformats.org/officeDocument/2006/relationships" name="Restructuring and Other Relat_4" sheetId="61" state="visible" r:id="rId61"/>
    <sheet xmlns:r="http://schemas.openxmlformats.org/officeDocument/2006/relationships" name="Restructuring and Other Relat_5" sheetId="62" state="visible" r:id="rId62"/>
    <sheet xmlns:r="http://schemas.openxmlformats.org/officeDocument/2006/relationships" name="Program Rights and Obligation_2" sheetId="63" state="visible" r:id="rId63"/>
    <sheet xmlns:r="http://schemas.openxmlformats.org/officeDocument/2006/relationships" name="Program Rights and Obligation_3" sheetId="64" state="visible" r:id="rId64"/>
    <sheet xmlns:r="http://schemas.openxmlformats.org/officeDocument/2006/relationships" name="Program Rights and Obligation_4" sheetId="65" state="visible" r:id="rId65"/>
    <sheet xmlns:r="http://schemas.openxmlformats.org/officeDocument/2006/relationships" name="Program Rights and Obligation_5" sheetId="66" state="visible" r:id="rId66"/>
    <sheet xmlns:r="http://schemas.openxmlformats.org/officeDocument/2006/relationships" name="Investments (Narrative) (Detail" sheetId="67" state="visible" r:id="rId67"/>
    <sheet xmlns:r="http://schemas.openxmlformats.org/officeDocument/2006/relationships" name="Property and Equipment (Propert" sheetId="68" state="visible" r:id="rId68"/>
    <sheet xmlns:r="http://schemas.openxmlformats.org/officeDocument/2006/relationships" name="Property and Equipment (Narrati" sheetId="69" state="visible" r:id="rId69"/>
    <sheet xmlns:r="http://schemas.openxmlformats.org/officeDocument/2006/relationships" name="Property and Equipment (Schedul"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Accrued Liabilities (Details)" sheetId="75" state="visible" r:id="rId75"/>
    <sheet xmlns:r="http://schemas.openxmlformats.org/officeDocument/2006/relationships" name="Long-term Debt (Narrative) (Det" sheetId="76" state="visible" r:id="rId76"/>
    <sheet xmlns:r="http://schemas.openxmlformats.org/officeDocument/2006/relationships" name="Long-term Debt (Summary of Long" sheetId="77" state="visible" r:id="rId77"/>
    <sheet xmlns:r="http://schemas.openxmlformats.org/officeDocument/2006/relationships" name="Long-term Debt (Schedule of Deb" sheetId="78" state="visible" r:id="rId78"/>
    <sheet xmlns:r="http://schemas.openxmlformats.org/officeDocument/2006/relationships" name="Fair Value Measurement (Financi" sheetId="79" state="visible" r:id="rId79"/>
    <sheet xmlns:r="http://schemas.openxmlformats.org/officeDocument/2006/relationships" name="Fair Value Measurement (Carryin"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Leases (Summary of Lease Assets" sheetId="85" state="visible" r:id="rId85"/>
    <sheet xmlns:r="http://schemas.openxmlformats.org/officeDocument/2006/relationships" name="Leases (Summary of Lease Costs)" sheetId="86" state="visible" r:id="rId86"/>
    <sheet xmlns:r="http://schemas.openxmlformats.org/officeDocument/2006/relationships" name="Leases (Summary of Maturity of " sheetId="87" state="visible" r:id="rId87"/>
    <sheet xmlns:r="http://schemas.openxmlformats.org/officeDocument/2006/relationships" name="Leases (Summary of Leases) (Det" sheetId="88" state="visible" r:id="rId88"/>
    <sheet xmlns:r="http://schemas.openxmlformats.org/officeDocument/2006/relationships" name="Leases (Summary of Supplemental" sheetId="89" state="visible" r:id="rId89"/>
    <sheet xmlns:r="http://schemas.openxmlformats.org/officeDocument/2006/relationships" name="Income Taxes (Schedule of Earni" sheetId="90" state="visible" r:id="rId90"/>
    <sheet xmlns:r="http://schemas.openxmlformats.org/officeDocument/2006/relationships" name="Income Taxes (Schedule of Compo" sheetId="91" state="visible" r:id="rId91"/>
    <sheet xmlns:r="http://schemas.openxmlformats.org/officeDocument/2006/relationships" name="Income Taxes (Schedule of Effec" sheetId="92" state="visible" r:id="rId92"/>
    <sheet xmlns:r="http://schemas.openxmlformats.org/officeDocument/2006/relationships" name="Income Taxes (Schedule of Defer" sheetId="93" state="visible" r:id="rId93"/>
    <sheet xmlns:r="http://schemas.openxmlformats.org/officeDocument/2006/relationships" name="Income Taxes (Narrative) (Detai" sheetId="94" state="visible" r:id="rId94"/>
    <sheet xmlns:r="http://schemas.openxmlformats.org/officeDocument/2006/relationships" name="Income Taxes (Reconciliation Of"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Redeemable Noncontrolling Int_2" sheetId="98" state="visible" r:id="rId98"/>
    <sheet xmlns:r="http://schemas.openxmlformats.org/officeDocument/2006/relationships" name="Redeemable Noncontrolling Int_3" sheetId="99" state="visible" r:id="rId99"/>
    <sheet xmlns:r="http://schemas.openxmlformats.org/officeDocument/2006/relationships" name="Equity and Long-Term Incentiv_3" sheetId="100" state="visible" r:id="rId100"/>
    <sheet xmlns:r="http://schemas.openxmlformats.org/officeDocument/2006/relationships" name="Equity and Long-Term Incentiv_4" sheetId="101" state="visible" r:id="rId101"/>
    <sheet xmlns:r="http://schemas.openxmlformats.org/officeDocument/2006/relationships" name="Equity and Long-Term Incentiv_5" sheetId="102" state="visible" r:id="rId102"/>
    <sheet xmlns:r="http://schemas.openxmlformats.org/officeDocument/2006/relationships" name="Benefit Plans (Narrative) (Deta" sheetId="103" state="visible" r:id="rId103"/>
    <sheet xmlns:r="http://schemas.openxmlformats.org/officeDocument/2006/relationships" name="Related Party Transactions (Nar" sheetId="104" state="visible" r:id="rId104"/>
    <sheet xmlns:r="http://schemas.openxmlformats.org/officeDocument/2006/relationships" name="Cash Flows (Summary Of Non-Cash" sheetId="105" state="visible" r:id="rId105"/>
    <sheet xmlns:r="http://schemas.openxmlformats.org/officeDocument/2006/relationships" name="Accumulated Other Comprehensi_3" sheetId="106" state="visible" r:id="rId106"/>
    <sheet xmlns:r="http://schemas.openxmlformats.org/officeDocument/2006/relationships" name="Segment Information (Narrative)" sheetId="107" state="visible" r:id="rId107"/>
    <sheet xmlns:r="http://schemas.openxmlformats.org/officeDocument/2006/relationships" name="Segment Information (Summary of" sheetId="108" state="visible" r:id="rId108"/>
    <sheet xmlns:r="http://schemas.openxmlformats.org/officeDocument/2006/relationships" name="Segment Information (Summary _2" sheetId="109" state="visible" r:id="rId109"/>
    <sheet xmlns:r="http://schemas.openxmlformats.org/officeDocument/2006/relationships" name="Segment Information (Schedule o" sheetId="110" state="visible" r:id="rId110"/>
    <sheet xmlns:r="http://schemas.openxmlformats.org/officeDocument/2006/relationships" name="Segment Information (Schedule_2" sheetId="111" state="visible" r:id="rId111"/>
    <sheet xmlns:r="http://schemas.openxmlformats.org/officeDocument/2006/relationships" name="Interim Financial Information_3" sheetId="112" state="visible" r:id="rId112"/>
    <sheet xmlns:r="http://schemas.openxmlformats.org/officeDocument/2006/relationships" name="Schedule II Valuation and Qua_2" sheetId="113" state="visible" r:id="rId11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35106</t>
        </is>
      </c>
    </row>
    <row r="9">
      <c r="A9" s="4" t="inlineStr">
        <is>
          <t>Amendment Flag</t>
        </is>
      </c>
      <c r="B9" s="4" t="inlineStr">
        <is>
          <t>false</t>
        </is>
      </c>
    </row>
    <row r="10">
      <c r="A10" s="4" t="inlineStr">
        <is>
          <t>Document Fiscal Period Focus</t>
        </is>
      </c>
      <c r="B10" s="4" t="inlineStr">
        <is>
          <t>FY</t>
        </is>
      </c>
    </row>
    <row r="11">
      <c r="A11" s="4" t="inlineStr">
        <is>
          <t>Document Fiscal Year Focus</t>
        </is>
      </c>
      <c r="B11" s="4" t="inlineStr">
        <is>
          <t>2020</t>
        </is>
      </c>
    </row>
    <row r="12">
      <c r="A12" s="4" t="inlineStr">
        <is>
          <t>Entity Registrant Name</t>
        </is>
      </c>
      <c r="B12" s="4" t="inlineStr">
        <is>
          <t>AMC Networks Inc.</t>
        </is>
      </c>
    </row>
    <row r="13">
      <c r="A13" s="4" t="inlineStr">
        <is>
          <t>Entity Central Index Key</t>
        </is>
      </c>
      <c r="B13" s="4" t="inlineStr">
        <is>
          <t>0001514991</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27-5403694</t>
        </is>
      </c>
    </row>
    <row r="17">
      <c r="A17" s="4" t="inlineStr">
        <is>
          <t>Entity Address, Address Line One</t>
        </is>
      </c>
      <c r="B17" s="4" t="inlineStr">
        <is>
          <t>11 Penn Plaza</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01</t>
        </is>
      </c>
    </row>
    <row r="21">
      <c r="A21" s="4" t="inlineStr">
        <is>
          <t>City Area Code</t>
        </is>
      </c>
      <c r="B21" s="4" t="inlineStr">
        <is>
          <t>212</t>
        </is>
      </c>
    </row>
    <row r="22">
      <c r="A22" s="4" t="inlineStr">
        <is>
          <t>Local Phone Number</t>
        </is>
      </c>
      <c r="B22" s="4" t="inlineStr">
        <is>
          <t>324-8500</t>
        </is>
      </c>
    </row>
    <row r="23">
      <c r="A23" s="4" t="inlineStr">
        <is>
          <t>Title of 12(b) Security</t>
        </is>
      </c>
      <c r="B23" s="4" t="inlineStr">
        <is>
          <t>Class A Common Stock, par value $0.01 per share</t>
        </is>
      </c>
    </row>
    <row r="24">
      <c r="A24" s="4" t="inlineStr">
        <is>
          <t>Trading Symbol</t>
        </is>
      </c>
      <c r="B24" s="4" t="inlineStr">
        <is>
          <t>AMCX</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Entity Small Business</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902</v>
      </c>
    </row>
    <row r="36">
      <c r="A36" s="4" t="inlineStr">
        <is>
          <t>Common Class A [Member]</t>
        </is>
      </c>
    </row>
    <row r="37">
      <c r="A37" s="3" t="inlineStr">
        <is>
          <t>Entity Information [Line Items]</t>
        </is>
      </c>
    </row>
    <row r="38">
      <c r="A38" s="4" t="inlineStr">
        <is>
          <t>Entity Common Stock, Shares Outstanding</t>
        </is>
      </c>
      <c r="C38" s="6" t="n">
        <v>29975350</v>
      </c>
    </row>
    <row r="39">
      <c r="A39" s="4" t="inlineStr">
        <is>
          <t>Common Class B [Member]</t>
        </is>
      </c>
    </row>
    <row r="40">
      <c r="A40" s="3" t="inlineStr">
        <is>
          <t>Entity Information [Line Items]</t>
        </is>
      </c>
    </row>
    <row r="41">
      <c r="A41" s="4" t="inlineStr">
        <is>
          <t>Entity Common Stock, Shares Outstanding</t>
        </is>
      </c>
      <c r="C41" s="6" t="n">
        <v>11484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Revenue is recognized when, or as, performance obligations under the terms of a contract are satisfied, which generally occurs when, or as, control of the promised products or services is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Amounts collected on behalf of others (including taxes), where the Company is an agent, are excluded from revenue. When determining the transaction price of a contract, an adjustment is made if payment from a customer occurs either significantly before or significantly after performance, resulting in a significant financing component. Applying a practical expedient in the guidance, the Company does not assess whether a significant financing component exists if the period between when the Company performs its obligations under the contract and when the customer pays is one year or less.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 pricing guidelines related to the performance obligations. The Company primarily earns revenue from (i) the distribution of its programming services, through distributors and directly to consumers, and licensing of its programming and other content, (ii) advertising, and (iii) other services. The Company’s revenue recognition policies summarizing the nature, amount, timing and uncertainty associated with each major source of revenue from contracts with customers are described below. Distribution The majority of the Company’s distribution revenues relate to sales-based and usage-based royalties which are recognized on the later of (i) when the subsequent sale or usage occurs and (ii) when the performance obligation to which some or all of the sales-based or usage-based royalty has been allocated has been satisfied or partially satisfied. Occasionally, the Company incurs costs to obtain a distribution contract and these costs are amortized over the period of the related distribution contract as a reduction of revenue. Subscription fee revenue: Subscription fees are earned from cable and other multichannel video programming distribution platforms, including direct broadcast satellite ("DBS"), platforms operated by telecommunications providers and virtual multichannel video programming distributors (collectively "distributors"), for the rights to use the Company's network programming under multi-year contracts, commonly referred to as "affiliation agreements." The Company's performance obligation under affiliation agreements is a license of functional intellectual property that is satisfied as the Company provides its programming over the term of the agreement. The transaction price is represented by subscription fees that are generally based upon (i) contractual rates applied to the number of the distributor's subscribers who receive or can receive our programming ("rate-per-subscriber"), or (ii) fixed contractual monthly fees ("fixed fee"). For rate-per-subscriber agreements, the Company applies the sales-based or usage-based royalty guidance, and accordingly, recognizes revenue in the period of the distributor’s usage, based on the subscription fee earned during the period. Fixed fee affiliation agreements are generally billed in monthly installments, and such amounts may vary over the term of the contract. In cases where the invoice amount corresponds directly with the value to the affiliate of the performance to-date, the Company recognizes revenue based on the invoiced amount. In cases where changes in fees during the contract term do not correspond directly to the value of the performance to-date (for example, if the fees vary over the contract term due to a significant financing or credit risk component), the Company recognizes the total amount of fixed transaction price over the contract period using a time-based (e.g., straight-line) measure of progress. Certain of the Company’s fixed fee affiliation agreements contain guaranteed minimum fees that are recoupable during the term of the agreement, and variable fees based on rates-per-subscriber after the guaranteed minimum is recouped. The Company recognizes revenue for the fixed consideration over the minimum guarantee period and recognizes variable fees only when cumulative consideration exceeds the minimum guarantee. Subscription revenue from our streaming services Acorn TV, Shudder, Sundance Now, ALLBLK, and AMC+ (collectively, AMC Networks Streaming Services) is recognized as the streaming services are provided to customers. Content licensing revenue: The Company licenses its original programming content to certain distributors, including under streaming, pay-per-view ("PPV") and electronic sell-through ("EST") arrangements. Under these arrangements, our performance obligation is a license to functional intellectual property that provides the distributor the right to use our programming as it exists at a point in time. The satisfaction of the Company’s performance obligation, and related recognition of revenue, occurs when the content is delivered to the licensee and the license period has begun. The Company’s performance obligation in a content license arrangement pertains to each distinct unit of content, which is generally each season of an episodic series or a film. The Company typically delivers all episodes of a season for a series concurrently and the licensee’s rights to exploit the content is the same across all of the episodes. For streaming arrangements, the Company adjusts the transaction price for the time value of money in cases where license fees are paid over several years. Streaming licensing revenue is recognized at the later of the beginning of the license period, or when we provide the programming to the distributor. The Company recognizes a contract asset for the difference between the revenue recognized and the amount we are permitted to invoice. For PPV and EST license fee arrangements, the Company applies the sales-based or usage-based royalty guidance and recognizes revenue in the period of end-customer purchases, based on the fees earned during the period. The Company also licenses trademarks, logos, brands, derivative character copyrights, etc. under multi-year arrangements. Under these arrangements, the Company may receive a non-refundable minimum guarantee that is recoupable against a volume-based royalty throughout the term of the agreement. The performance obligation is a license of symbolic intellectual property that provides the customer with a right to access the intellectual property. The Company adjusts the transaction price for the time value of money in cases where license fees are paid over several years. The Company recognizes revenue for the minimum guarantee on a straight-line basis over the term of the agreement, and recognizes variable fees only when cumulative consideration exceeds the minimum guarantee. The Company’s payment terms vary by the type and location of customer. Generally, payment terms are 30-45 days after revenue is earned. In certain limited circumstances, agreements with customers have payment terms in excess of one Advertising The Company generates revenues from the sale of advertising time on its networks. In such arrangements, the Company generally promises to air a certain number of commercials (spots) and to generate guaranteed viewer ratings for an audience demographic (impressions) over a period that generally does not exceed one year. The promise to deliver impressions by airing spots represents the Company’s performance obligation. Advertising revenues are recognized as commercials are aired, to the extent that guaranteed viewer ratings are achieved. A contract liability is recognized to the extent the guaranteed viewer ratings are not met, and is subsequently recognized as revenue either when the Company provides the required additional advertising or the guarantee obligation contractually expires, which is generally within one year. Generally, payment terms are 30 days after revenue is earned. Other The Company earns revenue from production and transmission services and live entertainment venues. Such services are recognized as revenue as the services are performed. Transaction Price Allocated to Future Performance Obligations The guidance requires disclosure of the aggregate amount of transaction price that is allocated to performance obligations that have not yet been satisfied as of December 31, 2020. However, the guidance does not apply to sales-based or usage-based royalty arrangements and also provides certain practical expedients that allow companies to omit this disclosure requirement for (i) contracts with an original expected length of one year or less, (ii) contracts for which revenue is recognized at the amount to which the Company has the right to invoice for services performed and (iii) variable consideration related to a wholly unsatisfied performance obligation. As of December 31, 2020, other than contracts for which the Company has applied the practical expedients, the aggregate amount of transaction price allocated to remaining performance obligations was not material to our consolidated revenues. Contract Balances from Contracts with Customers The timing of revenue recognition, billings and cash collections results in billed receivables, contract assets and contract liabilities in the consolidated balance sheet. For certain types of contracts with customers, the Company may recognize revenue in advance of the contractual right to invoice the customer, resulting in an amount recorded to contract assets. Once the Company has an unconditional right to consideration under a contract, the contract assets are reclassified to account receivabl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is transferred to the customer and all revenue recognition criteria have been met. The primary source of the Company’s contract liabilities relates to advertising sales arrangements and content licensing arrangements. As noted above, the Company’s programming networks generally guarantee viewer ratings for its programming. If these guaranteed viewer ratings are not met, the Company is required to provide additional advertising units to the advertiser. For these types of arrangements, a portion of the related revenue is deferred if the guaranteed ratings are not met, representing a contract liability, and is subsequently recognized either when the Company provides the required additional advertising time or the guarantee obligation contractually expires. In certain content licensing arrangements, payment may be received in advance of a distributor's ability to exhibit a program. Such payments are recorded as a contract liability and subsequently recognized when the program becomes available for exhibition. The following table provides information about receivables, contract assets, and contract liabilities from contracts with customers. (In thousands) December 31, 2020 December 31, 2019 Balances from contracts with customers: Accounts receivable (including long-term, included in Other assets) $ 1,081,070 $ 1,121,834 Contract assets, short-term (included in Other current assets) 9,830 7,283 Contract assets, long-term (included in Other assets) 942 9,964 Contract liabilities (Deferred revenue) 71,048 63,921 (a) Revenue recognized for the twelve months ended December 31, 2020 relating to the contract liability at December 31, 2019 was $47.2 mill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and Long-Term Incentive Plans (Narrativ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expense</t>
        </is>
      </c>
      <c r="B4" s="5" t="n">
        <v>52908</v>
      </c>
      <c r="C4" s="5" t="n">
        <v>64133</v>
      </c>
      <c r="D4" s="5" t="n">
        <v>60979</v>
      </c>
    </row>
    <row r="5">
      <c r="A5" s="4" t="inlineStr">
        <is>
          <t>Total unrecognized share-based compensation costs</t>
        </is>
      </c>
      <c r="B5" s="5" t="n">
        <v>28900</v>
      </c>
    </row>
    <row r="6">
      <c r="A6" s="4" t="inlineStr">
        <is>
          <t>Weighted-average remaining period</t>
        </is>
      </c>
      <c r="B6" s="4" t="inlineStr">
        <is>
          <t>1 year 8 months 12 days</t>
        </is>
      </c>
    </row>
    <row r="7">
      <c r="A7" s="4" t="inlineStr">
        <is>
          <t>Excess tax deficiencies (benefits)</t>
        </is>
      </c>
      <c r="B7" s="5" t="n">
        <v>8400</v>
      </c>
      <c r="C7" s="6" t="n">
        <v>-100</v>
      </c>
      <c r="D7" s="6" t="n">
        <v>2000</v>
      </c>
    </row>
    <row r="8">
      <c r="A8" s="4" t="inlineStr">
        <is>
          <t>Expense related to long-term incentive awards outstanding</t>
        </is>
      </c>
      <c r="B8" s="5" t="n">
        <v>13900</v>
      </c>
      <c r="C8" s="5" t="n">
        <v>0</v>
      </c>
      <c r="D8" s="5" t="n">
        <v>1300</v>
      </c>
    </row>
    <row r="9">
      <c r="A9" s="4" t="inlineStr">
        <is>
          <t>Maximum [Member] | Restricted Stock Units (RSUs) [Member]</t>
        </is>
      </c>
    </row>
    <row r="10">
      <c r="A10" s="3" t="inlineStr">
        <is>
          <t>Share-based Compensation Arrangement by Share-based Payment Award [Line Items]</t>
        </is>
      </c>
    </row>
    <row r="11">
      <c r="A11" s="4" t="inlineStr">
        <is>
          <t>Vesting period</t>
        </is>
      </c>
      <c r="B11" s="4" t="inlineStr">
        <is>
          <t>4 years</t>
        </is>
      </c>
    </row>
    <row r="12">
      <c r="A12" s="4" t="inlineStr">
        <is>
          <t>Minimum [Member] | Restricted Stock Units (RSUs) [Member]</t>
        </is>
      </c>
    </row>
    <row r="13">
      <c r="A13" s="3" t="inlineStr">
        <is>
          <t>Share-based Compensation Arrangement by Share-based Payment Award [Line Items]</t>
        </is>
      </c>
    </row>
    <row r="14">
      <c r="A14" s="4" t="inlineStr">
        <is>
          <t>Vesting period</t>
        </is>
      </c>
      <c r="B14" s="4" t="inlineStr">
        <is>
          <t>3 years</t>
        </is>
      </c>
    </row>
    <row r="15">
      <c r="A15" s="4" t="inlineStr">
        <is>
          <t>2016 Employee Stock Plan [Member] | Performance Shares [Member]</t>
        </is>
      </c>
    </row>
    <row r="16">
      <c r="A16" s="3" t="inlineStr">
        <is>
          <t>Share-based Compensation Arrangement by Share-based Payment Award [Line Items]</t>
        </is>
      </c>
    </row>
    <row r="17">
      <c r="A17" s="4" t="inlineStr">
        <is>
          <t>Vesting period</t>
        </is>
      </c>
      <c r="B17" s="4" t="inlineStr">
        <is>
          <t>3 years</t>
        </is>
      </c>
    </row>
    <row r="18">
      <c r="A18" s="4" t="inlineStr">
        <is>
          <t>2016 Employee Stock Plan [Member] | Maximum [Member] | Performance Shares [Member]</t>
        </is>
      </c>
    </row>
    <row r="19">
      <c r="A19" s="3" t="inlineStr">
        <is>
          <t>Share-based Compensation Arrangement by Share-based Payment Award [Line Items]</t>
        </is>
      </c>
    </row>
    <row r="20">
      <c r="A20" s="4" t="inlineStr">
        <is>
          <t>Vesting percentage</t>
        </is>
      </c>
      <c r="B20" s="4" t="inlineStr">
        <is>
          <t>200.00%</t>
        </is>
      </c>
    </row>
    <row r="21">
      <c r="A21" s="4" t="inlineStr">
        <is>
          <t>2016 Employee Stock Plan [Member] | Minimum [Member] | Performance Shares [Member]</t>
        </is>
      </c>
    </row>
    <row r="22">
      <c r="A22" s="3" t="inlineStr">
        <is>
          <t>Share-based Compensation Arrangement by Share-based Payment Award [Line Items]</t>
        </is>
      </c>
    </row>
    <row r="23">
      <c r="A23" s="4" t="inlineStr">
        <is>
          <t>Vesting percentage</t>
        </is>
      </c>
      <c r="B23" s="4" t="inlineStr">
        <is>
          <t>0.00%</t>
        </is>
      </c>
    </row>
    <row r="24">
      <c r="A24" s="4" t="inlineStr">
        <is>
          <t>2011 Non-Employee Director Plan [Member] | Restricted Stock Units (RSUs) [Member]</t>
        </is>
      </c>
    </row>
    <row r="25">
      <c r="A25" s="3" t="inlineStr">
        <is>
          <t>Share-based Compensation Arrangement by Share-based Payment Award [Line Items]</t>
        </is>
      </c>
    </row>
    <row r="26">
      <c r="A26" s="4" t="inlineStr">
        <is>
          <t>Vesting percentage</t>
        </is>
      </c>
      <c r="B26" s="4" t="inlineStr">
        <is>
          <t>100.00%</t>
        </is>
      </c>
    </row>
    <row r="27">
      <c r="A27" s="4" t="inlineStr">
        <is>
          <t>Long-Term Incentive Plan [Member]</t>
        </is>
      </c>
    </row>
    <row r="28">
      <c r="A28" s="3" t="inlineStr">
        <is>
          <t>Share-based Compensation Arrangement by Share-based Payment Award [Line Items]</t>
        </is>
      </c>
    </row>
    <row r="29">
      <c r="A29" s="4" t="inlineStr">
        <is>
          <t>Expiration period</t>
        </is>
      </c>
      <c r="B29" s="4" t="inlineStr">
        <is>
          <t>10 years</t>
        </is>
      </c>
    </row>
    <row r="30">
      <c r="A30" s="4" t="inlineStr">
        <is>
          <t>Common Class A [Member] | 2016 Employee Stock Plan [Member]</t>
        </is>
      </c>
    </row>
    <row r="31">
      <c r="A31" s="3" t="inlineStr">
        <is>
          <t>Share-based Compensation Arrangement by Share-based Payment Award [Line Items]</t>
        </is>
      </c>
    </row>
    <row r="32">
      <c r="A32" s="4" t="inlineStr">
        <is>
          <t>Number of shares authorized for grant</t>
        </is>
      </c>
      <c r="B32" s="6" t="n">
        <v>12000000</v>
      </c>
    </row>
    <row r="33">
      <c r="A33" s="4" t="inlineStr">
        <is>
          <t>Number of share awards available for future grant</t>
        </is>
      </c>
      <c r="B33" s="6" t="n">
        <v>8190943</v>
      </c>
    </row>
    <row r="34">
      <c r="A34" s="4" t="inlineStr">
        <is>
          <t>Common Class A [Member] | 2016 Employee Stock Plan [Member] | Maximum [Member]</t>
        </is>
      </c>
    </row>
    <row r="35">
      <c r="A35" s="3" t="inlineStr">
        <is>
          <t>Share-based Compensation Arrangement by Share-based Payment Award [Line Items]</t>
        </is>
      </c>
    </row>
    <row r="36">
      <c r="A36" s="4" t="inlineStr">
        <is>
          <t>Expiration period</t>
        </is>
      </c>
      <c r="B36" s="4" t="inlineStr">
        <is>
          <t>10 years</t>
        </is>
      </c>
    </row>
    <row r="37">
      <c r="A37" s="4" t="inlineStr">
        <is>
          <t>Common Class A [Member] | 2011 Non-Employee Director Plan [Member]</t>
        </is>
      </c>
    </row>
    <row r="38">
      <c r="A38" s="3" t="inlineStr">
        <is>
          <t>Share-based Compensation Arrangement by Share-based Payment Award [Line Items]</t>
        </is>
      </c>
    </row>
    <row r="39">
      <c r="A39" s="4" t="inlineStr">
        <is>
          <t>Number of shares authorized for grant</t>
        </is>
      </c>
      <c r="B39" s="6" t="n">
        <v>665000</v>
      </c>
    </row>
    <row r="40">
      <c r="A40" s="4" t="inlineStr">
        <is>
          <t>Number of share awards available for future grant</t>
        </is>
      </c>
      <c r="B40" s="6" t="n">
        <v>266810</v>
      </c>
    </row>
    <row r="41">
      <c r="A41" s="4" t="inlineStr">
        <is>
          <t>Common Class A [Member] | 2011 Non-Employee Director Plan [Member] | Maximum [Member]</t>
        </is>
      </c>
    </row>
    <row r="42">
      <c r="A42" s="3" t="inlineStr">
        <is>
          <t>Share-based Compensation Arrangement by Share-based Payment Award [Line Items]</t>
        </is>
      </c>
    </row>
    <row r="43">
      <c r="A43" s="4" t="inlineStr">
        <is>
          <t>Expiration period</t>
        </is>
      </c>
      <c r="B43" s="4" t="inlineStr">
        <is>
          <t>10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Long-Term Incentive Plans (Schedule of Restricted Stock Unit Activity) (Details) - Restricted Stock Units (RSUs) [Member] - $ / shares</t>
        </is>
      </c>
      <c r="B1" s="2" t="inlineStr">
        <is>
          <t>12 Months Ended</t>
        </is>
      </c>
    </row>
    <row r="2">
      <c r="B2" s="2" t="inlineStr">
        <is>
          <t>Dec. 31, 2020</t>
        </is>
      </c>
      <c r="C2" s="2" t="inlineStr">
        <is>
          <t>Dec. 31, 2019</t>
        </is>
      </c>
    </row>
    <row r="3">
      <c r="A3" s="4" t="inlineStr">
        <is>
          <t>2011 Non-Employee Director Plan [Member]</t>
        </is>
      </c>
    </row>
    <row r="4">
      <c r="A4" s="3" t="inlineStr">
        <is>
          <t>Share-based Compensation Arrangement by Share-based Payment Award, Equity Instruments Other than Options, Nonvested, Number of Shares [Roll Forward]</t>
        </is>
      </c>
    </row>
    <row r="5">
      <c r="A5" s="4" t="inlineStr">
        <is>
          <t>Granted, number of shares</t>
        </is>
      </c>
      <c r="B5" s="6" t="n">
        <v>54535</v>
      </c>
      <c r="C5" s="6" t="n">
        <v>34678</v>
      </c>
    </row>
    <row r="6">
      <c r="A6" s="4" t="inlineStr">
        <is>
          <t>Released/Vested, number of shares</t>
        </is>
      </c>
      <c r="B6" s="6" t="n">
        <v>-43938</v>
      </c>
      <c r="C6" s="6" t="n">
        <v>-4566</v>
      </c>
    </row>
    <row r="7">
      <c r="A7" s="3" t="inlineStr">
        <is>
          <t>Share-based Compensation Arrangement by Share-based Payment Award, Equity Instruments Other than Options, Nonvested, Weighted Average Grant Date Fair Value [Abstract]</t>
        </is>
      </c>
    </row>
    <row r="8">
      <c r="A8" s="4" t="inlineStr">
        <is>
          <t>Granted, weighted average fair value per stock unit at date of grant (in dollars per share)</t>
        </is>
      </c>
      <c r="B8" s="7" t="n">
        <v>28.33</v>
      </c>
      <c r="C8" s="7" t="n">
        <v>54.42</v>
      </c>
    </row>
    <row r="9">
      <c r="A9" s="4" t="inlineStr">
        <is>
          <t>Released/Vested, weighted average fair value per stock unit at date of grant (in dollars per share)</t>
        </is>
      </c>
      <c r="B9" s="7" t="n">
        <v>51.24</v>
      </c>
      <c r="C9" s="7" t="n">
        <v>55.9</v>
      </c>
    </row>
    <row r="10">
      <c r="A10" s="3" t="inlineStr">
        <is>
          <t>Share-based Compensation Arrangement by Share-based Payment Award, Equity Instruments Other than Options, Vested, Number of Shares [Roll Forward]</t>
        </is>
      </c>
    </row>
    <row r="11">
      <c r="A11" s="4" t="inlineStr">
        <is>
          <t>Vested award beginning balance, number of shares</t>
        </is>
      </c>
      <c r="B11" s="6" t="n">
        <v>249768</v>
      </c>
      <c r="C11" s="6" t="n">
        <v>219656</v>
      </c>
    </row>
    <row r="12">
      <c r="A12" s="4" t="inlineStr">
        <is>
          <t>Vested award ending balance, number of shares</t>
        </is>
      </c>
      <c r="B12" s="6" t="n">
        <v>260365</v>
      </c>
      <c r="C12" s="6" t="n">
        <v>249768</v>
      </c>
    </row>
    <row r="13">
      <c r="A13" s="3" t="inlineStr">
        <is>
          <t>Share-based Compensation Arrangement by Share-based Payment Award, Equity Instruments Other than Options, Vested, Weighted Average Grant Date Fair Value [Abstract]</t>
        </is>
      </c>
    </row>
    <row r="14">
      <c r="A14" s="4" t="inlineStr">
        <is>
          <t>Vested award beginning balance, weighted average fair value per stock unit at date of grant (in dollars per share)</t>
        </is>
      </c>
      <c r="B14" s="7" t="n">
        <v>54.38</v>
      </c>
      <c r="C14" s="7" t="n">
        <v>54.4</v>
      </c>
    </row>
    <row r="15">
      <c r="A15" s="4" t="inlineStr">
        <is>
          <t>Vested award ending balance, weighted average fair value per stock unit at date of grant (in dollars per share)</t>
        </is>
      </c>
      <c r="B15" s="7" t="n">
        <v>49.45</v>
      </c>
      <c r="C15" s="7" t="n">
        <v>54.38</v>
      </c>
    </row>
    <row r="16">
      <c r="A16" s="4" t="inlineStr">
        <is>
          <t>Parent Company [Member]</t>
        </is>
      </c>
    </row>
    <row r="17">
      <c r="A17" s="3" t="inlineStr">
        <is>
          <t>Share-based Compensation Arrangement by Share-based Payment Award, Equity Instruments Other than Options, Nonvested, Number of Shares [Roll Forward]</t>
        </is>
      </c>
    </row>
    <row r="18">
      <c r="A18" s="4" t="inlineStr">
        <is>
          <t>Unvested award, beginning balance, number of shares</t>
        </is>
      </c>
      <c r="B18" s="6" t="n">
        <v>760431</v>
      </c>
      <c r="C18" s="6" t="n">
        <v>881477</v>
      </c>
    </row>
    <row r="19">
      <c r="A19" s="4" t="inlineStr">
        <is>
          <t>Granted, number of shares</t>
        </is>
      </c>
      <c r="B19" s="6" t="n">
        <v>824946</v>
      </c>
      <c r="C19" s="6" t="n">
        <v>371673</v>
      </c>
    </row>
    <row r="20">
      <c r="A20" s="4" t="inlineStr">
        <is>
          <t>Released/Vested, number of shares</t>
        </is>
      </c>
      <c r="B20" s="6" t="n">
        <v>-322458</v>
      </c>
      <c r="C20" s="6" t="n">
        <v>-410865</v>
      </c>
    </row>
    <row r="21">
      <c r="A21" s="4" t="inlineStr">
        <is>
          <t>Canceled/Forfeited, number of shares</t>
        </is>
      </c>
      <c r="B21" s="6" t="n">
        <v>-260382</v>
      </c>
      <c r="C21" s="6" t="n">
        <v>-81854</v>
      </c>
    </row>
    <row r="22">
      <c r="A22" s="4" t="inlineStr">
        <is>
          <t>Unvested award, ending balance, number of shares</t>
        </is>
      </c>
      <c r="B22" s="6" t="n">
        <v>1002537</v>
      </c>
      <c r="C22" s="6" t="n">
        <v>760431</v>
      </c>
    </row>
    <row r="23">
      <c r="A23" s="3" t="inlineStr">
        <is>
          <t>Share-based Compensation Arrangement by Share-based Payment Award, Equity Instruments Other than Options, Nonvested, Weighted Average Grant Date Fair Value [Abstract]</t>
        </is>
      </c>
    </row>
    <row r="24">
      <c r="A24" s="4" t="inlineStr">
        <is>
          <t>Unvested award beginning balance, weighted average fair value per stock unit at date of grant (in dollars per share)</t>
        </is>
      </c>
      <c r="B24" s="7" t="n">
        <v>57.89</v>
      </c>
      <c r="C24" s="7" t="n">
        <v>57.49</v>
      </c>
    </row>
    <row r="25">
      <c r="A25" s="4" t="inlineStr">
        <is>
          <t>Granted, weighted average fair value per stock unit at date of grant (in dollars per share)</t>
        </is>
      </c>
      <c r="B25" s="10" t="n">
        <v>25.78</v>
      </c>
      <c r="C25" s="10" t="n">
        <v>61.69</v>
      </c>
    </row>
    <row r="26">
      <c r="A26" s="4" t="inlineStr">
        <is>
          <t>Released/Vested, weighted average fair value per stock unit at date of grant (in dollars per share)</t>
        </is>
      </c>
      <c r="B26" s="10" t="n">
        <v>61.18</v>
      </c>
      <c r="C26" s="10" t="n">
        <v>60.74</v>
      </c>
    </row>
    <row r="27">
      <c r="A27" s="4" t="inlineStr">
        <is>
          <t>Canceled/Forfeited, weighted average fair value per stock unit at date of grant (in dollars per share)</t>
        </is>
      </c>
      <c r="B27" s="10" t="n">
        <v>48.57</v>
      </c>
      <c r="C27" s="10" t="n">
        <v>55.85</v>
      </c>
    </row>
    <row r="28">
      <c r="A28" s="4" t="inlineStr">
        <is>
          <t>Unvested award ending balance, weighted average fair value per stock unit at date of grant (in dollars per share)</t>
        </is>
      </c>
      <c r="B28" s="7" t="n">
        <v>43.79</v>
      </c>
      <c r="C28" s="7" t="n">
        <v>57.89</v>
      </c>
    </row>
    <row r="29">
      <c r="A29" s="4" t="inlineStr">
        <is>
          <t>Parent Company [Member] | Share-based Compensation Award, Tranche Two [Member]</t>
        </is>
      </c>
    </row>
    <row r="30">
      <c r="A30" s="3" t="inlineStr">
        <is>
          <t>Share-based Compensation Arrangement by Share-based Payment Award, Equity Instruments Other than Options, Nonvested, Number of Shares [Roll Forward]</t>
        </is>
      </c>
    </row>
    <row r="31">
      <c r="A31" s="4" t="inlineStr">
        <is>
          <t>Unvested award, beginning balance, number of shares</t>
        </is>
      </c>
      <c r="B31" s="6" t="n">
        <v>2369901</v>
      </c>
      <c r="C31" s="6" t="n">
        <v>2384767</v>
      </c>
    </row>
    <row r="32">
      <c r="A32" s="4" t="inlineStr">
        <is>
          <t>Granted, number of shares</t>
        </is>
      </c>
      <c r="B32" s="6" t="n">
        <v>335472</v>
      </c>
      <c r="C32" s="6" t="n">
        <v>582282</v>
      </c>
    </row>
    <row r="33">
      <c r="A33" s="4" t="inlineStr">
        <is>
          <t>Released/Vested, number of shares</t>
        </is>
      </c>
      <c r="B33" s="6" t="n">
        <v>-858101</v>
      </c>
      <c r="C33" s="6" t="n">
        <v>-519531</v>
      </c>
    </row>
    <row r="34">
      <c r="A34" s="4" t="inlineStr">
        <is>
          <t>Canceled/Forfeited, number of shares</t>
        </is>
      </c>
      <c r="B34" s="6" t="n">
        <v>-369650</v>
      </c>
      <c r="C34" s="6" t="n">
        <v>-77617</v>
      </c>
    </row>
    <row r="35">
      <c r="A35" s="4" t="inlineStr">
        <is>
          <t>Unvested award, ending balance, number of shares</t>
        </is>
      </c>
      <c r="B35" s="6" t="n">
        <v>1477622</v>
      </c>
      <c r="C35" s="6" t="n">
        <v>236990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and Long-Term Incentive Plans (Stock Option Award Activity) (Details) - Parent Company [Member]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Weighted Average Exercise Price [Abstract]</t>
        </is>
      </c>
    </row>
    <row r="4">
      <c r="A4" s="4" t="inlineStr">
        <is>
          <t>Beginning balance, weighted average exercise price per share (in dollars per share)</t>
        </is>
      </c>
      <c r="B4" s="7" t="n">
        <v>48.26</v>
      </c>
      <c r="C4" s="7" t="n">
        <v>48.26</v>
      </c>
    </row>
    <row r="5">
      <c r="A5" s="4" t="inlineStr">
        <is>
          <t>Exercised, weighted average exercise price per share (in dollars per share)</t>
        </is>
      </c>
      <c r="C5" s="6" t="n">
        <v>0</v>
      </c>
    </row>
    <row r="6">
      <c r="A6" s="4" t="inlineStr">
        <is>
          <t>Ending balance, weighted average exercise price per share (in dollars per share)</t>
        </is>
      </c>
      <c r="B6" s="7" t="n">
        <v>48.26</v>
      </c>
      <c r="C6" s="7" t="n">
        <v>48.26</v>
      </c>
      <c r="D6" s="7" t="n">
        <v>48.26</v>
      </c>
    </row>
    <row r="7">
      <c r="A7" s="4" t="inlineStr">
        <is>
          <t>Weighted average contractual term (in years)</t>
        </is>
      </c>
      <c r="B7" s="4" t="inlineStr">
        <is>
          <t>5 years 9 months 14 days</t>
        </is>
      </c>
      <c r="C7" s="4" t="inlineStr">
        <is>
          <t>6 years 9 months 14 days</t>
        </is>
      </c>
      <c r="D7" s="4" t="inlineStr">
        <is>
          <t>7 years 9 months 14 days</t>
        </is>
      </c>
    </row>
    <row r="8">
      <c r="A8" s="4" t="inlineStr">
        <is>
          <t>Aggregate intrinsic value</t>
        </is>
      </c>
      <c r="B8" s="5" t="n">
        <v>0</v>
      </c>
      <c r="C8" s="5" t="n">
        <v>0</v>
      </c>
      <c r="D8" s="5" t="n">
        <v>1979</v>
      </c>
    </row>
    <row r="9">
      <c r="A9" s="4" t="inlineStr">
        <is>
          <t>Options exercisable, weighted average exercise price per share</t>
        </is>
      </c>
      <c r="B9" s="7" t="n">
        <v>48.26</v>
      </c>
    </row>
    <row r="10">
      <c r="A10" s="4" t="inlineStr">
        <is>
          <t>Options exercisable, weighted average contractual term (in years)</t>
        </is>
      </c>
      <c r="B10" s="4" t="inlineStr">
        <is>
          <t>5 years 9 months 14 days</t>
        </is>
      </c>
    </row>
    <row r="11">
      <c r="A11" s="4" t="inlineStr">
        <is>
          <t>Options exercisable, aggregate intrinsic value</t>
        </is>
      </c>
      <c r="B11" s="5" t="n">
        <v>0</v>
      </c>
    </row>
    <row r="12">
      <c r="A12" s="4" t="inlineStr">
        <is>
          <t>Options expected to vest in the future, weighted average exercise price per share</t>
        </is>
      </c>
      <c r="B12" s="5" t="n">
        <v>0</v>
      </c>
    </row>
    <row r="13">
      <c r="A13" s="4" t="inlineStr">
        <is>
          <t>Options expected to vest in the future, weighted average contractual term (in years)</t>
        </is>
      </c>
      <c r="B13" s="4" t="inlineStr">
        <is>
          <t>0 years</t>
        </is>
      </c>
    </row>
    <row r="14">
      <c r="A14" s="4" t="inlineStr">
        <is>
          <t>Options expected to vest in the future, aggregate intrinsic value</t>
        </is>
      </c>
      <c r="B14" s="5" t="n">
        <v>0</v>
      </c>
    </row>
    <row r="15">
      <c r="A15" s="4" t="inlineStr">
        <is>
          <t>Share-based Compensation Award, Tranche One [Member]</t>
        </is>
      </c>
    </row>
    <row r="16">
      <c r="A16" s="3" t="inlineStr">
        <is>
          <t>Share-based Compensation Arrangement by Share-based Payment Award, Options, Outstanding [Roll Forward]</t>
        </is>
      </c>
    </row>
    <row r="17">
      <c r="A17" s="4" t="inlineStr">
        <is>
          <t>Beginning balance, number of shares under option</t>
        </is>
      </c>
      <c r="B17" s="6" t="n">
        <v>202961</v>
      </c>
      <c r="C17" s="6" t="n">
        <v>298923</v>
      </c>
    </row>
    <row r="18">
      <c r="A18" s="4" t="inlineStr">
        <is>
          <t>Exercised, number of shares under option</t>
        </is>
      </c>
      <c r="B18" s="6" t="n">
        <v>0</v>
      </c>
      <c r="C18" s="6" t="n">
        <v>-95962</v>
      </c>
    </row>
    <row r="19">
      <c r="A19" s="4" t="inlineStr">
        <is>
          <t>Ending balance, number of shares under option</t>
        </is>
      </c>
      <c r="B19" s="6" t="n">
        <v>202961</v>
      </c>
      <c r="C19" s="6" t="n">
        <v>202961</v>
      </c>
      <c r="D19" s="6" t="n">
        <v>298923</v>
      </c>
    </row>
    <row r="20">
      <c r="A20" s="3" t="inlineStr">
        <is>
          <t>Share-based Compensation Arrangement by Share-based Payment Award, Options, Outstanding, Weighted Average Exercise Price [Abstract]</t>
        </is>
      </c>
    </row>
    <row r="21">
      <c r="A21" s="4" t="inlineStr">
        <is>
          <t>Options exercisable, number of shares under option</t>
        </is>
      </c>
      <c r="B21" s="6" t="n">
        <v>202961</v>
      </c>
    </row>
    <row r="22">
      <c r="A22" s="4" t="inlineStr">
        <is>
          <t>Options expected to vest in the future, number of shares under option</t>
        </is>
      </c>
      <c r="B22"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Benefit Plans (Narrative)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Total expense related to all benefit plans</t>
        </is>
      </c>
      <c r="B4" s="8" t="n">
        <v>9.300000000000001</v>
      </c>
      <c r="C4" s="8" t="n">
        <v>8.300000000000001</v>
      </c>
      <c r="D4" s="8" t="n">
        <v>5.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Narrative)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Aggregate voting power</t>
        </is>
      </c>
      <c r="B4" s="4" t="inlineStr">
        <is>
          <t>80.00%</t>
        </is>
      </c>
    </row>
    <row r="5">
      <c r="A5" s="4" t="inlineStr">
        <is>
          <t>Net revenues from related parties</t>
        </is>
      </c>
      <c r="B5" s="8" t="n">
        <v>4.8</v>
      </c>
      <c r="C5" s="8" t="n">
        <v>4.8</v>
      </c>
      <c r="D5" s="8" t="n">
        <v>5.6</v>
      </c>
    </row>
    <row r="6">
      <c r="A6" s="4" t="inlineStr">
        <is>
          <t>Selling, general administrative charges from related parties</t>
        </is>
      </c>
      <c r="B6" s="8" t="n">
        <v>0.5</v>
      </c>
      <c r="C6" s="5" t="n">
        <v>1</v>
      </c>
      <c r="D6" s="8" t="n">
        <v>1.6</v>
      </c>
    </row>
    <row r="7">
      <c r="A7" s="4" t="inlineStr">
        <is>
          <t>Affiliated Entity [Member] | Director [Member] | 605, LLC [Member]</t>
        </is>
      </c>
    </row>
    <row r="8">
      <c r="A8" s="3" t="inlineStr">
        <is>
          <t>Related Party Transaction [Line Items]</t>
        </is>
      </c>
    </row>
    <row r="9">
      <c r="A9" s="4" t="inlineStr">
        <is>
          <t>Ownership percentage</t>
        </is>
      </c>
      <c r="B9" s="4" t="inlineStr">
        <is>
          <t>50.00%</t>
        </is>
      </c>
    </row>
    <row r="10">
      <c r="A10" s="4" t="inlineStr">
        <is>
          <t>Maximum [Member] | Common Class A [Member]</t>
        </is>
      </c>
    </row>
    <row r="11">
      <c r="A11" s="3" t="inlineStr">
        <is>
          <t>Related Party Transaction [Line Items]</t>
        </is>
      </c>
    </row>
    <row r="12">
      <c r="A12" s="4" t="inlineStr">
        <is>
          <t>Percent of common stock owned by related party</t>
        </is>
      </c>
      <c r="B12" s="4" t="inlineStr">
        <is>
          <t>4.0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Summary Of Non-Cash Activities And Other Supplemental Data) (Details) - USD ($) $ in Thousands</t>
        </is>
      </c>
      <c r="B1" s="2" t="inlineStr">
        <is>
          <t>12 Months Ended</t>
        </is>
      </c>
    </row>
    <row r="2">
      <c r="B2" s="2" t="inlineStr">
        <is>
          <t>Dec. 31, 2020</t>
        </is>
      </c>
      <c r="C2" s="2" t="inlineStr">
        <is>
          <t>Dec. 31, 2019</t>
        </is>
      </c>
      <c r="D2" s="2" t="inlineStr">
        <is>
          <t>Dec. 31, 2018</t>
        </is>
      </c>
    </row>
    <row r="3">
      <c r="A3" s="3" t="inlineStr">
        <is>
          <t>Cash Flow, Noncash Investing and Financing Activities Disclosure [Abstract]</t>
        </is>
      </c>
    </row>
    <row r="4">
      <c r="A4" s="4" t="inlineStr">
        <is>
          <t>Finance lease additions</t>
        </is>
      </c>
      <c r="B4" s="5" t="n">
        <v>14255</v>
      </c>
      <c r="C4" s="5" t="n">
        <v>0</v>
      </c>
      <c r="D4" s="5" t="n">
        <v>0</v>
      </c>
    </row>
    <row r="5">
      <c r="A5" s="4" t="inlineStr">
        <is>
          <t>Treasury stock not yet settled</t>
        </is>
      </c>
      <c r="B5" s="6" t="n">
        <v>0</v>
      </c>
      <c r="C5" s="6" t="n">
        <v>0</v>
      </c>
      <c r="D5" s="6" t="n">
        <v>985</v>
      </c>
    </row>
    <row r="6">
      <c r="A6" s="4" t="inlineStr">
        <is>
          <t>Exercise of RLJE Warrants</t>
        </is>
      </c>
      <c r="B6" s="6" t="n">
        <v>0</v>
      </c>
      <c r="C6" s="6" t="n">
        <v>0</v>
      </c>
      <c r="D6" s="6" t="n">
        <v>20086</v>
      </c>
    </row>
    <row r="7">
      <c r="A7" s="4" t="inlineStr">
        <is>
          <t>Capital expenditures incurred but not yet paid</t>
        </is>
      </c>
      <c r="B7" s="6" t="n">
        <v>5689</v>
      </c>
      <c r="C7" s="6" t="n">
        <v>6270</v>
      </c>
      <c r="D7" s="6" t="n">
        <v>5081</v>
      </c>
    </row>
    <row r="8">
      <c r="A8" s="4" t="inlineStr">
        <is>
          <t>Cash interest paid</t>
        </is>
      </c>
      <c r="B8" s="6" t="n">
        <v>131167</v>
      </c>
      <c r="C8" s="6" t="n">
        <v>151501</v>
      </c>
      <c r="D8" s="6" t="n">
        <v>147710</v>
      </c>
    </row>
    <row r="9">
      <c r="A9" s="4" t="inlineStr">
        <is>
          <t>Income taxes paid, net</t>
        </is>
      </c>
      <c r="B9" s="5" t="n">
        <v>99852</v>
      </c>
      <c r="C9" s="5" t="n">
        <v>139994</v>
      </c>
      <c r="D9" s="5" t="n">
        <v>13843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665781</v>
      </c>
    </row>
    <row r="5">
      <c r="A5" s="4" t="inlineStr">
        <is>
          <t>Net current-period other comprehensive income (loss), before income taxes</t>
        </is>
      </c>
      <c r="B5" s="6" t="n">
        <v>32647</v>
      </c>
      <c r="C5" s="5" t="n">
        <v>-7881</v>
      </c>
      <c r="D5" s="5" t="n">
        <v>-42442</v>
      </c>
    </row>
    <row r="6">
      <c r="A6" s="4" t="inlineStr">
        <is>
          <t>Income tax benefit</t>
        </is>
      </c>
      <c r="B6" s="6" t="n">
        <v>114</v>
      </c>
      <c r="C6" s="6" t="n">
        <v>364</v>
      </c>
      <c r="D6" s="6" t="n">
        <v>45</v>
      </c>
    </row>
    <row r="7">
      <c r="A7" s="4" t="inlineStr">
        <is>
          <t>Net current-period other comprehensive income (loss), net of income taxes</t>
        </is>
      </c>
      <c r="B7" s="6" t="n">
        <v>32761</v>
      </c>
      <c r="C7" s="6" t="n">
        <v>-7517</v>
      </c>
      <c r="D7" s="6" t="n">
        <v>-42397</v>
      </c>
    </row>
    <row r="8">
      <c r="A8" s="4" t="inlineStr">
        <is>
          <t>Ending balance</t>
        </is>
      </c>
      <c r="B8" s="6" t="n">
        <v>616805</v>
      </c>
      <c r="C8" s="6" t="n">
        <v>665781</v>
      </c>
    </row>
    <row r="9">
      <c r="A9" s="4" t="inlineStr">
        <is>
          <t>Currency Translation Adjustment [Member]</t>
        </is>
      </c>
    </row>
    <row r="10">
      <c r="A10" s="3" t="inlineStr">
        <is>
          <t>AOCI Attributable to Parent, Net of Tax [Roll Forward]</t>
        </is>
      </c>
    </row>
    <row r="11">
      <c r="A11" s="4" t="inlineStr">
        <is>
          <t>Beginning balance</t>
        </is>
      </c>
      <c r="B11" s="6" t="n">
        <v>-166203</v>
      </c>
      <c r="C11" s="6" t="n">
        <v>-159920</v>
      </c>
    </row>
    <row r="12">
      <c r="A12" s="4" t="inlineStr">
        <is>
          <t>Net current-period other comprehensive income (loss), before income taxes</t>
        </is>
      </c>
      <c r="B12" s="6" t="n">
        <v>33084</v>
      </c>
      <c r="C12" s="6" t="n">
        <v>-6272</v>
      </c>
    </row>
    <row r="13">
      <c r="A13" s="4" t="inlineStr">
        <is>
          <t>Income tax benefit</t>
        </is>
      </c>
      <c r="B13" s="6" t="n">
        <v>11</v>
      </c>
      <c r="C13" s="6" t="n">
        <v>-11</v>
      </c>
    </row>
    <row r="14">
      <c r="A14" s="4" t="inlineStr">
        <is>
          <t>Net current-period other comprehensive income (loss), net of income taxes</t>
        </is>
      </c>
      <c r="B14" s="6" t="n">
        <v>33095</v>
      </c>
      <c r="C14" s="6" t="n">
        <v>-6283</v>
      </c>
    </row>
    <row r="15">
      <c r="A15" s="4" t="inlineStr">
        <is>
          <t>Ending balance</t>
        </is>
      </c>
      <c r="B15" s="6" t="n">
        <v>-133108</v>
      </c>
      <c r="C15" s="6" t="n">
        <v>-166203</v>
      </c>
      <c r="D15" s="6" t="n">
        <v>-159920</v>
      </c>
    </row>
    <row r="16">
      <c r="A16" s="4" t="inlineStr">
        <is>
          <t>Gain (Losses) on Cash Flow Hedges [Member]</t>
        </is>
      </c>
    </row>
    <row r="17">
      <c r="A17" s="3" t="inlineStr">
        <is>
          <t>AOCI Attributable to Parent, Net of Tax [Roll Forward]</t>
        </is>
      </c>
    </row>
    <row r="18">
      <c r="A18" s="4" t="inlineStr">
        <is>
          <t>Beginning balance</t>
        </is>
      </c>
      <c r="B18" s="6" t="n">
        <v>-1508</v>
      </c>
      <c r="C18" s="6" t="n">
        <v>-274</v>
      </c>
    </row>
    <row r="19">
      <c r="A19" s="4" t="inlineStr">
        <is>
          <t>Net current-period other comprehensive income (loss), before income taxes</t>
        </is>
      </c>
      <c r="B19" s="6" t="n">
        <v>-437</v>
      </c>
      <c r="C19" s="6" t="n">
        <v>-1609</v>
      </c>
    </row>
    <row r="20">
      <c r="A20" s="4" t="inlineStr">
        <is>
          <t>Income tax benefit</t>
        </is>
      </c>
      <c r="B20" s="6" t="n">
        <v>103</v>
      </c>
      <c r="C20" s="6" t="n">
        <v>375</v>
      </c>
    </row>
    <row r="21">
      <c r="A21" s="4" t="inlineStr">
        <is>
          <t>Net current-period other comprehensive income (loss), net of income taxes</t>
        </is>
      </c>
      <c r="B21" s="6" t="n">
        <v>-334</v>
      </c>
      <c r="C21" s="6" t="n">
        <v>-1234</v>
      </c>
    </row>
    <row r="22">
      <c r="A22" s="4" t="inlineStr">
        <is>
          <t>Ending balance</t>
        </is>
      </c>
      <c r="B22" s="6" t="n">
        <v>-1842</v>
      </c>
      <c r="C22" s="6" t="n">
        <v>-1508</v>
      </c>
      <c r="D22" s="6" t="n">
        <v>-274</v>
      </c>
    </row>
    <row r="23">
      <c r="A23" s="4" t="inlineStr">
        <is>
          <t>Accumulated Other Comprehensive Loss [Member]</t>
        </is>
      </c>
    </row>
    <row r="24">
      <c r="A24" s="3" t="inlineStr">
        <is>
          <t>AOCI Attributable to Parent, Net of Tax [Roll Forward]</t>
        </is>
      </c>
    </row>
    <row r="25">
      <c r="A25" s="4" t="inlineStr">
        <is>
          <t>Beginning balance</t>
        </is>
      </c>
      <c r="B25" s="6" t="n">
        <v>-167711</v>
      </c>
      <c r="C25" s="6" t="n">
        <v>-160194</v>
      </c>
    </row>
    <row r="26">
      <c r="A26" s="4" t="inlineStr">
        <is>
          <t>Ending balance</t>
        </is>
      </c>
      <c r="B26" s="5" t="n">
        <v>-134950</v>
      </c>
      <c r="C26" s="5" t="n">
        <v>-167711</v>
      </c>
      <c r="D26" s="5" t="n">
        <v>-16019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6" customWidth="1" min="10" max="10"/>
    <col width="21" customWidth="1" min="11" max="11"/>
    <col width="21" customWidth="1" min="12" max="12"/>
  </cols>
  <sheetData>
    <row r="1">
      <c r="A1" s="1" t="inlineStr">
        <is>
          <t>Segment Information (Narrativ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customer</t>
        </is>
      </c>
      <c r="K2" s="2" t="inlineStr">
        <is>
          <t>Dec. 31, 2019USD ($)</t>
        </is>
      </c>
      <c r="L2" s="2" t="inlineStr">
        <is>
          <t>Dec. 31, 2018USD ($)</t>
        </is>
      </c>
    </row>
    <row r="3">
      <c r="A3" s="3" t="inlineStr">
        <is>
          <t>Segment Reporting Information [Line Items]</t>
        </is>
      </c>
    </row>
    <row r="4">
      <c r="A4" s="4" t="inlineStr">
        <is>
          <t>Number of operating segments | segment</t>
        </is>
      </c>
      <c r="J4" s="6" t="n">
        <v>2</v>
      </c>
    </row>
    <row r="5">
      <c r="A5" s="4" t="inlineStr">
        <is>
          <t>Revenues, net</t>
        </is>
      </c>
      <c r="B5" s="5" t="n">
        <v>780275</v>
      </c>
      <c r="C5" s="5" t="n">
        <v>654015</v>
      </c>
      <c r="D5" s="5" t="n">
        <v>646291</v>
      </c>
      <c r="E5" s="5" t="n">
        <v>734375</v>
      </c>
      <c r="F5" s="5" t="n">
        <v>785204</v>
      </c>
      <c r="G5" s="5" t="n">
        <v>718597</v>
      </c>
      <c r="H5" s="5" t="n">
        <v>772299</v>
      </c>
      <c r="I5" s="5" t="n">
        <v>784221</v>
      </c>
      <c r="J5" s="5" t="n">
        <v>2814956</v>
      </c>
      <c r="K5" s="5" t="n">
        <v>3060321</v>
      </c>
      <c r="L5" s="5" t="n">
        <v>2971929</v>
      </c>
    </row>
    <row r="6">
      <c r="A6" s="4" t="inlineStr">
        <is>
          <t>SVOD Services [Member]</t>
        </is>
      </c>
    </row>
    <row r="7">
      <c r="A7" s="3" t="inlineStr">
        <is>
          <t>Segment Reporting Information [Line Items]</t>
        </is>
      </c>
    </row>
    <row r="8">
      <c r="A8" s="4" t="inlineStr">
        <is>
          <t>Revenues, net</t>
        </is>
      </c>
      <c r="J8" s="5" t="n">
        <v>176700</v>
      </c>
      <c r="K8" s="5" t="n">
        <v>95300</v>
      </c>
      <c r="L8" s="5" t="n">
        <v>20200</v>
      </c>
    </row>
    <row r="9">
      <c r="A9" s="4" t="inlineStr">
        <is>
          <t>Customer Concentration Risk [Member] | Revenue Benchmark [Member] | Customer One [Member]</t>
        </is>
      </c>
    </row>
    <row r="10">
      <c r="A10" s="3" t="inlineStr">
        <is>
          <t>Segment Reporting Information [Line Items]</t>
        </is>
      </c>
    </row>
    <row r="11">
      <c r="A11" s="4" t="inlineStr">
        <is>
          <t>Number of customers | customer</t>
        </is>
      </c>
      <c r="J11" s="6" t="n">
        <v>1</v>
      </c>
    </row>
    <row r="12">
      <c r="A12" s="4" t="inlineStr">
        <is>
          <t>Concentration risk, percentage</t>
        </is>
      </c>
      <c r="K12" s="4" t="inlineStr">
        <is>
          <t>10.00%</t>
        </is>
      </c>
      <c r="L12" s="4" t="inlineStr">
        <is>
          <t>11.00%</t>
        </is>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 Information (Summary of Continuing Operations by Reportable Segment) (Details) - USD ($) $ in Thousands</t>
        </is>
      </c>
      <c r="B1" s="2" t="inlineStr">
        <is>
          <t>1 Months Ended</t>
        </is>
      </c>
      <c r="C1" s="2" t="inlineStr">
        <is>
          <t>3 Months Ended</t>
        </is>
      </c>
      <c r="K1" s="2" t="inlineStr">
        <is>
          <t>12 Months Ended</t>
        </is>
      </c>
    </row>
    <row r="2">
      <c r="B2" s="2" t="inlineStr">
        <is>
          <t>Jun. 30,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Revenues, net</t>
        </is>
      </c>
      <c r="C4" s="5" t="n">
        <v>780275</v>
      </c>
      <c r="D4" s="5" t="n">
        <v>654015</v>
      </c>
      <c r="E4" s="5" t="n">
        <v>646291</v>
      </c>
      <c r="F4" s="5" t="n">
        <v>734375</v>
      </c>
      <c r="G4" s="5" t="n">
        <v>785204</v>
      </c>
      <c r="H4" s="5" t="n">
        <v>718597</v>
      </c>
      <c r="I4" s="5" t="n">
        <v>772299</v>
      </c>
      <c r="J4" s="5" t="n">
        <v>784221</v>
      </c>
      <c r="K4" s="5" t="n">
        <v>2814956</v>
      </c>
      <c r="L4" s="5" t="n">
        <v>3060321</v>
      </c>
      <c r="M4" s="5" t="n">
        <v>2971929</v>
      </c>
    </row>
    <row r="5">
      <c r="A5" s="4" t="inlineStr">
        <is>
          <t>Operating income</t>
        </is>
      </c>
      <c r="C5" s="5" t="n">
        <v>81395</v>
      </c>
      <c r="D5" s="5" t="n">
        <v>139477</v>
      </c>
      <c r="E5" s="5" t="n">
        <v>48802</v>
      </c>
      <c r="F5" s="5" t="n">
        <v>172970</v>
      </c>
      <c r="G5" s="5" t="n">
        <v>41719</v>
      </c>
      <c r="H5" s="5" t="n">
        <v>168438</v>
      </c>
      <c r="I5" s="5" t="n">
        <v>170257</v>
      </c>
      <c r="J5" s="5" t="n">
        <v>244863</v>
      </c>
      <c r="K5" s="6" t="n">
        <v>442644</v>
      </c>
      <c r="L5" s="6" t="n">
        <v>625277</v>
      </c>
      <c r="M5" s="6" t="n">
        <v>726909</v>
      </c>
    </row>
    <row r="6">
      <c r="A6" s="4" t="inlineStr">
        <is>
          <t>Share-based compensation expense</t>
        </is>
      </c>
      <c r="K6" s="6" t="n">
        <v>52908</v>
      </c>
      <c r="L6" s="6" t="n">
        <v>64133</v>
      </c>
      <c r="M6" s="6" t="n">
        <v>60979</v>
      </c>
    </row>
    <row r="7">
      <c r="A7" s="4" t="inlineStr">
        <is>
          <t>Depreciation and amortization</t>
        </is>
      </c>
      <c r="K7" s="6" t="n">
        <v>104606</v>
      </c>
      <c r="L7" s="6" t="n">
        <v>101098</v>
      </c>
      <c r="M7" s="6" t="n">
        <v>91281</v>
      </c>
    </row>
    <row r="8">
      <c r="A8" s="4" t="inlineStr">
        <is>
          <t>Impairment charges</t>
        </is>
      </c>
      <c r="B8" s="5" t="n">
        <v>25100</v>
      </c>
      <c r="K8" s="6" t="n">
        <v>122227</v>
      </c>
      <c r="L8" s="6" t="n">
        <v>106603</v>
      </c>
      <c r="M8" s="6" t="n">
        <v>4486</v>
      </c>
    </row>
    <row r="9">
      <c r="A9" s="4" t="inlineStr">
        <is>
          <t>Restructuring and other related charges</t>
        </is>
      </c>
      <c r="K9" s="6" t="n">
        <v>35068</v>
      </c>
      <c r="L9" s="6" t="n">
        <v>40914</v>
      </c>
      <c r="M9" s="6" t="n">
        <v>45847</v>
      </c>
    </row>
    <row r="10">
      <c r="A10" s="4" t="inlineStr">
        <is>
          <t>Cloud computing amortization</t>
        </is>
      </c>
      <c r="K10" s="6" t="n">
        <v>200</v>
      </c>
    </row>
    <row r="11">
      <c r="A11" s="4" t="inlineStr">
        <is>
          <t>Majority-owned equity investees AOI</t>
        </is>
      </c>
      <c r="K11" s="6" t="n">
        <v>8958</v>
      </c>
      <c r="L11" s="6" t="n">
        <v>5965</v>
      </c>
      <c r="M11" s="6" t="n">
        <v>3043</v>
      </c>
    </row>
    <row r="12">
      <c r="A12" s="4" t="inlineStr">
        <is>
          <t>Adjusted operating income</t>
        </is>
      </c>
      <c r="K12" s="6" t="n">
        <v>766611</v>
      </c>
      <c r="L12" s="6" t="n">
        <v>943990</v>
      </c>
      <c r="M12" s="6" t="n">
        <v>932545</v>
      </c>
    </row>
    <row r="13">
      <c r="A13" s="4" t="inlineStr">
        <is>
          <t>Capital expenditures</t>
        </is>
      </c>
      <c r="K13" s="6" t="n">
        <v>46595</v>
      </c>
      <c r="L13" s="6" t="n">
        <v>91604</v>
      </c>
      <c r="M13" s="6" t="n">
        <v>89802</v>
      </c>
    </row>
    <row r="14">
      <c r="A14" s="4" t="inlineStr">
        <is>
          <t>Operating Segments [Member] | National Networks [Member]</t>
        </is>
      </c>
    </row>
    <row r="15">
      <c r="A15" s="3" t="inlineStr">
        <is>
          <t>Segment Reporting Information [Line Items]</t>
        </is>
      </c>
    </row>
    <row r="16">
      <c r="A16" s="4" t="inlineStr">
        <is>
          <t>Revenues, net</t>
        </is>
      </c>
      <c r="K16" s="6" t="n">
        <v>2096169</v>
      </c>
      <c r="L16" s="6" t="n">
        <v>2369044</v>
      </c>
      <c r="M16" s="6" t="n">
        <v>2413325</v>
      </c>
    </row>
    <row r="17">
      <c r="A17" s="4" t="inlineStr">
        <is>
          <t>Operating income</t>
        </is>
      </c>
      <c r="K17" s="6" t="n">
        <v>656425</v>
      </c>
      <c r="L17" s="6" t="n">
        <v>804422</v>
      </c>
      <c r="M17" s="6" t="n">
        <v>825770</v>
      </c>
    </row>
    <row r="18">
      <c r="A18" s="4" t="inlineStr">
        <is>
          <t>Share-based compensation expense</t>
        </is>
      </c>
      <c r="K18" s="6" t="n">
        <v>42536</v>
      </c>
      <c r="L18" s="6" t="n">
        <v>52977</v>
      </c>
      <c r="M18" s="6" t="n">
        <v>48621</v>
      </c>
    </row>
    <row r="19">
      <c r="A19" s="4" t="inlineStr">
        <is>
          <t>Depreciation and amortization</t>
        </is>
      </c>
      <c r="K19" s="6" t="n">
        <v>40539</v>
      </c>
      <c r="L19" s="6" t="n">
        <v>32674</v>
      </c>
      <c r="M19" s="6" t="n">
        <v>33728</v>
      </c>
    </row>
    <row r="20">
      <c r="A20" s="4" t="inlineStr">
        <is>
          <t>Impairment charges</t>
        </is>
      </c>
      <c r="K20" s="6" t="n">
        <v>0</v>
      </c>
      <c r="L20" s="6" t="n">
        <v>0</v>
      </c>
      <c r="M20" s="6" t="n">
        <v>0</v>
      </c>
    </row>
    <row r="21">
      <c r="A21" s="4" t="inlineStr">
        <is>
          <t>Restructuring and other related charges</t>
        </is>
      </c>
      <c r="K21" s="6" t="n">
        <v>20553</v>
      </c>
      <c r="L21" s="6" t="n">
        <v>13453</v>
      </c>
      <c r="M21" s="6" t="n">
        <v>17160</v>
      </c>
    </row>
    <row r="22">
      <c r="A22" s="4" t="inlineStr">
        <is>
          <t>Cloud computing amortization</t>
        </is>
      </c>
      <c r="K22" s="6" t="n">
        <v>0</v>
      </c>
    </row>
    <row r="23">
      <c r="A23" s="4" t="inlineStr">
        <is>
          <t>Majority-owned equity investees AOI</t>
        </is>
      </c>
      <c r="K23" s="6" t="n">
        <v>0</v>
      </c>
      <c r="L23" s="6" t="n">
        <v>0</v>
      </c>
      <c r="M23" s="6" t="n">
        <v>0</v>
      </c>
    </row>
    <row r="24">
      <c r="A24" s="4" t="inlineStr">
        <is>
          <t>Adjusted operating income</t>
        </is>
      </c>
      <c r="K24" s="6" t="n">
        <v>760053</v>
      </c>
      <c r="L24" s="6" t="n">
        <v>903526</v>
      </c>
      <c r="M24" s="6" t="n">
        <v>925279</v>
      </c>
    </row>
    <row r="25">
      <c r="A25" s="4" t="inlineStr">
        <is>
          <t>Capital expenditures</t>
        </is>
      </c>
      <c r="K25" s="6" t="n">
        <v>11007</v>
      </c>
      <c r="L25" s="6" t="n">
        <v>36199</v>
      </c>
      <c r="M25" s="6" t="n">
        <v>16316</v>
      </c>
    </row>
    <row r="26">
      <c r="A26" s="4" t="inlineStr">
        <is>
          <t>Operating Segments [Member] | International And Other [Member]</t>
        </is>
      </c>
    </row>
    <row r="27">
      <c r="A27" s="3" t="inlineStr">
        <is>
          <t>Segment Reporting Information [Line Items]</t>
        </is>
      </c>
    </row>
    <row r="28">
      <c r="A28" s="4" t="inlineStr">
        <is>
          <t>Revenues, net</t>
        </is>
      </c>
      <c r="K28" s="6" t="n">
        <v>746527</v>
      </c>
      <c r="L28" s="6" t="n">
        <v>734143</v>
      </c>
      <c r="M28" s="6" t="n">
        <v>598306</v>
      </c>
    </row>
    <row r="29">
      <c r="A29" s="4" t="inlineStr">
        <is>
          <t>Operating income</t>
        </is>
      </c>
      <c r="K29" s="6" t="n">
        <v>-224228</v>
      </c>
      <c r="L29" s="6" t="n">
        <v>-170039</v>
      </c>
      <c r="M29" s="6" t="n">
        <v>-93326</v>
      </c>
    </row>
    <row r="30">
      <c r="A30" s="4" t="inlineStr">
        <is>
          <t>Share-based compensation expense</t>
        </is>
      </c>
      <c r="K30" s="6" t="n">
        <v>10372</v>
      </c>
      <c r="L30" s="6" t="n">
        <v>11156</v>
      </c>
      <c r="M30" s="6" t="n">
        <v>12358</v>
      </c>
    </row>
    <row r="31">
      <c r="A31" s="4" t="inlineStr">
        <is>
          <t>Depreciation and amortization</t>
        </is>
      </c>
      <c r="K31" s="6" t="n">
        <v>64067</v>
      </c>
      <c r="L31" s="6" t="n">
        <v>68424</v>
      </c>
      <c r="M31" s="6" t="n">
        <v>57553</v>
      </c>
    </row>
    <row r="32">
      <c r="A32" s="4" t="inlineStr">
        <is>
          <t>Impairment charges</t>
        </is>
      </c>
      <c r="K32" s="6" t="n">
        <v>122227</v>
      </c>
      <c r="L32" s="6" t="n">
        <v>106603</v>
      </c>
      <c r="M32" s="6" t="n">
        <v>4486</v>
      </c>
    </row>
    <row r="33">
      <c r="A33" s="4" t="inlineStr">
        <is>
          <t>Restructuring and other related charges</t>
        </is>
      </c>
      <c r="K33" s="6" t="n">
        <v>14515</v>
      </c>
      <c r="L33" s="6" t="n">
        <v>28084</v>
      </c>
      <c r="M33" s="6" t="n">
        <v>35189</v>
      </c>
    </row>
    <row r="34">
      <c r="A34" s="4" t="inlineStr">
        <is>
          <t>Cloud computing amortization</t>
        </is>
      </c>
      <c r="K34" s="6" t="n">
        <v>200</v>
      </c>
    </row>
    <row r="35">
      <c r="A35" s="4" t="inlineStr">
        <is>
          <t>Majority-owned equity investees AOI</t>
        </is>
      </c>
      <c r="K35" s="6" t="n">
        <v>8958</v>
      </c>
      <c r="L35" s="6" t="n">
        <v>5965</v>
      </c>
      <c r="M35" s="6" t="n">
        <v>3043</v>
      </c>
    </row>
    <row r="36">
      <c r="A36" s="4" t="inlineStr">
        <is>
          <t>Adjusted operating income</t>
        </is>
      </c>
      <c r="K36" s="6" t="n">
        <v>-3889</v>
      </c>
      <c r="L36" s="6" t="n">
        <v>50193</v>
      </c>
      <c r="M36" s="6" t="n">
        <v>19303</v>
      </c>
    </row>
    <row r="37">
      <c r="A37" s="4" t="inlineStr">
        <is>
          <t>Capital expenditures</t>
        </is>
      </c>
      <c r="K37" s="6" t="n">
        <v>35588</v>
      </c>
      <c r="L37" s="6" t="n">
        <v>55405</v>
      </c>
      <c r="M37" s="6" t="n">
        <v>73486</v>
      </c>
    </row>
    <row r="38">
      <c r="A38" s="4" t="inlineStr">
        <is>
          <t>Intersegment Eliminations [Member]</t>
        </is>
      </c>
    </row>
    <row r="39">
      <c r="A39" s="3" t="inlineStr">
        <is>
          <t>Segment Reporting Information [Line Items]</t>
        </is>
      </c>
    </row>
    <row r="40">
      <c r="A40" s="4" t="inlineStr">
        <is>
          <t>Revenues, net</t>
        </is>
      </c>
      <c r="K40" s="6" t="n">
        <v>-27740</v>
      </c>
      <c r="L40" s="6" t="n">
        <v>-42866</v>
      </c>
      <c r="M40" s="6" t="n">
        <v>-39702</v>
      </c>
    </row>
    <row r="41">
      <c r="A41" s="4" t="inlineStr">
        <is>
          <t>Operating income</t>
        </is>
      </c>
      <c r="K41" s="6" t="n">
        <v>10447</v>
      </c>
      <c r="L41" s="6" t="n">
        <v>-9106</v>
      </c>
      <c r="M41" s="6" t="n">
        <v>-5535</v>
      </c>
    </row>
    <row r="42">
      <c r="A42" s="4" t="inlineStr">
        <is>
          <t>Share-based compensation expense</t>
        </is>
      </c>
      <c r="K42" s="6" t="n">
        <v>0</v>
      </c>
      <c r="L42" s="6" t="n">
        <v>0</v>
      </c>
      <c r="M42" s="6" t="n">
        <v>0</v>
      </c>
    </row>
    <row r="43">
      <c r="A43" s="4" t="inlineStr">
        <is>
          <t>Depreciation and amortization</t>
        </is>
      </c>
      <c r="K43" s="6" t="n">
        <v>0</v>
      </c>
      <c r="L43" s="6" t="n">
        <v>0</v>
      </c>
      <c r="M43" s="6" t="n">
        <v>0</v>
      </c>
    </row>
    <row r="44">
      <c r="A44" s="4" t="inlineStr">
        <is>
          <t>Impairment charges</t>
        </is>
      </c>
      <c r="K44" s="6" t="n">
        <v>0</v>
      </c>
      <c r="L44" s="6" t="n">
        <v>0</v>
      </c>
      <c r="M44" s="6" t="n">
        <v>0</v>
      </c>
    </row>
    <row r="45">
      <c r="A45" s="4" t="inlineStr">
        <is>
          <t>Restructuring and other related charges</t>
        </is>
      </c>
      <c r="K45" s="6" t="n">
        <v>0</v>
      </c>
      <c r="L45" s="6" t="n">
        <v>-623</v>
      </c>
      <c r="M45" s="6" t="n">
        <v>-6502</v>
      </c>
    </row>
    <row r="46">
      <c r="A46" s="4" t="inlineStr">
        <is>
          <t>Cloud computing amortization</t>
        </is>
      </c>
      <c r="K46" s="6" t="n">
        <v>0</v>
      </c>
    </row>
    <row r="47">
      <c r="A47" s="4" t="inlineStr">
        <is>
          <t>Majority-owned equity investees AOI</t>
        </is>
      </c>
      <c r="K47" s="6" t="n">
        <v>0</v>
      </c>
      <c r="L47" s="6" t="n">
        <v>0</v>
      </c>
      <c r="M47" s="6" t="n">
        <v>0</v>
      </c>
    </row>
    <row r="48">
      <c r="A48" s="4" t="inlineStr">
        <is>
          <t>Adjusted operating income</t>
        </is>
      </c>
      <c r="K48" s="6" t="n">
        <v>10447</v>
      </c>
      <c r="L48" s="6" t="n">
        <v>-9729</v>
      </c>
      <c r="M48" s="6" t="n">
        <v>-12037</v>
      </c>
    </row>
    <row r="49">
      <c r="A49" s="4" t="inlineStr">
        <is>
          <t>Capital expenditures</t>
        </is>
      </c>
      <c r="K49" s="6" t="n">
        <v>0</v>
      </c>
      <c r="L49" s="6" t="n">
        <v>0</v>
      </c>
      <c r="M49" s="6" t="n">
        <v>0</v>
      </c>
    </row>
    <row r="50">
      <c r="A50" s="4" t="inlineStr">
        <is>
          <t>Intersegment Eliminations [Member] | National Networks [Member]</t>
        </is>
      </c>
    </row>
    <row r="51">
      <c r="A51" s="3" t="inlineStr">
        <is>
          <t>Segment Reporting Information [Line Items]</t>
        </is>
      </c>
    </row>
    <row r="52">
      <c r="A52" s="4" t="inlineStr">
        <is>
          <t>Revenues, net</t>
        </is>
      </c>
      <c r="K52" s="6" t="n">
        <v>-22617</v>
      </c>
      <c r="L52" s="6" t="n">
        <v>-32762</v>
      </c>
      <c r="M52" s="6" t="n">
        <v>-33600</v>
      </c>
    </row>
    <row r="53">
      <c r="A53" s="4" t="inlineStr">
        <is>
          <t>Intersegment Eliminations [Member] | International And Other [Member]</t>
        </is>
      </c>
    </row>
    <row r="54">
      <c r="A54" s="3" t="inlineStr">
        <is>
          <t>Segment Reporting Information [Line Items]</t>
        </is>
      </c>
    </row>
    <row r="55">
      <c r="A55" s="4" t="inlineStr">
        <is>
          <t>Revenues, net</t>
        </is>
      </c>
      <c r="K55" s="6" t="n">
        <v>-5123</v>
      </c>
      <c r="L55" s="6" t="n">
        <v>-10104</v>
      </c>
      <c r="M55" s="6" t="n">
        <v>-6102</v>
      </c>
    </row>
    <row r="56">
      <c r="A56" s="4" t="inlineStr">
        <is>
          <t>Advertising [Member]</t>
        </is>
      </c>
    </row>
    <row r="57">
      <c r="A57" s="3" t="inlineStr">
        <is>
          <t>Segment Reporting Information [Line Items]</t>
        </is>
      </c>
    </row>
    <row r="58">
      <c r="A58" s="4" t="inlineStr">
        <is>
          <t>Revenues, net</t>
        </is>
      </c>
      <c r="K58" s="6" t="n">
        <v>875816</v>
      </c>
      <c r="L58" s="6" t="n">
        <v>993833</v>
      </c>
      <c r="M58" s="6" t="n">
        <v>1036079</v>
      </c>
    </row>
    <row r="59">
      <c r="A59" s="4" t="inlineStr">
        <is>
          <t>Advertising [Member] | Operating Segments [Member] | National Networks [Member]</t>
        </is>
      </c>
    </row>
    <row r="60">
      <c r="A60" s="3" t="inlineStr">
        <is>
          <t>Segment Reporting Information [Line Items]</t>
        </is>
      </c>
    </row>
    <row r="61">
      <c r="A61" s="4" t="inlineStr">
        <is>
          <t>Revenues, net</t>
        </is>
      </c>
      <c r="K61" s="6" t="n">
        <v>802332</v>
      </c>
      <c r="L61" s="6" t="n">
        <v>904253</v>
      </c>
      <c r="M61" s="6" t="n">
        <v>944675</v>
      </c>
    </row>
    <row r="62">
      <c r="A62" s="4" t="inlineStr">
        <is>
          <t>Advertising [Member] | Operating Segments [Member] | International And Other [Member]</t>
        </is>
      </c>
    </row>
    <row r="63">
      <c r="A63" s="3" t="inlineStr">
        <is>
          <t>Segment Reporting Information [Line Items]</t>
        </is>
      </c>
    </row>
    <row r="64">
      <c r="A64" s="4" t="inlineStr">
        <is>
          <t>Revenues, net</t>
        </is>
      </c>
      <c r="K64" s="6" t="n">
        <v>74338</v>
      </c>
      <c r="L64" s="6" t="n">
        <v>89659</v>
      </c>
      <c r="M64" s="6" t="n">
        <v>91404</v>
      </c>
    </row>
    <row r="65">
      <c r="A65" s="4" t="inlineStr">
        <is>
          <t>Advertising [Member] | Intersegment Eliminations [Member]</t>
        </is>
      </c>
    </row>
    <row r="66">
      <c r="A66" s="3" t="inlineStr">
        <is>
          <t>Segment Reporting Information [Line Items]</t>
        </is>
      </c>
    </row>
    <row r="67">
      <c r="A67" s="4" t="inlineStr">
        <is>
          <t>Revenues, net</t>
        </is>
      </c>
      <c r="K67" s="6" t="n">
        <v>-854</v>
      </c>
      <c r="L67" s="6" t="n">
        <v>-79</v>
      </c>
      <c r="M67" s="6" t="n">
        <v>0</v>
      </c>
    </row>
    <row r="68">
      <c r="A68" s="4" t="inlineStr">
        <is>
          <t>Distribution and Other [Member]</t>
        </is>
      </c>
    </row>
    <row r="69">
      <c r="A69" s="3" t="inlineStr">
        <is>
          <t>Segment Reporting Information [Line Items]</t>
        </is>
      </c>
    </row>
    <row r="70">
      <c r="A70" s="4" t="inlineStr">
        <is>
          <t>Revenues, net</t>
        </is>
      </c>
      <c r="K70" s="6" t="n">
        <v>1939140</v>
      </c>
      <c r="L70" s="6" t="n">
        <v>2066488</v>
      </c>
      <c r="M70" s="6" t="n">
        <v>1935850</v>
      </c>
    </row>
    <row r="71">
      <c r="A71" s="4" t="inlineStr">
        <is>
          <t>Distribution and Other [Member] | Operating Segments [Member] | National Networks [Member]</t>
        </is>
      </c>
    </row>
    <row r="72">
      <c r="A72" s="3" t="inlineStr">
        <is>
          <t>Segment Reporting Information [Line Items]</t>
        </is>
      </c>
    </row>
    <row r="73">
      <c r="A73" s="4" t="inlineStr">
        <is>
          <t>Revenues, net</t>
        </is>
      </c>
      <c r="K73" s="6" t="n">
        <v>1293837</v>
      </c>
      <c r="L73" s="6" t="n">
        <v>1464791</v>
      </c>
      <c r="M73" s="6" t="n">
        <v>1468650</v>
      </c>
    </row>
    <row r="74">
      <c r="A74" s="4" t="inlineStr">
        <is>
          <t>Distribution and Other [Member] | Operating Segments [Member] | International And Other [Member]</t>
        </is>
      </c>
    </row>
    <row r="75">
      <c r="A75" s="3" t="inlineStr">
        <is>
          <t>Segment Reporting Information [Line Items]</t>
        </is>
      </c>
    </row>
    <row r="76">
      <c r="A76" s="4" t="inlineStr">
        <is>
          <t>Revenues, net</t>
        </is>
      </c>
      <c r="K76" s="6" t="n">
        <v>672189</v>
      </c>
      <c r="L76" s="6" t="n">
        <v>644484</v>
      </c>
      <c r="M76" s="6" t="n">
        <v>506902</v>
      </c>
    </row>
    <row r="77">
      <c r="A77" s="4" t="inlineStr">
        <is>
          <t>Distribution and Other [Member] | Intersegment Eliminations [Member]</t>
        </is>
      </c>
    </row>
    <row r="78">
      <c r="A78" s="3" t="inlineStr">
        <is>
          <t>Segment Reporting Information [Line Items]</t>
        </is>
      </c>
    </row>
    <row r="79">
      <c r="A79" s="4" t="inlineStr">
        <is>
          <t>Revenues, net</t>
        </is>
      </c>
      <c r="K79" s="5" t="n">
        <v>-26886</v>
      </c>
      <c r="L79" s="5" t="n">
        <v>-42787</v>
      </c>
      <c r="M79" s="5" t="n">
        <v>-39702</v>
      </c>
    </row>
  </sheetData>
  <mergeCells count="3">
    <mergeCell ref="A1:A2"/>
    <mergeCell ref="C1:J1"/>
    <mergeCell ref="K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ummary of Inter-segment Elimin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 net</t>
        </is>
      </c>
      <c r="B4" s="5" t="n">
        <v>780275</v>
      </c>
      <c r="C4" s="5" t="n">
        <v>654015</v>
      </c>
      <c r="D4" s="5" t="n">
        <v>646291</v>
      </c>
      <c r="E4" s="5" t="n">
        <v>734375</v>
      </c>
      <c r="F4" s="5" t="n">
        <v>785204</v>
      </c>
      <c r="G4" s="5" t="n">
        <v>718597</v>
      </c>
      <c r="H4" s="5" t="n">
        <v>772299</v>
      </c>
      <c r="I4" s="5" t="n">
        <v>784221</v>
      </c>
      <c r="J4" s="5" t="n">
        <v>2814956</v>
      </c>
      <c r="K4" s="5" t="n">
        <v>3060321</v>
      </c>
      <c r="L4" s="5" t="n">
        <v>2971929</v>
      </c>
    </row>
    <row r="5">
      <c r="A5" s="4" t="inlineStr">
        <is>
          <t>Intersegment Eliminations [Member]</t>
        </is>
      </c>
    </row>
    <row r="6">
      <c r="A6" s="3" t="inlineStr">
        <is>
          <t>Segment Reporting Information [Line Items]</t>
        </is>
      </c>
    </row>
    <row r="7">
      <c r="A7" s="4" t="inlineStr">
        <is>
          <t>Revenues, net</t>
        </is>
      </c>
      <c r="J7" s="6" t="n">
        <v>-27740</v>
      </c>
      <c r="K7" s="6" t="n">
        <v>-42866</v>
      </c>
      <c r="L7" s="6" t="n">
        <v>-39702</v>
      </c>
    </row>
    <row r="8">
      <c r="A8" s="4" t="inlineStr">
        <is>
          <t>Intersegment Eliminations [Member] | National Networks [Member]</t>
        </is>
      </c>
    </row>
    <row r="9">
      <c r="A9" s="3" t="inlineStr">
        <is>
          <t>Segment Reporting Information [Line Items]</t>
        </is>
      </c>
    </row>
    <row r="10">
      <c r="A10" s="4" t="inlineStr">
        <is>
          <t>Revenues, net</t>
        </is>
      </c>
      <c r="J10" s="6" t="n">
        <v>-22617</v>
      </c>
      <c r="K10" s="6" t="n">
        <v>-32762</v>
      </c>
      <c r="L10" s="6" t="n">
        <v>-33600</v>
      </c>
    </row>
    <row r="11">
      <c r="A11" s="4" t="inlineStr">
        <is>
          <t>Intersegment Eliminations [Member] | International And Other [Member]</t>
        </is>
      </c>
    </row>
    <row r="12">
      <c r="A12" s="3" t="inlineStr">
        <is>
          <t>Segment Reporting Information [Line Items]</t>
        </is>
      </c>
    </row>
    <row r="13">
      <c r="A13" s="4" t="inlineStr">
        <is>
          <t>Revenues, net</t>
        </is>
      </c>
      <c r="J13" s="5" t="n">
        <v>-5123</v>
      </c>
      <c r="K13" s="5" t="n">
        <v>-10104</v>
      </c>
      <c r="L13" s="5" t="n">
        <v>-6102</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mpairment Charges</t>
        </is>
      </c>
      <c r="B1" s="2" t="inlineStr">
        <is>
          <t>12 Months Ended</t>
        </is>
      </c>
    </row>
    <row r="2">
      <c r="B2" s="2" t="inlineStr">
        <is>
          <t>Dec. 31, 2020</t>
        </is>
      </c>
    </row>
    <row r="3">
      <c r="A3" s="3" t="inlineStr">
        <is>
          <t>Supplemental Income Statement Elements [Abstract]</t>
        </is>
      </c>
    </row>
    <row r="4">
      <c r="A4" s="4" t="inlineStr">
        <is>
          <t>Impairment Charges</t>
        </is>
      </c>
      <c r="B4" s="4" t="inlineStr">
        <is>
          <t xml:space="preserve">Impairment Charges In 2020, as a result of the continuing impact of the COVID-19 pandemic, the Company qualitatively assessed whether it was more likely than not that goodwill and long-lived assets were impaired as of June 30, 2020. As a result of that assessment, the Company incurred impairment charges of $122.2 million, consisting of $25.1 million related to goodwill impairment and $97.1 million primarily related to certain identifiable intangible assets, as well as property and equipment, and operating lease right-of-use assets, all of which were associated with the AMCNI reporting unit. In 2019, the Company incurred impairment charges of $106.6 million, consisting of $98.0 million related to goodwill impairment associated with the AMCNI reporting unit, and $8.6 million related to impairments of intangibles and property and equipment associated with the sale of a subsidiary. In connection with the preparation of the 2019 fourth quarter financial information, the Company performed its annual goodwill impairment test and concluded that the estimated fair value of the AMCNI reporting unit declined to less than its carrying amount. As a result, the Company recognized an impairment charge of $98.0 million for the year ended December 31, 2019, reflecting a partial write-down of the goodwill associated with the AMCNI reporting uni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Schedule of Revenue by Geographic Loc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 net</t>
        </is>
      </c>
      <c r="B4" s="5" t="n">
        <v>780275</v>
      </c>
      <c r="C4" s="5" t="n">
        <v>654015</v>
      </c>
      <c r="D4" s="5" t="n">
        <v>646291</v>
      </c>
      <c r="E4" s="5" t="n">
        <v>734375</v>
      </c>
      <c r="F4" s="5" t="n">
        <v>785204</v>
      </c>
      <c r="G4" s="5" t="n">
        <v>718597</v>
      </c>
      <c r="H4" s="5" t="n">
        <v>772299</v>
      </c>
      <c r="I4" s="5" t="n">
        <v>784221</v>
      </c>
      <c r="J4" s="5" t="n">
        <v>2814956</v>
      </c>
      <c r="K4" s="5" t="n">
        <v>3060321</v>
      </c>
      <c r="L4" s="5" t="n">
        <v>2971929</v>
      </c>
    </row>
    <row r="5">
      <c r="A5" s="4" t="inlineStr">
        <is>
          <t>North America [Member]</t>
        </is>
      </c>
    </row>
    <row r="6">
      <c r="A6" s="3" t="inlineStr">
        <is>
          <t>Segment Reporting Information [Line Items]</t>
        </is>
      </c>
    </row>
    <row r="7">
      <c r="A7" s="4" t="inlineStr">
        <is>
          <t>Revenues, net</t>
        </is>
      </c>
      <c r="J7" s="6" t="n">
        <v>2267754</v>
      </c>
      <c r="K7" s="6" t="n">
        <v>2511686</v>
      </c>
      <c r="L7" s="6" t="n">
        <v>2389624</v>
      </c>
    </row>
    <row r="8">
      <c r="A8" s="4" t="inlineStr">
        <is>
          <t>Europe [Member]</t>
        </is>
      </c>
    </row>
    <row r="9">
      <c r="A9" s="3" t="inlineStr">
        <is>
          <t>Segment Reporting Information [Line Items]</t>
        </is>
      </c>
    </row>
    <row r="10">
      <c r="A10" s="4" t="inlineStr">
        <is>
          <t>Revenues, net</t>
        </is>
      </c>
      <c r="J10" s="6" t="n">
        <v>385787</v>
      </c>
      <c r="K10" s="6" t="n">
        <v>382888</v>
      </c>
      <c r="L10" s="6" t="n">
        <v>394235</v>
      </c>
    </row>
    <row r="11">
      <c r="A11" s="4" t="inlineStr">
        <is>
          <t>Other Geographic Locations [Member]</t>
        </is>
      </c>
    </row>
    <row r="12">
      <c r="A12" s="3" t="inlineStr">
        <is>
          <t>Segment Reporting Information [Line Items]</t>
        </is>
      </c>
    </row>
    <row r="13">
      <c r="A13" s="4" t="inlineStr">
        <is>
          <t>Revenues, net</t>
        </is>
      </c>
      <c r="J13" s="5" t="n">
        <v>161415</v>
      </c>
      <c r="K13" s="5" t="n">
        <v>165747</v>
      </c>
      <c r="L13" s="5" t="n">
        <v>188070</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Fixed Assets by Geographic Location) (Details) - USD ($) $ in Thousands</t>
        </is>
      </c>
      <c r="B1" s="2" t="inlineStr">
        <is>
          <t>Dec. 31, 2020</t>
        </is>
      </c>
      <c r="C1" s="2" t="inlineStr">
        <is>
          <t>Dec. 31, 2019</t>
        </is>
      </c>
    </row>
    <row r="2">
      <c r="A2" s="3" t="inlineStr">
        <is>
          <t>Revenues from External Customers and Long-Lived Assets [Line Items]</t>
        </is>
      </c>
    </row>
    <row r="3">
      <c r="A3" s="4" t="inlineStr">
        <is>
          <t>Property, Plant and Equipment, Net</t>
        </is>
      </c>
      <c r="B3" s="5" t="n">
        <v>256045</v>
      </c>
      <c r="C3" s="5" t="n">
        <v>283752</v>
      </c>
    </row>
    <row r="4">
      <c r="A4" s="4" t="inlineStr">
        <is>
          <t>North America [Member]</t>
        </is>
      </c>
    </row>
    <row r="5">
      <c r="A5" s="3" t="inlineStr">
        <is>
          <t>Revenues from External Customers and Long-Lived Assets [Line Items]</t>
        </is>
      </c>
    </row>
    <row r="6">
      <c r="A6" s="4" t="inlineStr">
        <is>
          <t>Property, Plant and Equipment, Net</t>
        </is>
      </c>
      <c r="B6" s="6" t="n">
        <v>239387</v>
      </c>
      <c r="C6" s="6" t="n">
        <v>244175</v>
      </c>
    </row>
    <row r="7">
      <c r="A7" s="4" t="inlineStr">
        <is>
          <t>Europe [Member]</t>
        </is>
      </c>
    </row>
    <row r="8">
      <c r="A8" s="3" t="inlineStr">
        <is>
          <t>Revenues from External Customers and Long-Lived Assets [Line Items]</t>
        </is>
      </c>
    </row>
    <row r="9">
      <c r="A9" s="4" t="inlineStr">
        <is>
          <t>Property, Plant and Equipment, Net</t>
        </is>
      </c>
      <c r="B9" s="6" t="n">
        <v>15938</v>
      </c>
      <c r="C9" s="6" t="n">
        <v>25925</v>
      </c>
    </row>
    <row r="10">
      <c r="A10" s="4" t="inlineStr">
        <is>
          <t>Other Geographic Locations [Member]</t>
        </is>
      </c>
    </row>
    <row r="11">
      <c r="A11" s="3" t="inlineStr">
        <is>
          <t>Revenues from External Customers and Long-Lived Assets [Line Items]</t>
        </is>
      </c>
    </row>
    <row r="12">
      <c r="A12" s="4" t="inlineStr">
        <is>
          <t>Property, Plant and Equipment, Net</t>
        </is>
      </c>
      <c r="B12" s="5" t="n">
        <v>720</v>
      </c>
      <c r="C12" s="5" t="n">
        <v>1365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terim Financial Information (Unaudited) (Schedule of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 net</t>
        </is>
      </c>
      <c r="B4" s="5" t="n">
        <v>780275</v>
      </c>
      <c r="C4" s="5" t="n">
        <v>654015</v>
      </c>
      <c r="D4" s="5" t="n">
        <v>646291</v>
      </c>
      <c r="E4" s="5" t="n">
        <v>734375</v>
      </c>
      <c r="F4" s="5" t="n">
        <v>785204</v>
      </c>
      <c r="G4" s="5" t="n">
        <v>718597</v>
      </c>
      <c r="H4" s="5" t="n">
        <v>772299</v>
      </c>
      <c r="I4" s="5" t="n">
        <v>784221</v>
      </c>
      <c r="J4" s="5" t="n">
        <v>2814956</v>
      </c>
      <c r="K4" s="5" t="n">
        <v>3060321</v>
      </c>
      <c r="L4" s="5" t="n">
        <v>2971929</v>
      </c>
    </row>
    <row r="5">
      <c r="A5" s="4" t="inlineStr">
        <is>
          <t>Operating expenses</t>
        </is>
      </c>
      <c r="B5" s="6" t="n">
        <v>-698880</v>
      </c>
      <c r="C5" s="6" t="n">
        <v>-514538</v>
      </c>
      <c r="D5" s="6" t="n">
        <v>-597489</v>
      </c>
      <c r="E5" s="6" t="n">
        <v>-561405</v>
      </c>
      <c r="F5" s="6" t="n">
        <v>-743485</v>
      </c>
      <c r="G5" s="6" t="n">
        <v>-550159</v>
      </c>
      <c r="H5" s="6" t="n">
        <v>-602042</v>
      </c>
      <c r="I5" s="6" t="n">
        <v>-539358</v>
      </c>
      <c r="J5" s="6" t="n">
        <v>-2372312</v>
      </c>
      <c r="K5" s="6" t="n">
        <v>-2435044</v>
      </c>
      <c r="L5" s="6" t="n">
        <v>-2245020</v>
      </c>
    </row>
    <row r="6">
      <c r="A6" s="4" t="inlineStr">
        <is>
          <t>Operating income</t>
        </is>
      </c>
      <c r="B6" s="6" t="n">
        <v>81395</v>
      </c>
      <c r="C6" s="6" t="n">
        <v>139477</v>
      </c>
      <c r="D6" s="6" t="n">
        <v>48802</v>
      </c>
      <c r="E6" s="6" t="n">
        <v>172970</v>
      </c>
      <c r="F6" s="6" t="n">
        <v>41719</v>
      </c>
      <c r="G6" s="6" t="n">
        <v>168438</v>
      </c>
      <c r="H6" s="6" t="n">
        <v>170257</v>
      </c>
      <c r="I6" s="6" t="n">
        <v>244863</v>
      </c>
      <c r="J6" s="6" t="n">
        <v>442644</v>
      </c>
      <c r="K6" s="6" t="n">
        <v>625277</v>
      </c>
      <c r="L6" s="6" t="n">
        <v>726909</v>
      </c>
    </row>
    <row r="7">
      <c r="A7" s="4" t="inlineStr">
        <is>
          <t>Net income including noncontrolling interests</t>
        </is>
      </c>
      <c r="B7" s="6" t="n">
        <v>98232</v>
      </c>
      <c r="C7" s="6" t="n">
        <v>67996</v>
      </c>
      <c r="D7" s="6" t="n">
        <v>17234</v>
      </c>
      <c r="E7" s="6" t="n">
        <v>73526</v>
      </c>
      <c r="F7" s="6" t="n">
        <v>348</v>
      </c>
      <c r="G7" s="6" t="n">
        <v>123226</v>
      </c>
      <c r="H7" s="6" t="n">
        <v>133985</v>
      </c>
      <c r="I7" s="6" t="n">
        <v>150157</v>
      </c>
      <c r="J7" s="6" t="n">
        <v>256988</v>
      </c>
      <c r="K7" s="6" t="n">
        <v>407716</v>
      </c>
      <c r="L7" s="6" t="n">
        <v>463967</v>
      </c>
    </row>
    <row r="8">
      <c r="A8" s="4" t="inlineStr">
        <is>
          <t>Net income attributable to AMC Networks’ stockholders</t>
        </is>
      </c>
      <c r="B8" s="5" t="n">
        <v>94711</v>
      </c>
      <c r="C8" s="5" t="n">
        <v>61640</v>
      </c>
      <c r="D8" s="5" t="n">
        <v>14961</v>
      </c>
      <c r="E8" s="5" t="n">
        <v>68667</v>
      </c>
      <c r="F8" s="5" t="n">
        <v>-8577</v>
      </c>
      <c r="G8" s="5" t="n">
        <v>116923</v>
      </c>
      <c r="H8" s="5" t="n">
        <v>128743</v>
      </c>
      <c r="I8" s="5" t="n">
        <v>143397</v>
      </c>
      <c r="J8" s="5" t="n">
        <v>239979</v>
      </c>
      <c r="K8" s="5" t="n">
        <v>380486</v>
      </c>
      <c r="L8" s="5" t="n">
        <v>446187</v>
      </c>
    </row>
    <row r="9">
      <c r="A9" s="3" t="inlineStr">
        <is>
          <t>Net income (loss) per share attributable to AMC Networks' stockholders:</t>
        </is>
      </c>
    </row>
    <row r="10">
      <c r="A10" s="4" t="inlineStr">
        <is>
          <t>Basic (in dollars per share)</t>
        </is>
      </c>
      <c r="B10" s="7" t="n">
        <v>2.15</v>
      </c>
      <c r="C10" s="7" t="n">
        <v>1.18</v>
      </c>
      <c r="D10" s="7" t="n">
        <v>0.29</v>
      </c>
      <c r="E10" s="7" t="n">
        <v>1.24</v>
      </c>
      <c r="F10" s="7" t="n">
        <v>-0.15</v>
      </c>
      <c r="G10" s="7" t="n">
        <v>2.09</v>
      </c>
      <c r="H10" s="7" t="n">
        <v>2.28</v>
      </c>
      <c r="I10" s="7" t="n">
        <v>2.53</v>
      </c>
      <c r="J10" s="7" t="n">
        <v>4.7</v>
      </c>
      <c r="K10" s="7" t="n">
        <v>6.77</v>
      </c>
      <c r="L10" s="7" t="n">
        <v>7.68</v>
      </c>
    </row>
    <row r="11">
      <c r="A11" s="4" t="inlineStr">
        <is>
          <t>Diluted (in dollars per share)</t>
        </is>
      </c>
      <c r="B11" s="7" t="n">
        <v>2.09</v>
      </c>
      <c r="C11" s="7" t="n">
        <v>1.17</v>
      </c>
      <c r="D11" s="7" t="n">
        <v>0.28</v>
      </c>
      <c r="E11" s="7" t="n">
        <v>1.22</v>
      </c>
      <c r="F11" s="7" t="n">
        <v>-0.15</v>
      </c>
      <c r="G11" s="7" t="n">
        <v>2.07</v>
      </c>
      <c r="H11" s="7" t="n">
        <v>2.25</v>
      </c>
      <c r="I11" s="7" t="n">
        <v>2.48</v>
      </c>
      <c r="J11" s="7" t="n">
        <v>4.64</v>
      </c>
      <c r="K11" s="7" t="n">
        <v>6.67</v>
      </c>
      <c r="L11" s="7" t="n">
        <v>7.57</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Table) (Details)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5" t="n">
        <v>5733</v>
      </c>
      <c r="C4" s="5" t="n">
        <v>10788</v>
      </c>
      <c r="D4" s="5" t="n">
        <v>9691</v>
      </c>
    </row>
    <row r="5">
      <c r="A5" s="4" t="inlineStr">
        <is>
          <t>Provision for (Recovery of) Bad Debt</t>
        </is>
      </c>
      <c r="B5" s="6" t="n">
        <v>-2843</v>
      </c>
      <c r="C5" s="6" t="n">
        <v>12641</v>
      </c>
      <c r="D5" s="6" t="n">
        <v>7399</v>
      </c>
    </row>
    <row r="6">
      <c r="A6" s="4" t="inlineStr">
        <is>
          <t>Deductions/ Write-Offs and Other Charges, Net</t>
        </is>
      </c>
      <c r="C6" s="6" t="n">
        <v>-17696</v>
      </c>
      <c r="D6" s="6" t="n">
        <v>-6302</v>
      </c>
    </row>
    <row r="7">
      <c r="A7" s="4" t="inlineStr">
        <is>
          <t>Deductions/ Write-Offs and Other Charges, Net</t>
        </is>
      </c>
      <c r="B7" s="6" t="n">
        <v>8344</v>
      </c>
    </row>
    <row r="8">
      <c r="A8" s="4" t="inlineStr">
        <is>
          <t>Balance at End of Period</t>
        </is>
      </c>
      <c r="B8" s="5" t="n">
        <v>11234</v>
      </c>
      <c r="C8" s="5" t="n">
        <v>5733</v>
      </c>
      <c r="D8" s="5" t="n">
        <v>1078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0</t>
        </is>
      </c>
    </row>
    <row r="3">
      <c r="A3" s="3" t="inlineStr">
        <is>
          <t>Restructuring and Related Activities [Abstract]</t>
        </is>
      </c>
    </row>
    <row r="4">
      <c r="A4" s="4" t="inlineStr">
        <is>
          <t>Restructuring and Other Related Charges</t>
        </is>
      </c>
      <c r="B4" s="4" t="inlineStr">
        <is>
          <t>Restructuring and Other Related Charges The Company recorded restructuring and other related charges of $35.1 million for the year ended December 31, 2020. On November 18, 2020, the Company commenced a restructuring plan (the “2020 Plan”) designed to streamline the Company’s operations through a reduction of its domestic workforce. The 2020 Plan is intended to improve the organizational design of the Company through the elimination of certain roles and centralization of certain functional areas of the Company. R estructuring and other related charges associated with the 2020 Plan, recorded in 2020, were primarily for severance and other personnel costs of $21.2 million, of which $11.8 million was attributable to the National Networks segment and $9.4 million was attributable to the International and Other segment. Additional restructuring and other related charges for the year ended December 31, 2020 were $13.9 million, which related to costs associated with the termination of distribution in certain territories, as well as severance and other personnel related costs associated with previously disclosed restructuring activities. Restructuring and other related charges of $40.9 million for the year ended December 31, 2019 related to the management restructuring, which commenced in the third quarter of 2019, and the AMC Networks Streaming Services organization restructuring, which commenced in the second quarter of 2019. In connection with each of these restructuring initiatives, a number of roles were eliminated to address redundancy at the management level and improve the effectiveness of management while reducing the cost structure of the Company. In connection with restructuring initiative related to the management team, the Company incurred restructuring charges for severance and other personnel related costs of $26.0 million, of which $13.5 million was attributable to the National Networks segment and $12.5 million was attributable to the International and Other segment. In connection with the AMC Networks Streaming Services restructuring, management made certain organization changes within the owned subscription streaming services businesses. The restructuring combined the owned subscription streaming services under one management team. As a result, the Company incurred restructuring charges of $1.9 million related to severance and other personnel related costs. In connection with the organization changes in the AMC Networks Streaming Services business, the Company implemented changes to its strategy for owned subscription streaming services, including programming that will no longer be made available. As a result, the Company incurred other charges of $13.0 million related to the write-off of programming associated with the reorganization and change in strategy. During the 2018, management commenced a restructuring initiative designed to reduce the cost structure of the Company. The restructuring was intended to improve the organizational design of the Company through the elimination of certain roles, a reduction in the grade of certain roles, an increase in the span of responsibilities of certain senior managers, and the re-alignment of certain senior leaders to new or additional responsibilities. This restructuring resulted in a $36.0 million charge for the year ended December 31, 2018 primarily related to severance. Additionally, AMCNI completed a portfolio rationalization review that resulted in the termination of distribution in certain territories, resulting in a $9.9 million charge. The following table summarizes the restructuring and other related charges recognized by operating segment: Years Ended December 31, (In thousands) 2020 2019 2018 National Networks $ 20,553 $ 13,453 $ 17,160 International and Other 14,515 28,084 35,189 Inter-segment Eliminations — (623) (6,502) Total restructuring and other related charges $ 35,068 $ 40,914 $ 45,847 The following table summarizes the restructuring and other related charges recognized for the three years: Years Ended December 31, (In thousands) 2020 2019 2018 Restructuring charges $ 35,068 $ 27,897 $ 45,847 Other related charges — 13,017 — Total restructuring and other related charges $ 35,068 $ 40,914 $ 45,847 The following table summarizes the accrued restructuring and other related costs: (In thousands) Severance and Employee-Related Costs Other Exit Costs Total Balance at December 31, 2018 $ 33,774 $ 1,415 $ 35,189 Charges 26,132 1,765 27,897 Other (612) (1,480) (2,092) Cash payments (31,897) (414) (32,311) Non-cash adjustments — (1,081) (1,081) Currency translation 10 16 26 Balance at December 31, 2019 27,407 221 27,628 Charges 30,752 4,316 35,068 Cash payments (31,545) (191) (31,736) Non-cash adjustments (1,043) (4,316) (5,359) Currency translation — 1 1 Balance at December 31, 2020 $ 25,571 $ 31 $ 25,602 Accrued restructuring and other related costs of $25.6 million are included in accrued liabilities in the consolidated balance sheet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 Rights and Obligations</t>
        </is>
      </c>
      <c r="B1" s="2" t="inlineStr">
        <is>
          <t>12 Months Ended</t>
        </is>
      </c>
    </row>
    <row r="2">
      <c r="B2" s="2" t="inlineStr">
        <is>
          <t>Dec. 31, 2020</t>
        </is>
      </c>
    </row>
    <row r="3">
      <c r="A3" s="3" t="inlineStr">
        <is>
          <t>Film, Disclosures [Abstract]</t>
        </is>
      </c>
    </row>
    <row r="4">
      <c r="A4" s="4" t="inlineStr">
        <is>
          <t>Programs Rights and Obligations</t>
        </is>
      </c>
      <c r="B4" s="4" t="inlineStr">
        <is>
          <t xml:space="preserve">Program Rights and Obligations Program Rights Effective January 1, 2020, the Company adopted FASB ASU No. 2019-02, Improvements to Accounting for Costs of Films and License Agreements for Program Materials . The new guidance impacts the Company as follows: • Allows for the classification of acquired/licensed program rights as long-term assets. Previously, the Company reported a portion of these rights in current assets. Advances for live programming rights made prior to the live event and acquired/licensed program rights with license terms of less than one year continue to be reported in current assets. • Aligns the capitalization of production costs for episodic television programs with the capitalization of production costs for theatrical content. Previously, theatrical content production costs could be fully capitalized while episodic television production costs were generally limited to the amount of contracted revenues. • Introduces the concept of “predominant monetization strategy” to classify capitalized program rights for purposes of amortization and impairment as follows: ◦ Individual program rights - programming value is predominantly derived from third-party revenues that are directly attributable to the specific film or television title (e.g., theatrical revenues, significant in-show advertising on the Company’s programming networks or specific content licensing revenues). ◦ Group program rights - programming value is predominantly derived from third-party revenues that are not directly attributable to a specific film or television title (e.g., library of program rights for purpose of the Company’s programming networks or subscription revenue for AMC Networks Streaming Services). The determination of the predominant monetization strategy is made at commencement of production and is based on the means by which the Company derives third-party revenues from use of the programming. The classification of program rights as individual or group only changes if there is a significant change to the title’s monetization strategy relative to its initial assessment. Total capitalized produced and licensed content by predominant monetization strategy is as follows: December 31, 2020 (In thousands) Predominantly Monetized Individually Predominantly Monetized as a Group Total Owned original program rights, net: Completed $ 203,388 $ 12,808 $ 216,196 In-production and in-development 228,713 19,258 247,971 Total owned original program rights, net $ 432,101 $ 32,066 $ 464,167 Licensed program rights, net: Licensed film and acquired series $ 8,261 $ 551,878 $ 560,139 Licensed originals 201,992 — 201,992 Advances and content versioning costs — 56,313 56,313 Total licensed program rights, net 210,253 608,191 818,444 Program rights, net $ 642,354 $ 640,257 $ 1,282,611 Current portion of program rights, net $ 13,480 Program rights, net (long-term) 1,269,131 $ 1,282,611 Amortization, including write-offs, of owned and licensed program rights is as follows: Year Ended December 31, 2020 (In thousands) Predominantly Monetized Individually Predominantly Monetized as a Group Total Owned original program rights $ 349,078 $ 61,108 $ 410,186 Licensed program rights 94,534 419,166 513,700 Program rights amortization $ 443,612 $ 480,274 $ 923,886 The Company estimates amortization within the next three years will be approximately 88% and 93% of unamortized owned original programming costs and unamortized licensed program costs, respectively, as of December 31, 2020. The Company expects to amortize approximately $115.1 million of unamortized owned original programming costs during the ne xt twelve months. Program rights write-offs of $108.3 million, $40.9 million and $50.5 million were recorded for the years ended December 31, 2020, 2019 and 2018, respectively. Program Rights Obligations Amounts payable subsequent to December 31, 2020 related to program rights obligations included in the consolidated balance sheet are as follows: (In thousands) Years Ending December 31, 2021 $ 259,449 2022 103,986 2023 49,529 2024 26,233 2025 1,931 Thereafter 832 $ 441,9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Equity Method Investments Equity method investments were $69.5 million and $69.1 million at December 31, 2020 and 2019, respectively, and are included in Other assets in the consolidated balance sheets. Marketable Equity Securities The Company classifies publicly traded investments with readily determinable fair values that are not accounted for under the equity method as marketable equity securities. Marketable equity securities are recorded at cost and adjusted to fair value at each reporting period. The changes in fair value between measurement dates are recorded in miscellaneous, net in the consolidated statements of income. In April 2020, one of our investments with a cost of $25.0 million, previously classified as a non-marketable equity security, became a publicly traded company. Accordingly, the investment then became classified within marketable equity securities. During 2019, the Company purchased an additional interest in one of its marketable equity securities of $3.5 million. Investments in marketable equity securities were $62.4 million at December 31, 2020 and $4.4 million at December 31, 2019, and are included in Other assets in the consolidated balance sheets. In December 2020, the Company sold a portion of one of its marketable securities, resulting in a realized gain of $37.4 million, included in miscellaneous, net in the consolidated statement of income . For the year ended December 31, 2020, unrealized gains on marketable equity securities were $45.4 million, included in miscellaneous, net in the consolidated statement of income. Non-marketable Equity Securities The Company classifies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However, the guidance allows for a measurement alternative, which is to record the investments at cost, less impairment, if any, and subsequently adjust for observable price changes of identical or similar investments of the same issuer. The Company applies this measurement alternative to its non-marketable equity securities. When an observable event occurs, the Company estimates the fair values of its non-marketable equity securities based on Level 2 inputs that are derived from observable price changes of similar securities adjusted for insignificant differences in rights and obligations. The changes in value are recorded in miscellaneous, net in the consolidated statements of income. Investments in non-marketable equity securities were $35.8 million at December 31, 2020 and $61.8 million at December 31, 2019 and are included in Other assets in the consolidated balance sheets. The Company recognized impairment charges of $20.0 million and $20.2 million for the years ended December 31, 2020 and 2019, respectively, related to the partial write-down of certain non-marketable equity securities, included in miscellaneous, net in the consolidated statements of income. Additionally, in September 2020, an observable price change occurred with respect to one of the Company's non-marketable equity securities, resulting in an unrealized gain of $14.9 million, included in miscellaneous, net in the condensed consolidated statement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including equipment under capital leases) consists of the following: (In thousands) December 31, Estimated Useful Lives 2020 2019 Program, service and test equipment $ 251,925 $ 296,680 5 years Satellite equipment 41,228 46,871 Term of lease Furniture and fixtures 21,024 29,811 3 to 8 years Transmission equipment 30,539 76,604 5 years Leasehold improvements 172,411 181,088 Term of lease Property and equipment 517,127 631,054 Accumulated depreciation and amortization (261,082) (347,302) Property and equipment, net $ 256,045 $ 283,752 Depreciation and amortization expense on property and equipment (including capital leases) amounted to $62.4 million, $54.9 million and $48.3 million, for the years ended December 31, 2020, 2019 and 2018, respectively. For the year ended December 31, 2020, impairment charges were recorded related to certain property and equipment at the AMCNI business. See Note 9 for additional details regarding the impairment test of long-lived assets. At December 31, 2020 and 2019, the gross amount of equipment and related accumulated amortization recorded under finance leases were as follows: (In thousands) December 31, 2020 2019 Satellite equipment $ 41,228 $ 46,871 Less accumulated amortization (28,049) (31,158) $ 13,179 $ 15,7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Goodwill and Other Intangible Assets The carrying amount of goodwill, by operating segment is as follows: (In thousands) National Networks International and Other Total December 31, 2018 $ 238,431 $ 559,606 $ 798,037 Impairment charge — (97,996) (97,996) Purchase accounting adjustments — (2,414) (2,414) Amortization of "second component" goodwill (1,328) — (1,328) Foreign currency translation — 5,681 5,681 December 31, 2019 237,103 464,877 701,980 Impairment charge — (25,062) (25,062) Amortization of "second component" goodwill (1,343) — (1,343) Foreign currency translation — 10,832 10,832 December 31, 2020 $ 235,760 $ 450,647 $ 686,407 As of December 31, 2020 and 2019, the accumulated impairment charges totaled $123.1 million and $98.0 million, respectively. The reduction of $1.3 million in the carrying amount of goodwill for the National Networks is due to the realization of a tax benefit for the amortization of "second component" goodwill at SundanceTV. Second component goodwill is the amount of tax deductible goodwill in excess of goodwill for financial reporting purposes. In accordance with the authoritative guidance at the time of the SundanceTV acquisition, the tax benefits associated with this excess are applied to first reduce the amount of goodwill, and then other intangible assets for financial reporting purposes, if and when such tax benefits are realized in the Company's tax returns. Impairment Test of Goodwill Goodwill Goodwill is not amortized, but instead is tested for impairment at the reporting unit level annually as of December 1, or more frequently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If it is determined, on the basis of qualitative factors, that the fair value of a reporting unit is, more likely than not, less than its carrying value, the quantitative impairment test is required. In accordance with Accounting Standards Update 2017-04 Intangibles - Goodwill and Other (Topic 350): Simplifying the Test for Goodwill Impairment, the Company recognizes goodwill impairment as the difference between the carrying amount of a reporting unit and its fair value, but not to exceed the carrying amount of goodwill. In addition to the annual impairment test, the Company is required to regularly assess whether a triggering event has occurred which would require an interim impairment test. As a result of the continuing impact of the COVID-19 pandemic, the Company qualitatively assessed whether it was more likely than not that goodwill and long-lived assets were impaired as of June 30, 2020. The Company considered the current and expected future economic and market conditions surrounding the COVID-19 pandemic and its impact on each of its reporting units. Further, the Company assessed the current forecasts (including significant assumptions about revenue growth rates, long-term growth rates and enterprise specific discount rates) and the amount of excess fair value over carrying value for each of its reporting units in the 2019 impairment test. In connection with the preparation of the second quarter financial information, the Company determined that a triggering event had occurred with respect to its AMCNI reporting unit, which required an interim impairment test to be performed as of June 30, 2020. As such, the Company performed a quantitative assessment for its AMCNI reporting unit. The fair value was determined using a combination of an income approach, using a discounted cash flow (DCF) model, and a market comparables approach. The DCF model includes significant assumptions about revenue growth rates, long-term growth rates and enterprise specific discount rates. Additionally, the market comparables approach is determined using guideline company financial multiples. Given the uncertainty in determining assumptions underlying the DCF approach, actual results may differ from those used in the valuations. Based on the valuations performed, in response to current and expected trends across the International television broadcasting markets, the fair value of the Company's AMCNI reporting unit declined below its carrying amount. As a result, in June 2020, the Company recognized an impairment charge of $25.1 million related to the AMCNI reporting unit, included in impairment charges in the consolidated income statement. As of December 1, 2020, the Company performed a quantitative assessment for all of its reporting units. The fair values were determined using a combination of an income approach, using a discounted cash flow model (DCF), and a market comparables approach. The DCF model includes significant assumptions about revenue growth rates, long-term growth rates and enterprise specific discount rates. Additionally, the market comparables approach is determined using guideline company financial multiples. Given the uncertainty in determining assumptions underlying the DCF approach, actual results may differ from those used in the valuation s. No additional impairment charges were required for any of the Company's reporting units. The determination of fair value of the Company's reporting units represents a Level 3 fair value measurement in the fair value hierarchy due to its use of internal projections and unobservable measurement inputs. Changes in significant judgments and estimates could significantly impact the concluded fair value of the reporting unit or the valuation of intangible assets. Changes to assumptions that would decrease the fair value of the reporting unit would result in corresponding increases to the impairment of goodwill at the reporting unit. The following table summarizes information relating to the Company's identifiable intangible assets: (In thousands) December 31, 2020 Estimated Useful Lives Gross Accumulated Amortization Net Amortizable intangible assets: Affiliate and customer relationships $ 624,699 $ (330,350) $ 294,349 6 to 25 years Advertiser relationships 46,282 (26,028) 20,254 11 years Trade names and other amortizable intangible assets 116,526 (40,357) 76,169 3 to 20 years Total amortizable intangible assets 787,507 (396,735) 390,772 Indefinite-lived intangible assets: Trademarks 19,900 — 19,900 Total intangible assets $ 807,407 $ (396,735) $ 410,672 (In thousands) December 31, 2019 Gross Accumulated Amortization Net Amortizable intangible assets: Affiliate and customer relationships $ 616,197 $ (232,193) $ 384,004 Advertiser relationships 46,282 (21,820) 24,462 Trade names and other amortizable intangible assets 115,873 (19,708) 96,165 Total amortizable intangible assets 778,352 (273,721) 504,631 Indefinite-lived intangible assets: Trademarks 19,900 — 19,900 Total intangible assets $ 798,252 $ (273,721) $ 524,531 Aggregate amortization expense for amortizable intangible assets for the years ended December 31, 2020, 2019 and 2018 was $42.2 million, $46.2 million and $43.0 million, respectively. Estimated aggregate amortization expense for intangible assets subject to amortization for each of the following five years is: (In thousands) Years Ending December 31, 2021 $ 38,074 2022 38,027 2023 37,951 2024 37,882 2025 36,039 Impairment Test of Long-Lived Assets In June 2020, given the continuing and expected future economic and market conditions surrounding the COVID-19 pandemic and its impact, the Company revised its outlook for the AMCNI business, resulting in lower expected future cash flows. As a result, the Company determined that sufficient indicators of potential impairment of long-lived assets existed and the Company performed a recoverability test of the long-lived asset groups within the AMCNI business. Based on the recoverability tests performed, the Company determined that certain long-lived assets were not recoverable and recognized an impairment charge of $97.1 million related primarily to certain identifiable intangible assets, as well as property and equipment, and operating lease right-of-use assets, which is included in impairment charges in the consolidated statement of income. Fair values used to determine the impairment charges were determined using an income approach, using a discounted cash flow model (DCF). The DCF model includes significant assumptions about revenue growth rates, long-term growth rates and enterprise specific discount rates. Given the uncertainty in determining assumptions underlying the DCF approach, actual results may differ from those used in the valuations. Impairment Test of Identifiable Indefinite-Lived Int angible Assets Based on the Company's 2020 annual impairment test for identifiable indefinite-lived intangible assets, no impairment charge was required. The Company's indefinite-lived intangible assets relate to SundanceTV trademarks, which were valued using a relief-from-royalty method in which the expected benefits are valued by discounting estimated royalty revenue over projected revenues covered by the trademarks. In order to evaluate the sensitivity of the fair value calculations for the Company's identifiable indefinite-lived intangible assets, the Company applied a hypothetical 20% decrease to the estimated fair value of the identifiable indefinite-lived intangible assets. This hypothetical decrease in estimated fair value would not result in an impairment. Significant judgments inherent in estimating the fair value of indefinite-lived intangible assets include the selection of appropriate discount and royalty rates, estimating the amount and timing of estimated future cash flows and identification of appropriate continuing growth rate assumptions. The discount rates used in the analysis are intended to reflect the risk inherent in the projected future cash flows generated by the respective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Abstract]</t>
        </is>
      </c>
    </row>
    <row r="4">
      <c r="A4" s="4" t="inlineStr">
        <is>
          <t>Accrued Liabilities</t>
        </is>
      </c>
      <c r="B4" s="4" t="inlineStr">
        <is>
          <t xml:space="preserve">Accrued Liabilities Accrued liabilities consist of the following: (In thousands) December 31, 2020 December 31, 2019 Employee related costs $ 98,661 $ 89,753 Participations and residuals 106,785 70,682 Interest 29,345 29,767 Other accrued expenses 85,214 61,012 Total accrued liabilities $ 320,005 $ 251,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The Company's long-term debt consists of: (In thousands) December 31, 2020 December 31, 2019 Senior Secured Credit Facility: Term Loan A Facility $ 675,000 $ 731,250 Senior Notes: 4.75% Notes due December 2022 400,000 600,000 5.00% Notes due April 2024 1,000,000 1,000,000 4.75% Notes due August 2025 800,000 800,000 Total long-term debt 2,875,000 3,131,250 Unamortized discount (18,337) (24,351) Unamortized deferred financing costs (7,356) (10,670) Long-term debt, net 2,849,307 3,096,229 Current portion of long-term debt 75,000 56,250 Noncurrent portion of long-term debt $ 2,774,307 $ 3,039,979 Subsequent Events Amendment to Amended and Restated Credit Agreement On February 8, 2021, AMC Networks entered into Amendment No. 1 (“Amendment No. 1”) to the Second Amended and Restated Credit Agreement, dated as of July 28, 2017 (as amended by Amendment No. 1, the "Credit Agreement"), among AMC Networks and its subsidiary, AMC Network Entertainment LLC, as the Initial Borrowers, certain of AMC Networks' subsidiaries, as restricted subsidiaries, JPMorgan Chase Bank, N.A., as Administrative Agent, Collateral Agent and L/C Issuer, Bank of America, as an L/C Issuer, and the lenders party thereto. Amendment No. 1 extends the maturity dates of the $675 million Term Loan A Facility and $500 million Revolving Facility (each as defined below) under the Credit Agreement to February 8, 2026, and makes certain other amendments to the covenants and other provisions of the Credit Agreement. Senior Notes Issuance On February 8, 2021, AMC Networks issued, and certain of AMC Networks’ subsidiaries (hereinafter, the “Guarantors”) guaranteed, $1.0 billion aggregate principal amount of 4.25% senior notes due February 15, 2029 (the “4.25% Notes due 2029”) in a registered public offering and received net proceeds of $982.3 million, after deducting underwriting discounts and commissions and expenses. The Company used such proceeds to redeem (i) the remaining $400 million principal amount of the Company’s 4.75% senior notes due 2022 and (ii) $600 million principal amount of the Company’s 5.00% senior notes due 2024 on February 26, 2021 (the "Redemption Date"). The 4.75% senior notes due 2022 were redeemed at a redemption price of 100.000% of the principal amount of such notes and the 5.00% senior notes due 2024 were redeemed at a redemption price of 102.500% of the principal amount of such notes, in each case, plus accrued and unpaid interest to, but excluding, the Redemption Date. Senior Secured Credit Facility As described above, the Credit Agreement provides the Initial Borrowers with senior secured credit facilities consisting of (a) a $675 million Term Loan A (the "Term Loan A Facility") and (b) a $500 million revolving credit facility (the "Revolving Facility" and, together with the Term Loan A Facility, the "Credit Facility"). Under Amendment No. 1, the maturity dates of the Term Loan A Facility and the Revolving Facility were extended to February 8, 2026. Borrowings under the Credit Agreement bear interest at a floating rate, which at the option of the Initial Borrowers may be either (a) a base rate plus an additional rate ranging from 0.25% to 1.25% per annum (determined based on a cash flow ratio) (the "Base Rate"), or (b) a Eurodollar rate plus an additional rate ranging from 1.25% to 2.25% per annum (determined based on a cash flow ratio) (the "Eurodollar Rate"). The Credit Agreement requires the Initial Borrowers to pay a commitment fee of between 0.25% and 0.50% (determined based on a cash flow ratio) in respect of the average daily unused commitments under the Revolving Facility. The Initial Borrowers also are required to pay customary letter of credit fees, as well as fronting fees, to banks that issue letters of credit pursuant to the Credit Agreement. All obligations under the Credit Agreement are guaranteed by certain of the Initial Borrowers' existing and future domestic restricted subsidiaries in accordance with the Credit Agreement. All obligations under the Credit Agreement, including the guarantees of those obligations, are secured by certain assets of the Initial Borrowers and certain of their subsidiaries (collectively, the "Loan Parties"). The Credit Agreement contains certain affirmative and negative covenants applicable to the Loan Parties. These include restrictions on the Loan Parties' ability to incur indebtedness, make investments, place liens on assets, dispose of assets, enter into certain affiliate transactions and make certain restricted payments, including restrictions on AMC Networks' ability to pay dividends on and to repurchase its common stock. The Credit Agreement also requires the Initial Borrowers to comply with the following financial covenants: (i) a maximum ratio of net debt to annual operating cash flow (each defined in the Credit Agreement) of 5.25:1 from January 1, 2021 through December 31, 2021 and decreasing to 5.00:1 on and after January 1, 2022, subject to increase (not to exceed 6.00:1) if AMC Networks consummates any leveraging acquisition; and (ii) a minimum ratio of annual operating cash flow to annual total interest expense (as defined in the Credit Agreement) of 2.50:1. The Revolving Facility was not drawn upon at December 31, 2020. The total undrawn revolver commitment is available to be drawn for our general corporate purposes. AMC Networks was in compliance with all of its financial covenants under the Credit Facility as of December 31, 2020. Senior Notes General terms The senior notes are guaranteed on a senior unsecured basis by the guarantors, in accordance with the related indenture. The guarantees are full and unconditional and joint and several. The indentures governing each of the senior notes contain certain affirmative and negative covenants applicable to AMC Networks and its restricted subsidiaries including restrictions on their ability to incur additional indebtedness, consummate certain assets sales, make investments in entities that are not restricted subsidiaries, create liens on their assets, enter into certain affiliate transactions and make certain restricted payments, including restrictions on AMC Networks' ability to pay dividends on, or repurchase, its common stock. 4.75% Notes due 2022 On December 17, 2012, AMC Networks issued $600 million in aggregate principal amount of its 4.75% senior notes, net of an issuance discount of $10.5 million, due December 15, 2022 (the "4.75% Notes due 2022"). AMC Networks used the net proceeds of this offering to repay the outstanding amount under its term loan B facility of approximately $587.6 million, with the remaining proceeds used for general corporate purposes. The 4.75% Notes due 2022 were issued pursuant to an indenture, and first supplemental indenture, each dated as of December 17, 2012. The 4.75% Notes due 2022 may be redeemed, in whole or in part, at a redemption price equal to 100.00% of the principal amount thereof (plus accrued and unpaid interest thereon, if any, to the date of such redemption). In March 2020 the Company redeemed $200 million principal amount of the outstanding $600 million principal amount of its 4.75% Notes due 2022. In connection with the redemption, the Company incurred a loss on extinguishment of debt for the year ended December 31, 2020 of $2.9 million representing the redemption premium and the write-off of a portion of the unamortized discount and deferred financing costs. As discussed above, subsequent to December 31, 2020, on February 26, 2021, the Company redeemed the remaining $400 million principal amount of its 4.75% Notes due 2022. 5.00% Notes due 2024 On March 30, 2016, the Company issued $1.0 billion in aggregate principal amount of 5.00% senior notes due 2024 (the "5.00% Notes due 2024"), net of an issuance discount of $17.5 million. AMC Networks used $703 million of the net proceeds of this offering to make a cash tender ("Tender Offer") for its outstanding 7.75% Notes due 2021 (the "7.75% Notes"). In addition, $45.6 million of the proceeds from the issuance of the 5.00% Notes due 2024 was used for the redemption of the 7.75% Notes not tendered. The remaining proceeds are for general corporate purposes. The 5.00% Notes due 2024 were issued pursuant to an indenture dated as of March 30, 2016. The 5.00% Notes due 2024 may be redeemed, in whole or in part, at any time on or after April 1, 2020, at a redemption price equal to 102.5% of the principal amount thereof (plus accrued and unpaid interest thereon, if any, to the date of such redemption), declining annually to 100% of the principal amount thereof (plus accrued and unpaid interest thereon, if any, to the date of such redemption) beginning on April 1, 2022. As discussed above, subsequent to December 31, 2020, on February 26, 2021, the Company redeemed $600 million principal amount of its 5.00% Notes due 2024. 4.75% Notes due 2025 On July 28, 2017, AMC Networks issued, and certain of AMC Networks' subsidiaries (hereinafter, the "Guarantors") guaranteed $800 million aggregate principal amount of senior notes due August 1, 2025 (the "4.75% Notes due 2025") in a registered public offering. The 4.75% Notes due 2025 were issued net of a $14.0 million underwriting discount. AMC Networks used approximately $400 million of the net proceeds to repay loans under AMC Networks' Term Loan A Facility and to pay fees and expenses related to the issuance. The remaining proceeds are for general corporate purposes. The 4.75% Notes due 2025 were issued pursuant to an indenture, dated as of March 30, 2016, as amended by the Second Supplemental Indenture, dated as of July 28, 2017. The 4.75% Notes due 2025 may be redeemed, at AMC Networks' option, in whole or in part, at any time on or after August 1, 2021, at a redemption price equal to 102.375% of the principal amount thereof (plus accrued and unpaid interest thereon, if any, to the date of such redemption), declining annually to 100% of the principal amount thereof (plus accrued and unpaid interest thereon, if any, to the date of such redemption) beginning on August 1, 2023. In addition to the optional redemption of the 4.75% Notes due 2025 described above, at any time prior to August 1, 2020, AMC Networks may redeem up to 35% of the aggregate principal amount of the 4.75% Notes due 2025 at a redemption price equal to 104.750% of the principal amount thereof, plus accrued and unpaid interest and additional interest, if any, using the net proceeds of certain equity offerings. Finally, at any time prior to August 1, 2021, AMC Networks may redeem the 4.75% Notes due 2025, at its option in whole or in part, at any time and from time to time, at a redemption price equal to 100% of the principal amount thereof to be redeemed plus the "Applicable Premium" calculated as described in the Second Supplemental Indenture at the rate of T+50 basis points, and accrued and unpaid interest thereon, if any, to, but excluding, the redemption date. Other Debt As a result of the acquisition of Levity, the Company has credit facilities totaling $3 million. The facilities bear interest at the greater of 3.5% or the prime rate plus 1% and mature on March 23, 2021. There were no outstanding borrowings on either credit facility as of December 31, 2020. Summary of Debt Maturities Total amounts payable by the Company under its various debt obligations outstanding as of December 31, 2020 are as follows: (In thousands) Years Ending December 31, 2021 $ 75,000 2022 475,000 2023 525,000 2024 1,000,000 2025 8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Quoted prices for identical instruments in active markets. • Level II—Quoted prices for similar instruments in active markets; quoted prices for identical or similar instruments in markets that are not active; and model-derived valuations whose inputs are observable or whose significant value drivers are observable. • Level III—Instruments whose significant value drivers are unobservable. The following table presents for each of these hierarchy levels, the Company's financial assets and liabilities that are measured at fair value on a recurring basis at December 31, 2020 and December 31, 2019: (In thousands) Level I Level II Level III Total At December 31, 2020: Assets: Cash equivalents $ 107,494 $ — $ — $ 107,494 Marketable securities 62,442 — — 62,442 Foreign currency derivatives — 667 — 667 Liabilities: Interest rate swap contracts — 2,403 — 2,403 Foreign currency derivatives — 3,515 — 3,515 At December 31, 2019: Assets: Cash equivalents $ 191,214 $ — $ — $ 191,214 Marketable securities 4,448 — — 4,448 Foreign currency derivatives — 1,884 — 1,884 Liabilities: Interest rate swap contracts — 1,966 — 1,966 Foreign currency derivatives — 1,888 — 1,888 The Company's cash equivalents and marketable securities are classified within Level I of the fair value hierarchy because they are valued using quoted market prices. The Company's interest rate swap contracts and foreign currency derivatives are classified within Level II of the fair value hierarchy and their fair values are determined based on a market approach valuation technique that uses readily observable market parameters and the consideration of counterparty risk. At December 31, 2020, the Company does not have any other assets or liabilities measured at fair value on a recurring basis that would be considered Level III. Fair value measurements are also used in nonrecurring valuations performed in connection with acquisition accounting and impairment testing. These nonrecurring valuations primarily include the valuation of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solidated balance sheets are summarized as follows: (In thousands) December 31, 2020 Carrying Amount Estimated Fair Value Debt instruments: Term Loan A Facility $ 669,878 $ 665,719 4.75% Notes due December 2022 398,230 400,500 5.00% Notes due April 2024 991,074 1,015,000 4.75% Notes due August 2025 790,125 826,160 $ 2,849,307 $ 2,907,379 (In thousands) December 31, 2019 Carrying Estimated Debt instruments: Term Loan A facility $ 723,560 $ 724,303 4.75% Notes due December 2022 595,813 605,250 5.00% Notes due April 2024 988,609 1,020,000 4.75% Notes due August 2025 788,247 803,000 $ 3,096,229 $ 3,152,553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 Current [Abstract]</t>
        </is>
      </c>
    </row>
    <row r="3">
      <c r="A3" s="4" t="inlineStr">
        <is>
          <t>Cash and cash equivalents</t>
        </is>
      </c>
      <c r="B3" s="5" t="n">
        <v>888526</v>
      </c>
      <c r="C3" s="5" t="n">
        <v>816170</v>
      </c>
    </row>
    <row r="4">
      <c r="A4" s="4" t="inlineStr">
        <is>
          <t>Accounts receivable, trade (including amounts due from related parties, net, less allowance for doubtful accounts of $11,234 and $5,733)</t>
        </is>
      </c>
      <c r="B4" s="6" t="n">
        <v>813587</v>
      </c>
      <c r="C4" s="6" t="n">
        <v>857143</v>
      </c>
    </row>
    <row r="5">
      <c r="A5" s="4" t="inlineStr">
        <is>
          <t>Current portion of program rights, net</t>
        </is>
      </c>
      <c r="B5" s="6" t="n">
        <v>13480</v>
      </c>
      <c r="C5" s="6" t="n">
        <v>426624</v>
      </c>
    </row>
    <row r="6">
      <c r="A6" s="4" t="inlineStr">
        <is>
          <t>Prepaid expenses and other current assets</t>
        </is>
      </c>
      <c r="B6" s="6" t="n">
        <v>223173</v>
      </c>
      <c r="C6" s="6" t="n">
        <v>230360</v>
      </c>
    </row>
    <row r="7">
      <c r="A7" s="4" t="inlineStr">
        <is>
          <t>Total current assets</t>
        </is>
      </c>
      <c r="B7" s="6" t="n">
        <v>1938766</v>
      </c>
      <c r="C7" s="6" t="n">
        <v>2330297</v>
      </c>
    </row>
    <row r="8">
      <c r="A8" s="4" t="inlineStr">
        <is>
          <t>Property and equipment, net of accumulated depreciation of $261,082 and $347,302</t>
        </is>
      </c>
      <c r="B8" s="6" t="n">
        <v>256045</v>
      </c>
      <c r="C8" s="6" t="n">
        <v>283752</v>
      </c>
    </row>
    <row r="9">
      <c r="A9" s="4" t="inlineStr">
        <is>
          <t>Program rights, net</t>
        </is>
      </c>
      <c r="B9" s="6" t="n">
        <v>1269131</v>
      </c>
      <c r="C9" s="6" t="n">
        <v>1038060</v>
      </c>
    </row>
    <row r="10">
      <c r="A10" s="4" t="inlineStr">
        <is>
          <t>Intangible assets, net</t>
        </is>
      </c>
      <c r="B10" s="6" t="n">
        <v>410672</v>
      </c>
      <c r="C10" s="6" t="n">
        <v>524531</v>
      </c>
    </row>
    <row r="11">
      <c r="A11" s="4" t="inlineStr">
        <is>
          <t>Goodwill</t>
        </is>
      </c>
      <c r="B11" s="6" t="n">
        <v>686407</v>
      </c>
      <c r="C11" s="6" t="n">
        <v>701980</v>
      </c>
    </row>
    <row r="12">
      <c r="A12" s="4" t="inlineStr">
        <is>
          <t>Deferred tax assets, net</t>
        </is>
      </c>
      <c r="B12" s="6" t="n">
        <v>25046</v>
      </c>
      <c r="C12" s="6" t="n">
        <v>51545</v>
      </c>
    </row>
    <row r="13">
      <c r="A13" s="4" t="inlineStr">
        <is>
          <t>Operating lease right-of-use assets</t>
        </is>
      </c>
      <c r="B13" s="6" t="n">
        <v>146522</v>
      </c>
      <c r="C13" s="6" t="n">
        <v>170056</v>
      </c>
    </row>
    <row r="14">
      <c r="A14" s="4" t="inlineStr">
        <is>
          <t>Other assets</t>
        </is>
      </c>
      <c r="B14" s="6" t="n">
        <v>513749</v>
      </c>
      <c r="C14" s="6" t="n">
        <v>496465</v>
      </c>
    </row>
    <row r="15">
      <c r="A15" s="4" t="inlineStr">
        <is>
          <t>Assets, Total</t>
        </is>
      </c>
      <c r="B15" s="6" t="n">
        <v>5246338</v>
      </c>
      <c r="C15" s="6" t="n">
        <v>5596686</v>
      </c>
    </row>
    <row r="16">
      <c r="A16" s="3" t="inlineStr">
        <is>
          <t>Liabilities, Current [Abstract]</t>
        </is>
      </c>
    </row>
    <row r="17">
      <c r="A17" s="4" t="inlineStr">
        <is>
          <t>Accounts payable</t>
        </is>
      </c>
      <c r="B17" s="6" t="n">
        <v>120530</v>
      </c>
      <c r="C17" s="6" t="n">
        <v>94306</v>
      </c>
    </row>
    <row r="18">
      <c r="A18" s="4" t="inlineStr">
        <is>
          <t>Accrued liabilities</t>
        </is>
      </c>
      <c r="B18" s="6" t="n">
        <v>320005</v>
      </c>
      <c r="C18" s="6" t="n">
        <v>251214</v>
      </c>
    </row>
    <row r="19">
      <c r="A19" s="4" t="inlineStr">
        <is>
          <t>Current portion of program rights obligations</t>
        </is>
      </c>
      <c r="B19" s="6" t="n">
        <v>259449</v>
      </c>
      <c r="C19" s="6" t="n">
        <v>304692</v>
      </c>
    </row>
    <row r="20">
      <c r="A20" s="4" t="inlineStr">
        <is>
          <t>Deferred revenue</t>
        </is>
      </c>
      <c r="B20" s="6" t="n">
        <v>71048</v>
      </c>
      <c r="C20" s="6" t="n">
        <v>63921</v>
      </c>
    </row>
    <row r="21">
      <c r="A21" s="4" t="inlineStr">
        <is>
          <t>Current portion of long-term debt</t>
        </is>
      </c>
      <c r="B21" s="6" t="n">
        <v>75000</v>
      </c>
      <c r="C21" s="6" t="n">
        <v>56250</v>
      </c>
    </row>
    <row r="22">
      <c r="A22" s="4" t="inlineStr">
        <is>
          <t>Current portion of lease obligations</t>
        </is>
      </c>
      <c r="B22" s="6" t="n">
        <v>32435</v>
      </c>
      <c r="C22" s="6" t="n">
        <v>33959</v>
      </c>
    </row>
    <row r="23">
      <c r="A23" s="4" t="inlineStr">
        <is>
          <t>Total current liabilities</t>
        </is>
      </c>
      <c r="B23" s="6" t="n">
        <v>878467</v>
      </c>
      <c r="C23" s="6" t="n">
        <v>804342</v>
      </c>
    </row>
    <row r="24">
      <c r="A24" s="4" t="inlineStr">
        <is>
          <t>Program rights obligations</t>
        </is>
      </c>
      <c r="B24" s="6" t="n">
        <v>182511</v>
      </c>
      <c r="C24" s="6" t="n">
        <v>239813</v>
      </c>
    </row>
    <row r="25">
      <c r="A25" s="4" t="inlineStr">
        <is>
          <t>Long-term debt, net</t>
        </is>
      </c>
      <c r="B25" s="6" t="n">
        <v>2774307</v>
      </c>
      <c r="C25" s="6" t="n">
        <v>3039979</v>
      </c>
    </row>
    <row r="26">
      <c r="A26" s="4" t="inlineStr">
        <is>
          <t>Lease obligations</t>
        </is>
      </c>
      <c r="B26" s="6" t="n">
        <v>194324</v>
      </c>
      <c r="C26" s="6" t="n">
        <v>211047</v>
      </c>
    </row>
    <row r="27">
      <c r="A27" s="4" t="inlineStr">
        <is>
          <t>Deferred tax liability, net</t>
        </is>
      </c>
      <c r="B27" s="6" t="n">
        <v>132009</v>
      </c>
      <c r="C27" s="6" t="n">
        <v>136911</v>
      </c>
    </row>
    <row r="28">
      <c r="A28" s="4" t="inlineStr">
        <is>
          <t>Other liabilities</t>
        </is>
      </c>
      <c r="B28" s="6" t="n">
        <v>125970</v>
      </c>
      <c r="C28" s="6" t="n">
        <v>163638</v>
      </c>
    </row>
    <row r="29">
      <c r="A29" s="4" t="inlineStr">
        <is>
          <t>Total liabilities</t>
        </is>
      </c>
      <c r="B29" s="6" t="n">
        <v>4287588</v>
      </c>
      <c r="C29" s="6" t="n">
        <v>4595730</v>
      </c>
    </row>
    <row r="30">
      <c r="A30" s="4" t="inlineStr">
        <is>
          <t>Commitments and contingencies</t>
        </is>
      </c>
      <c r="B30" s="4" t="inlineStr">
        <is>
          <t xml:space="preserve"> </t>
        </is>
      </c>
      <c r="C30" s="4" t="inlineStr">
        <is>
          <t xml:space="preserve"> </t>
        </is>
      </c>
    </row>
    <row r="31">
      <c r="A31" s="4" t="inlineStr">
        <is>
          <t>Redeemable noncontrolling interests</t>
        </is>
      </c>
      <c r="B31" s="6" t="n">
        <v>315649</v>
      </c>
      <c r="C31" s="6" t="n">
        <v>309451</v>
      </c>
    </row>
    <row r="32">
      <c r="A32" s="3" t="inlineStr">
        <is>
          <t>Stockholders' Equity Attributable to Parent [Abstract]</t>
        </is>
      </c>
    </row>
    <row r="33">
      <c r="A33" s="4" t="inlineStr">
        <is>
          <t>Preferred stock, $0.01 par value, 45,000 shares authorized; none issued</t>
        </is>
      </c>
      <c r="B33" s="6" t="n">
        <v>0</v>
      </c>
      <c r="C33" s="6" t="n">
        <v>0</v>
      </c>
    </row>
    <row r="34">
      <c r="A34" s="4" t="inlineStr">
        <is>
          <t>Paid-in capital</t>
        </is>
      </c>
      <c r="B34" s="6" t="n">
        <v>323425</v>
      </c>
      <c r="C34" s="6" t="n">
        <v>286491</v>
      </c>
    </row>
    <row r="35">
      <c r="A35" s="4" t="inlineStr">
        <is>
          <t>Accumulated earnings</t>
        </is>
      </c>
      <c r="B35" s="6" t="n">
        <v>1847451</v>
      </c>
      <c r="C35" s="6" t="n">
        <v>1609428</v>
      </c>
    </row>
    <row r="36">
      <c r="A36" s="4" t="inlineStr">
        <is>
          <t>Treasury stock, at cost (34,593 and 19,808 shares Class A Common Stock, respectively)</t>
        </is>
      </c>
      <c r="B36" s="6" t="n">
        <v>-1419882</v>
      </c>
      <c r="C36" s="6" t="n">
        <v>-1063181</v>
      </c>
    </row>
    <row r="37">
      <c r="A37" s="4" t="inlineStr">
        <is>
          <t>Accumulated other comprehensive loss</t>
        </is>
      </c>
      <c r="B37" s="6" t="n">
        <v>-134950</v>
      </c>
      <c r="C37" s="6" t="n">
        <v>-167711</v>
      </c>
    </row>
    <row r="38">
      <c r="A38" s="4" t="inlineStr">
        <is>
          <t>Total AMC Networks stockholders' equity</t>
        </is>
      </c>
      <c r="B38" s="6" t="n">
        <v>616805</v>
      </c>
      <c r="C38" s="6" t="n">
        <v>665781</v>
      </c>
    </row>
    <row r="39">
      <c r="A39" s="4" t="inlineStr">
        <is>
          <t>Non-redeemable noncontrolling interests</t>
        </is>
      </c>
      <c r="B39" s="6" t="n">
        <v>26296</v>
      </c>
      <c r="C39" s="6" t="n">
        <v>25724</v>
      </c>
    </row>
    <row r="40">
      <c r="A40" s="4" t="inlineStr">
        <is>
          <t>Total stockholders' equity</t>
        </is>
      </c>
      <c r="B40" s="6" t="n">
        <v>643101</v>
      </c>
      <c r="C40" s="6" t="n">
        <v>691505</v>
      </c>
    </row>
    <row r="41">
      <c r="A41" s="4" t="inlineStr">
        <is>
          <t>Total liabilities and stockholders' equity</t>
        </is>
      </c>
      <c r="B41" s="6" t="n">
        <v>5246338</v>
      </c>
      <c r="C41" s="6" t="n">
        <v>5596686</v>
      </c>
    </row>
    <row r="42">
      <c r="A42" s="4" t="inlineStr">
        <is>
          <t>Common Class A [Member]</t>
        </is>
      </c>
    </row>
    <row r="43">
      <c r="A43" s="3" t="inlineStr">
        <is>
          <t>Stockholders' Equity Attributable to Parent [Abstract]</t>
        </is>
      </c>
    </row>
    <row r="44">
      <c r="A44" s="4" t="inlineStr">
        <is>
          <t>Common stock</t>
        </is>
      </c>
      <c r="B44" s="6" t="n">
        <v>646</v>
      </c>
      <c r="C44" s="6" t="n">
        <v>639</v>
      </c>
    </row>
    <row r="45">
      <c r="A45" s="4" t="inlineStr">
        <is>
          <t>Common Class B [Member]</t>
        </is>
      </c>
    </row>
    <row r="46">
      <c r="A46" s="3" t="inlineStr">
        <is>
          <t>Stockholders' Equity Attributable to Parent [Abstract]</t>
        </is>
      </c>
    </row>
    <row r="47">
      <c r="A47" s="4" t="inlineStr">
        <is>
          <t>Common stock</t>
        </is>
      </c>
      <c r="B47" s="5" t="n">
        <v>115</v>
      </c>
      <c r="C47" s="5" t="n">
        <v>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Interest Rate Risk To manage interest rate risk, the Company enters into interest rate swap contracts to adjust the amount of total debt that is subject to variable interest rates. Such contracts effectively fix the borrowing rates on floating rate debt to limit the exposure against the risk of rising interest rates. The Company does not enter into interest rate swap contracts for speculative or trading purposes and it has only entered into interest rate swap contracts with financial institutions that it believes are creditworthy counterparties. The Company monitors the financial institutions that are counterparties to its interest rate swap contracts and to the extent possible diversifies its swap contracts among various counterparties to mitigate exposure to any single financial institution. The Company's risk management objective and strategy with respect to interest rate swap contract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designated benchmark interest rate being hedged (the "hedged risk"), on an amount of the Company's debt principal equal to the then-outstanding swap notional. The forecasted interest payments are deemed to be probable of occurring. The Company assesses, both at the hedge's inception and on an ongoing basis, hedge effectiveness based on the overall changes in the fair value of the interest rate swap contracts. Hedge effectiveness of the interest rate swap contracts is based on a hypothetical derivative methodology. Any ineffective portion of an interest rate swap contract which is designated as a hedging instrument is recorded in current-period earnings. Changes in fair value of interest rate swap contracts not designated as hedging instruments are also recognized in earnings and included in interest expense. As of December 31, 2020, the Company had interest rate swap contracts outstanding with notional amounts aggregating $100.0 million that are designated as cash flow hedges. The Company's outstanding interest rate swap contracts mature in December 2021. Foreign Currency Exchange Rate Risk We are exposed to foreign currency risk to the extent that we enter into transactions denominated in currencies other than our subsidiaries' respective functional currencies (non-functional currency risk), such as affiliation agreements, programming contracts, certain trade receivables and accounts payable (including intercompany amounts) that are denominated in a currency other than the applicable functional currency. To manage foreign currency exchange rate risk, the Company may enter into foreign currency contracts from time to time with financial institutions to limit the exposure to fluctuations in foreign currency exchange rates. The Company does not enter into foreign currency contracts for speculative or trading purposes. In certain circumstances, the Company enters into contracts that are settled in currencies other than the functional or local currencies of the contracting parties. Accordingly, these contracts consist of the underlying operational contract and an embedded foreign currency derivative element. Hedge accounting is not applied to the embedded foreign currency derivative element and changes in their fair values are included in miscellaneous, net in the consolidated statement of income. Other Derivatives During 2018, the Company exercised RLJE Warrants. In addition, the interest on the RLJE Term Loans to be paid in shares of RLJE common stock (prior to the acquisition) is an embedded derivative. Both the RLJE Warrants and the embedded derivative for the future interest to be paid in shares of RLJE common stock were remeasured at the end of each period with changes in fair value recorded in the consolidated statement of income. For the year ended December 31, 2018, the Company recorded a gain of $30.2 million related to the RLJE Warrants which is included in miscellaneous, net in the consolidated statement of income. The fair values of the Company's derivative financial instruments included in the consolidated balance sheets are as follows: (In thousands) December 31, Balance Sheet Location 2020 2019 Derivatives designated as hedging instruments: Liabilities: Interest rate swap contracts Accrued liabilities $ 2,403 $ 1,966 Derivatives not designated as hedging instruments: Assets: Foreign currency derivatives Prepaid expenses and other current assets $ 300 $ 891 Foreign currency derivatives Other assets 367 993 Liabilities: Foreign currency derivatives Accrued liabilities $ 1,084 $ 687 Foreign currency derivatives Other liabilities 2,431 1,202 The amount of the gains and losses related to the Company's derivative financial instruments designated as hedging instruments are as follows: (In thousands) Gain or (Loss) on Derivatives Location of Gain or (Loss) in Earnings Gain or (Loss) Reclassified Years Ended December 31, Years Ended December 31, 2020 2019 2020 2019 Derivatives in cash flow hedging relationships: Interest rate swap contracts $ (2,411) $ (1,609) Interest expense $ 1,974 $ 295 (a) There were no gains or losses recognized in earnings related to any ineffective portion of the hedging relationship or related to any amount excluded from the assessment of hedge effectiveness for the years ended December 31, 2020 and 2019. The amount of the gains and losses related to the Company's derivative financial instruments not designated as hedging instruments are as follows: (In thousands) Location of Gain (Loss) Recognized in Earnings on Derivatives Amount of Gain (Loss) Recognized in Earnings on Derivatives Years Ended December 31, 2020 2019 2018 Interest rate swap contracts Interest expense $ — $ — $ (1,444) Foreign currency derivatives Miscellaneous, net (2,618) 301 1,279 Other derivatives Miscellaneous, net — — 42,092 Total $ (2,618) $ 301 $ 41,9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Certain subsidiaries of the Company lease office space and equipment under long-term non-cancelable lease agreements which expire at various dates through 2034 . Leases with an initial term of 12 months or less are not recorded on the balance sheet, instead the lease expense is recorded on a straight-line basis over the lease term. For lease agreements entered into, we combine lease and non-lease components. Some leases include options to extend the lease term or terminate the lease prior to the end of the lease term. The depreciable life of assets and leasehold improvements are limited by the expected lease term, unless there is a transfer of title or purchase option reasonably certain of exercise. The leases generally provide for fixed annual rentals plus certain other costs or credits. Some leases include rental payments based on a percentage of revenue over contractual levels or based on an index or rate. Our lease agreements do not include any material residual value guarantees or material restrictive covenants. The following table summarizes the leases included in the consolidated balance sheets as follows: December 31, (In thousands) Balance Sheet Location 2020 2019 Assets Operating Operating lease right-of-use assets $ 146,522 $ 170,056 Finance Property and equipment, net 13,179 15,713 Total lease assets $ 159,701 $ 185,769 Liabilities Current: Operating Current portion of lease obligations $ 28,813 $ 30,171 Finance Current portion of lease obligations 3,622 3,788 32,435 33,959 Noncurrent: Operating Lease obligations 166,452 193,570 Finance Lease obligations 27,872 17,477 194,324 211,047 Total lease liabilities $ 226,759 $ 245,006 As most of our leases do not provide an implicit rate, we use our incremental borrowing rate based on the information available at the lease commencement date. Upon transition to ASC Topic 842, the Company used the incremental borrowing rate on January 1, 2019 for all operating leases that commenced prior to that date. The following table summarizes the lease costs included in the consolidated statement of income: December 31, (In thousands) Income Statement Location 2020 2019 Operating lease costs SG&amp;A expenses $ 31,785 $ 33,184 Finance lease costs: Amortization of leased assets Depreciation and amortization 2,299 2,472 Interest on lease liabilities Net interest expense 2,617 2,513 Short term lease costs SG&amp;A expenses 240 3,309 Variable lease costs SG&amp;A expenses 1,487 1,068 Total net lease costs $ 38,428 $ 42,546 For the year ended December 31, 2020, impairment charges were recorded related to certain operating lease right-of-use assets at the AMCNI business. See Note 9 for additional details regarding the impairment test of long-lived assets. The following table summarizes the maturity of lease liabilities for operating and finance leases as of December 31, 2020: (In thousands) Operating Leases Finance Leases Total 2021 $ 37,253 $ 5,974 $ 43,227 2022 35,218 6,002 41,220 2023 34,621 6,031 40,652 2024 32,745 6,061 38,806 2025 28,622 6,091 34,713 Thereafter 61,745 10,667 72,412 Total lease payments 230,204 40,826 271,030 Less: Interest 34,939 9,332 44,271 Present value of lease liabilities $ 195,265 $ 31,494 $ 226,759 The following table summarizes the weighted average remaining lease term and discount rate for operating and finance leases: December 31, 2020 Weighted average remaining lease term (years): Operating leases 6.8 Finance leases 8.1 Weighted average discount rate: Operating leases 4.7 % Finance leases 8.1 % The following table summarizes the supplemental cash paid for amounts in the measurement of lease liabilities: December 31, 2020 December 31, 2019 Operating cash flows from operating leases $ 31,871 $ 26,758 Financing cash flows from finance leases $ 3,261 $ 5,115 </t>
        </is>
      </c>
    </row>
    <row r="5">
      <c r="A5" s="4" t="inlineStr">
        <is>
          <t>Leases</t>
        </is>
      </c>
      <c r="B5" s="4" t="inlineStr">
        <is>
          <t xml:space="preserve">Leases Certain subsidiaries of the Company lease office space and equipment under long-term non-cancelable lease agreements which expire at various dates through 2034 . Leases with an initial term of 12 months or less are not recorded on the balance sheet, instead the lease expense is recorded on a straight-line basis over the lease term. For lease agreements entered into, we combine lease and non-lease components. Some leases include options to extend the lease term or terminate the lease prior to the end of the lease term. The depreciable life of assets and leasehold improvements are limited by the expected lease term, unless there is a transfer of title or purchase option reasonably certain of exercise. The leases generally provide for fixed annual rentals plus certain other costs or credits. Some leases include rental payments based on a percentage of revenue over contractual levels or based on an index or rate. Our lease agreements do not include any material residual value guarantees or material restrictive covenants. The following table summarizes the leases included in the consolidated balance sheets as follows: December 31, (In thousands) Balance Sheet Location 2020 2019 Assets Operating Operating lease right-of-use assets $ 146,522 $ 170,056 Finance Property and equipment, net 13,179 15,713 Total lease assets $ 159,701 $ 185,769 Liabilities Current: Operating Current portion of lease obligations $ 28,813 $ 30,171 Finance Current portion of lease obligations 3,622 3,788 32,435 33,959 Noncurrent: Operating Lease obligations 166,452 193,570 Finance Lease obligations 27,872 17,477 194,324 211,047 Total lease liabilities $ 226,759 $ 245,006 As most of our leases do not provide an implicit rate, we use our incremental borrowing rate based on the information available at the lease commencement date. Upon transition to ASC Topic 842, the Company used the incremental borrowing rate on January 1, 2019 for all operating leases that commenced prior to that date. The following table summarizes the lease costs included in the consolidated statement of income: December 31, (In thousands) Income Statement Location 2020 2019 Operating lease costs SG&amp;A expenses $ 31,785 $ 33,184 Finance lease costs: Amortization of leased assets Depreciation and amortization 2,299 2,472 Interest on lease liabilities Net interest expense 2,617 2,513 Short term lease costs SG&amp;A expenses 240 3,309 Variable lease costs SG&amp;A expenses 1,487 1,068 Total net lease costs $ 38,428 $ 42,546 For the year ended December 31, 2020, impairment charges were recorded related to certain operating lease right-of-use assets at the AMCNI business. See Note 9 for additional details regarding the impairment test of long-lived assets. The following table summarizes the maturity of lease liabilities for operating and finance leases as of December 31, 2020: (In thousands) Operating Leases Finance Leases Total 2021 $ 37,253 $ 5,974 $ 43,227 2022 35,218 6,002 41,220 2023 34,621 6,031 40,652 2024 32,745 6,061 38,806 2025 28,622 6,091 34,713 Thereafter 61,745 10,667 72,412 Total lease payments 230,204 40,826 271,030 Less: Interest 34,939 9,332 44,271 Present value of lease liabilities $ 195,265 $ 31,494 $ 226,759 The following table summarizes the weighted average remaining lease term and discount rate for operating and finance leases: December 31, 2020 Weighted average remaining lease term (years): Operating leases 6.8 Finance leases 8.1 Weighted average discount rate: Operating leases 4.7 % Finance leases 8.1 % The following table summarizes the supplemental cash paid for amounts in the measurement of lease liabilities: December 31, 2020 December 31, 2019 Operating cash flows from operating leases $ 31,871 $ 26,758 Financing cash flows from finance leases $ 3,261 $ 5,1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from continuing operations before income taxes consists of the following components: (In thousands) Years Ended December 31, 2020 2019 2018 Domestic $ 437,039 $ 529,451 $ 587,346 Foreign (34,660) (43,265) 32,927 Total $ 402,379 $ 486,186 $ 620,273 Income tax expense attributable to continuing operations consists of the following components: (In thousands) Years Ended December 31, 2020 2019 2018 Current expense: Federal $ 86,977 $ 81,459 $ 80,360 State 17,733 12,657 13,663 Foreign 23,845 24,608 25,001 128,555 118,724 119,024 Deferred expense (benefit): Federal (2,979) (2,216) 34,636 State (405) (98) 3,627 Foreign 26,543 (36,602) (4,896) 23,159 (38,916) 33,367 Tax expense (benefit) relating to uncertain tax positions, including accrued interest (6,323) (1,338) 3,915 Income tax expense $ 145,391 $ 78,470 $ 156,306 A reconciliation of the federal statutory income tax rate to the effective income tax rate is as follows: (In thousands) Years Ended December 31, 2020 2019 2018 U.S. federal statutory income tax rate 21 % 21 % 21 % State and local income taxes, net of federal benefit 4 2 2 Effect of foreign operations 2 2 — Effect of rate changes on deferred taxes (a) — — (2) Excess tax deficiencies related to share-based compensation 2 — — Nontaxable income attributable to noncontrolling interests (1) (1) (1) Changes in the valuation allowance (b) 10 (4) 3 Tax expense relating to uncertain tax positions, including accrued interest, net of deferred tax benefits (1) — — Deferral of investment tax credit benefit (c) (1) (2) — Other — (2) 2 Effective income tax rate 36 % 16 % 25 % (a) The benefits related to effects of rate changes in the year ended December 31, 2018, primarily relate to the one-time rate change on deferred tax assets and liabilities that resulted from the extension of certain television production cost deductions included in the Bipartisan Budget Act of 2018 (enacted February 9, 2018) and return to provision adjustments. (b) In the year ended December 31, 2020, the increase in valuation allowance relates primarily to a change in judgement and a change in local tax law related to the utilization of foreign net operating loss carryforwards and other deferred tax assets. In the year ended December 31, 2019, the decrease in valuation allowance relates primarily to the expected utilization of foreign net operating loss carryforwards resulting from the reorganization of intellectual property amongst the Company’s international subsidiaries. In the year ended December 31, 2018, the increase in valuation allowance relates primarily to a change in judgement related to U.S. foreign tax credits. (c) In the years ended December 31, 2020 and 2019, the deferral of investment tax credit benefit relates to the income tax benefit recognized from investment tax credits recorded using the deferral method of accounting. The tax effects of temporary differences that give rise to significant components of deferred tax assets or liabilities at December 31, 2020 and 2019 are as follows: (In thousands) December 31, 2020 2019 Deferred Tax Asset (Liability) NOLs and tax credit carry forwards $ 98,631 $ 103,407 Compensation and benefit plans 22,562 27,835 Allowance for doubtful accounts 1,832 428 Fixed assets and intangible assets 42,550 37,893 Accrued interest expense 5,599 7,202 Other liabilities 16,682 27,276 Deferred tax asset 187,856 204,041 Valuation allowance (96,199) (59,584) Net deferred tax asset 91,657 144,457 Prepaid liabilities (538) (530) Fixed assets and intangible assets (84,005) (93,300) Investments in partnerships (77,619) (105,062) Other assets (36,458) (30,931) Deferred tax liability (198,620) (229,823) Total net deferred tax liability $ (106,963) $ (85,366) At December 31, 2020, the Company had investment tax credit carry forwards of approximately $38.8 million, expiring on various dates from 2031 through 2035 and foreign tax credit carry forwards of approximately $31.0 million, expiring on various dates from 2020 through 2030, which have been reduced by a valuation allowance of $31.0 million as it is more likely than not that these carry forwards will not be realized. The Company had net operating loss carry forwards of approximately $411.3 million, related primarily to federal and state net operating losses acquired as a result of the purchase of the outstanding shares of RLJE of approximately $113.1 million and to net operating loss carryforwards of our foreign subsidiaries. The deferred tax asset related to the federal and state net operating loss carryforward of approximately $23.4 million has expiration dates ranging from 2022 through 2038 and has been reduced by a valuation allowance of approximately $7.8 million that was recorded through goodwill as part of purchase accounting. Although the foreign net operating loss carry forward periods range from 5 years to unlimited, the related deferred tax assets of approximately $43.0 million for these carry forwards have been reduced by a valuation allowance of approximately $40.8 million as it is more likely than not that these carry forwards will not be realized. The remainder of the valuation allowance at December 31, 2020 relates primarily to deferred tax assets attributable to temporary differences of certain foreign subsidiaries for which it is more likely than not that these deferred tax assets will not be realized. For the year ended December 31, 2020, $1.3 million relating to amortization of tax deductible second component goodwill was realized as a reduction in tax liability (as determined on a 'with-and-without' approach). At December 31, 2020, the liability for uncertain tax positions was $9.7 million, excluding the related accrued interest liability of $2.7 million and deferred tax assets of $2.1 million. All of such unrecognized tax benefits, if recognized, would reduce the Company's income tax expense and effective tax rate. A reconciliation of the beginning to ending amount of the liability for uncertain tax positions (excluding related accrued interest and deferred tax benefit) is as follows: (In thousands) Balance at December 31, 2019 $ 18,588 Increases related to current year tax positions 173 Increases related to prior year tax positions 1,999 Decreases related to prior year tax positions (988) Decreases due to settlements/payments (10,087) Balance at December 31, 2020 $ 9,685 Interest expense (net of the related deferred tax benefit) of $0.6 million was recognized during the year ended December 31, 2020 and is included in income tax expense in the consolidated statement of income. At December 31, 2020 and 2019, the liability for uncertain tax positions and related accrued interest noted above are included in other liabilities i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In thousands) Payments due by period Total Year 1 Years 2 - 3 Years 4 - 5 More than 5 years Purchase obligations (1) $ 1,011,886 $ 290,915 $ 222,694 $ 118,277 $ 380,000 (1) Purchase obligations consist primarily of program rights obligations, participations, residuals, and transmission and marketing commitments. Legal Matters On December 17, 2013, Frank Darabont ("Darabont"), Ferenc, Inc., Darkwoods Productions, Inc., and Creative Artists Agency, LLC (together, the "2013 Plaintiffs"), filed a complaint in New York Supreme Court in connection with Darabont's rendering services as a writer, director and producer of the television series entitled The Walking Dead and the agreement between the parties related thereto. The Plaintiffs asserted claims for breach of contract, breach of the covenant of good faith and fair dealing, for an accounting and for declaratory relief. On August 19, 2015, Plaintiffs filed their First Amended Complaint (the "Amended Complaint"), in which they retracted their claims for wrongful termination and failure to apply production tax credits in calculating Plaintiffs' contingent compensation. Plaintiffs also added a claim that Darabont is entitled to a larger share, on a percentage basis, of contingent compensation than he is currently being accorded. On September 26, 2016, Plaintiffs filed their note of issue and certificate of readiness for trial, which included a claim for damages of no less than $280 million. The parties each filed motions for summary judgment. Oral arguments of the summary judgment motions took place on September 15, 2017. On April 19, 2018, the Court granted the Company’s motion for leave to submit supplemental summary judgment briefing. A hearing on the supplemental summary judgment submissions was held on June 13, 2018. On December 10, 2018, the Court denied Plaintiffs' motion for partial summary judgment and granted in part Defendants' motion for summary judgment, dismissing four of Plaintiffs' causes of action. The Company believes that the remaining claims are without merit, denies the allegations and continues to defend the case vigorously. At this time, no determination can be made as to the ultimate outcome of this litigation or the potential liability, if any, on the part of the Company. On January 18, 2018, the 2013 Plaintiffs filed a second action in New York Supreme Court in connection with Darabont’s services on The Walking Dead television series and agreements between the parties related thereto. The claims in the action allegedly arise from Plaintiffs' audit of their participation statements covering the accounting period from inception of The Walking Dead through September 30, 2014. Plaintiffs seek no less than $20 million in damages on claims for breach of contract, breach of the covenant of good faith and fair dealing, and declaratory relief. The Company filed an Answer to the Complaint on April 16, 2018. On August 30, 2018, Plaintiff's filed an Amended Complaint, and on September 19, 2018, the Company answered. The parties have agreed to consolidate this action for a joint trial with the action Plaintiffs filed in the New York Supreme Court on December 17, 2013. Following the conclusion of discovery, the Company filed a motion for summary judgment seeking the dismissal of the second action, which was denied on April 13, 2020. On August 24, 2020, the Company filed a motion for leave to re-argue the previously denied motion for summary judgment. On December 31, 2020, Justice Cohen granted the Company’s motion for reargument and issued a revised summary judgment decision that granted in part and denied in part the Company’s motion for summary judgment. Additionally, on July 8, 2020, the Company filed an appeal of the New York Supreme Court’s denial of its summary judgment motion to the New York Appellate Division, First Department. Oral argument on the appeal is scheduled for March 23, 2021. On February 16, 2021, Plaintiffs filed a motion for leave to reargue one aspect of the revised summary judgment decision that was issued on December 31, 2020. Due to the continued impact of the COVID-19 pandemic on the New York State courts, the joint trial, originally scheduled to begin on June 1, 2020, has been further delayed and is currently scheduled to begin on April 26, 2021. The Company believes that the asserted claims are without merit, denies the allegations and will defend the case vigorously. At this time, no determination can be made as to the ultimate outcome of this litigation or the potential liability, if any, on the part of the Company. On August 14, 2017, Robert Kirkman, Robert Kirkman, LLC, Glen Mazzara, 44 Strong Productions, Inc., David Alpert, Circle of Confusion Productions, LLC, New Circle of Confusion Productions, Inc., Gale Anne Hurd, and Valhalla Entertainment, Inc. f/k/a Valhalla Motion Pictures, Inc. (together, the "California Plaintiffs") filed a complaint in California Superior Court in connection with California Plaintiffs’ rendering of services as writers and producers of the television series entitled The Walking Dead , as well as Fear the Walking Dead and/or Talking Dead , and the agreements between the parties related thereto (the "California Action"). The California Plaintiffs asserted that the Company has been improperly underpaying the California Plaintiffs under their contracts with the Company and they assert claims for breach of contract, breach of the covenant of good faith and fair dealing, inducing breach of contract, and liability for violation of Cal. Bus. &amp; Prof. Code § 17200. On August 15, 2017, two of the California Plaintiffs, Gale Anne Hurd and David Alpert (and their associated loan-out companies), along with Charles Eglee and his loan-out company, United Bongo Drum, Inc., filed a complaint in New York Supreme Court alleging nearly identical claims as the California Action (the "New York Action"). Hurd, Alpert, and Eglee filed the New York Action in connection with their contract claims involving The Walking Dead because their agreements contained exclusive New York jurisdiction provisions. On October 23, 2017, the parties stipulated to discontinuing the New York Action without prejudice and consolidating all of the claims in the California Action. The California Plaintiffs seek compensatory and punitive damages and restitution. The Company filed an Answer on April 30, 2018 and believes that the asserted claims are without merit and will vigorously defend against them. On August 8, 2019, the judge in the California Action ordered a trial to resolve certain issues of contract interpretation only. The trial commenced on February 10, 2020 and concluded on March 10, 2020 after eight days of trial. On July 22, 2020, the judge in the California Action issued a Statement of Decision finding in the Company's favor on all seven matters of contract interpretation before the court in this first phase trial. On October 30, 2020, the judge in the California Action set a tentative trial date of September 8, 2021 with regard to claims not addressed in the first phase trial. On January 20, 2021, the California Plaintiffs filed a second amended complaint, eliminating eight named defendants and the California Plaintiffs’ claims under Cal. Bus. &amp; Prof. Code § 17200. On February 9, 2021, the Company filed a demurrer and motion to strike seeking to dismiss claims in the second amended complaint that are barred by the Statement of Decision of July 22, 2020 in the first phase trial. The court has scheduled a hearing regarding the Company’s demurrer and motion to strike for April 1, 2021. The parties have resumed discovery in preparation for the September 2021 trial. At this time, no determination can be made as to the ultimate outcome of this litigation or the potential liability, if any, on the part of the Company. The Company is party to various lawsuits and claims in the ordinary course of business, including the matters described above.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ing Interests</t>
        </is>
      </c>
      <c r="B1" s="2" t="inlineStr">
        <is>
          <t>12 Months Ended</t>
        </is>
      </c>
    </row>
    <row r="2">
      <c r="B2" s="2" t="inlineStr">
        <is>
          <t>Dec. 31, 2020</t>
        </is>
      </c>
    </row>
    <row r="3">
      <c r="A3" s="3" t="inlineStr">
        <is>
          <t>Noncontrolling Interest [Abstract]</t>
        </is>
      </c>
    </row>
    <row r="4">
      <c r="A4" s="4" t="inlineStr">
        <is>
          <t>Redeemable Noncontrolling Interests</t>
        </is>
      </c>
      <c r="B4" s="4" t="inlineStr">
        <is>
          <t xml:space="preserve">Redeemable Noncontrolling Interests In connection with the 2018 acquisition of RLJE, the terms of the operating agreement provide the noncontrolling member with a right to put all of its noncontrolling interest to a subsidiary of the Company at the greater of the then fair market value or enterprise value of RLJE, in each case pursuant to the operating agreement and applied to the equity interest. The put option is exercisable following the seventh anniversary of the agreement, or earlier upon a change of control. In connection with the 2018 acquisition of Levity, the terms of the operating agreement provide the noncontrolling interest holders with a right to put 50% of their interests to a subsidiary of the Company on the fourth anniversary of the agreement and a right to put all of their interests to the Company on the sixth anniversary of the agreement. The put rights are at fair market value. In 2014, the Company, through a wholly-owned subsidiary, acquired 49.9% of the limited liability company interests of New Video Channel America L.L.C, that owns the cable channel BBC AMERICA. In connection with acquisition, the terms of the agreement provide the BBC with a right to put all of its 50.1% noncontrolling interest to a subsidiary of the Company at the greater of the then fair value or the fair value of the initial equity interest at the closing date of the agreement. The put option is exercisable on the fifteenth and twenty-fifth anniversary of the joint venture agreement. Because exercise of these put rights is outside the Company's control, the noncontrolling interest in each entity is presented as redeemable noncontrolling interest outside of stockholders' equity on the Company's consolidated balance sheet. The activity reflected within redeemable noncontrolling interests for the years ended December 31, 2020 and 2019 is presented below. (In thousands) Redeemable Noncontrolling Interest December 31, 2018 $ 299,558 Net earnings 22,320 Distributions (12,120) Other (307) December 31, 2019 309,451 Net earnings 15,878 Distributions (14,782) Other 5,102 December 31, 2020 $ 315,6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Long-Term Incentive Plans</t>
        </is>
      </c>
      <c r="B1" s="2" t="inlineStr">
        <is>
          <t>12 Months Ended</t>
        </is>
      </c>
    </row>
    <row r="2">
      <c r="B2" s="2" t="inlineStr">
        <is>
          <t>Dec. 31, 2020</t>
        </is>
      </c>
    </row>
    <row r="3">
      <c r="A3" s="3" t="inlineStr">
        <is>
          <t>Share-based Payment Arrangement [Abstract]</t>
        </is>
      </c>
    </row>
    <row r="4">
      <c r="A4" s="4" t="inlineStr">
        <is>
          <t>Equity And Long-Term Incentive Plans</t>
        </is>
      </c>
      <c r="B4" s="4" t="inlineStr">
        <is>
          <t>Equity and Long-Term Incentive Plans On June 8, 2016, the Company's shareholders approved the AMC Networks Inc. 2016 Employee Stock Plan (the "2016 Employee Stock Plan") and the AMC Networks Inc. 2016 Executive Cash Incentive Plan (the "2016 Cash Incentive Plan"). On June 5, 2012, the Company's shareholders approved the AMC Networks Inc. 2011 Stock Plan for Non-Employee Directors (the "2011 Non-Employee Director Plan"). Equity Plans On June 11, 2020, the Company adopted the Amended and Restated 2016 Employee Stock Plan (the "2016 Employee Stock Plan"). The 2016 Employee Stock Plan provides for the grants of incentive stock options, non-qualified stock options, stock appreciation rights, restricted shares, restricted stock units and other equity-based awards (collectively, "awards"). Under the 2016 Employee Stock Plan, the Company may grant awards for up to 12,000,000 shares of AMC Networks Class A Common Stock (subject to certain adjustments). Equity-based awards granted under the 2016 Employee Stock Plan must be granted with an exercise price of not less than the fair market value of a share of AMC Networks Class A Common Stock on the date of grant and must expire no later than 10 years from the date of grant. The terms and conditions of awards granted under the 2016 Employee Stock Plan, including vesting and exercisability, are determined by the Compensation Committee of the Board of Directors ("Compensation Committee") and may include terms or conditions based upon performance criteria. Awards issued to employees under the 2016 Employee Stock Plan will settle in shares of the Company's Class A Common Stock (either from treasury or with newly issued shares), or, at the option of the Compensation Committee, in cash. As of December 31, 2020, there are 8,190,943 share awards available for future grant under the 2016 Employee Stock Plan. For the purpose of calculating the remaining shares available for issuance under the 2016 Employee Stock Plan, awards containing performance criteria are excluded based on the maximum potential performance target that can be achieved. On June 11, 2020, the Company adopted the Amended and Restated 2011 Stock Plan for Non-Employee Directors (the "2011 Non-Employee Director Stock Plan"). Under the 2011 Non-Employee Director Plan, the Company is authorized to grant non-qualified stock options, restricted stock units, restricted shares, stock appreciation rights and other equity-based awards. The Company may grant awards for up to 665,000 shares of AMC Networks Class A Common Stock (subject to certain adjustments). Stock options under the 2011 Non-Employee Director Plan must be granted with an exercise price of not less than the fair market value of a share of AMC Networks Class A Common Stock on the date of grant and must expire no later than 10 years from the date of grant. The terms and conditions of awards granted under the 2011 Non-Employee Director Plan, including vesting and exercisability, are determined by the Compensation Committee. Unless otherwise provided in an applicable award agreement, stock options granted under this plan will be fully vested and exercisable, and restricted stock units granted under this plan will be fully vested, upon the date of grant and will settle in shares of the Company's Class A Common Stock (either from treasury or with newly issued shares), or, at the option of the Compensation Committee, in cash, on the first business day after ninety days from the date the director's service on the Board of Directors ceases or, if earlier, upon the director's death. As of December 31, 2020, there are 266,810 shares available for future grant under the 2011 Non-Employee Director Plan. Restricted Stock Unit Activity The following table summarizes activity relating to Company employees who held AMC Networks restricted stock units for the year ended December 31, 2020: Number of Restricted Stock Units Number of Performance Restricted Stock Units Weighted Average Fair Value Per Stock Unit at Date of Grant Unvested award balance, December 31, 2018 881,477 2,384,767 $ 57.49 Granted 371,673 582,282 $ 61.69 Released/Vested (410,865) (519,531) $ 60.74 Canceled/Forfeited (81,854) (77,617) $ 55.85 Unvested award balance, December 31, 2019 760,431 2,369,901 $ 57.89 Granted 824,946 335,472 $ 25.78 Released/Vested (322,458) (858,101) $ 61.18 Canceled/Forfeited (260,382) (369,650) $ 48.57 Unvested award balance, December 31, 2020 1,002,537 1,477,622 $ 43.79 All restricted stock units granted vest ratably over a three four The target number of PRSUs granted represents the right to receive a corresponding number of shares, subject to adjustment based on the performance of the Company against target performance criteria for a three The following table summarizes activity relating to Non-employee Directors who held AMC Networks restricted stock units for the year ended December 31, 2020: Number of Restricted Stock Units Weighted Average Vested award balance, December 31, 2018 219,656 $ 54.40 Granted 34,678 $ 54.42 Released/Vested (4,566) $ 55.90 Vested award balance, December 31, 2019 249,768 $ 54.38 Granted 54,535 $ 28.33 Released/Vested (43,938) $ 51.24 Vested award balance, December 31, 2020 260,365 $ 49.45 Stock Option Award Activity The following table summarizes activity relating to employees of the Company who held unvested AMC Networks stock options for the year ended December 31, 2020: Shares Under Option Weighted Average Exercise Price Per Share Weighted Average Contractual Term (in years) Aggregate Intrinsic Value(a) Time Vesting Options Balance, December 31, 2018 298,923 $ 48.26 7.79 $ 1,979 Exercised (95,962) — Balance, December 31, 2019 202,961 $ 48.26 6.79 $ — Exercised — — Balance, December 31, 2020 202,961 $ 48.26 5.79 $ — Options exercisable at December 31, 2020 202,961 $ 48.26 5.79 $ — Options expected to vest in the future — $ — — $ — (a) The aggregate intrinsic value is calculated as the difference between (i) the exercise price of the underlying award and (ii) the quoted price of AMC Networks Class A Common Stock on the reporting date, as indicated. Share-based Compensation Expense The Company recorded share-based compensation expense of $52.9 million, $64.1 million and $61.0 million, reduced for forfeitures, for the years ended December 31, 2020, 2019 and 2018, respectively. Forfeitures are estimated based on historical experience. To the extent actual results of forfeitures differ from those estimates, such amounts are recorded as an adjustment in the period the estimates are revised. Share-based compensation expense is recognized in the consolidated statements of income as part of selling, general and administrative expenses. As of December 31, 2020, there was $28.9 million of total unrecognized share-based compensation costs related to Company employees who held unvested AMC Networks restricted stock units and options. The unrecognized compensation cost is expected to be recognized over a weighted-average remaining period of approximately 1.70 years. There were no costs related to share-based compensation that were capitalized. The Company receives income tax deductions related to restricted stock units, stock options or other equity awards granted to its employees by the Company. The Company uses the 'with-and-without' approach to determine the recognition and measurement of excess tax benefits and deficiencies. Cash flows resulting from excess tax benefits and deficiencies are classified along with other income tax cash flows as an operating activity. Excess tax benefits are realized tax benefits from tax deductions for options exercised and restricted shares issued, in excess of the deferred tax asset attributable to stock compensation costs for such awards. Excess tax deficiencies are realized deficiencies from tax deductions being less than the deferred tax asset. Excess tax deficiencies of $8.4 million were recorded for the year ended December 31, 2020. Excess tax benefits of $0.1 million were recorded for the year ended December 31, 2019 and excess tax deficiencies of $2.0 million were recorded for the year ended December 31, 2018. Long-Term Incentive Plans Under the terms of the 2016 Cash Incentive Plan, the Company is authorized to grant a cash or equity based award to certain employees. The terms and conditions of such awards are determined by the Compensation Committee of the Company's Board of Directors, may include the achievement of certain performance criteria and may extend for a period not to exceed ten years. During 2020, the Company granted long-term incentive cash awards. During 2016 through 2019, the Company granted long-term incentive awards in the form of PRSUs. In connection with the long-term incentive awards outstanding, the Company recorded expense of $13.9 million, $0.0 million, and $1.3 million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Certain employees of the Company participate in the AMC Networks 401(k) Savings Plan (the "401(k) Plan"), a qualified defined contribution plan, and the AMC Networks Excess Savings Plan (the "Excess Savings Plan"), a non-qualified deferred compensation plan. Under the 401(k) Plan, participating Company employees may contribute into their plan accounts a percentage of their eligible pay on a before-tax basis as well as a percentage of their eligible pay on an after-tax basis. The Company makes matching contributions on behalf of participating employees in accordance with the terms of the 401(k) Plan. In addition to the matching contribution, the Company may make a discretionary year-end contribution to employee 401(k) Plan and Excess Savings Plan accounts, subject to certain conditions. Total expense related to all benefit plans was $9.3 million, $8.3 million and $5.9 million for the years ended December 31, 2020, 2019 and 2018, respectively. The Company does not provide postretirement benefits for any of its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On June 30, 2011, Cablevision spun off the Company (the "Distribution") and the Company became an independent public company. At the time of the Distribution, both Cablevision and AMC Networks were controlled by Charles F. Dolan, certain members of his immediate family and certain family related entities (collectively the "Dolan Family"). Members of the Dolan Family, for purposes of Section 13(d) of the Securities Exchange Act of 1934, as amended, including trusts for the benefit of the Dolan Family, collectively beneficially own all of the Company's outstanding Class B Common Stock and own approximately 4% of the Company's outstanding Class A Common Stock. Such shares of the Company's Class A Common Stock and Class B Common Stock, collectively, represent approximately 80% o f the aggregate voting power of the Company's outstanding common stock. Members of the Dolan Family are also the controlling stockholders of Madison Square Garden Sports Corp. ("MSGS"), Madison Square Garden Entertainment Corp. ("MSGE"), and MSG Networks Inc. ("MSG Networks"). From time to time the Company enters into arrangements with 605, LLC. James L. Dolan, the Chairman and a director of the Company, and his spouse, Kristin A. Dolan, a director of the Company, own 50% of 605, LLC. Kristin A. Dolan is also the founder and Chief Executive Officer of 605, LLC. 605, LLC provides audience measurement and data analytics services to the Company and its subsidiaries in the ordinary course of business. The Company provides services to and receives services from MSGS, MSGE, and MSG Networks. Revenues, net The Company and its related parties routinely enter into transactions with each other in the ordinary course of business. Revenues, net from related parties amounted to $4.8 million, $4.8 million and $5.6 million for the years ended December 31, 2020, 2019 and 2018, respectively. Selling, General and Administrative Amounts charged to the Company, included in selling, general and administrative expenses, pursuant to a transition services agreement and for other transactions with its related parties amounted to $0.5 million, $1.0 million and $1.6 million for the years ended December 31, 2020, 2019 and 2018, respectively. AMC Networks has an arrangement with the Dolan Family Office, LLC ("DFO"), MSGS, MSGE and MSG Networks providing for the sharing of certain expenses associated with executive office space which are available to Charles F. Dolan (the Chairman Emeritus and a director of the Company and a director of MSGS, MSGE and MSG Networks), James L. Dolan (the Non-Executive Chairman and a director of the Company and a director of MSGS, MSGE and MSG Networks), and the DFO which is controlled by Charles F. Dolan. The Company's share of initial set-up costs and office expenses was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t>
        </is>
      </c>
      <c r="B1" s="2" t="inlineStr">
        <is>
          <t>12 Months Ended</t>
        </is>
      </c>
    </row>
    <row r="2">
      <c r="B2" s="2" t="inlineStr">
        <is>
          <t>Dec. 31, 2020</t>
        </is>
      </c>
    </row>
    <row r="3">
      <c r="A3" s="3" t="inlineStr">
        <is>
          <t>Cash Flow, Noncash Investing and Financing Activities Disclosure [Abstract]</t>
        </is>
      </c>
    </row>
    <row r="4">
      <c r="A4" s="4" t="inlineStr">
        <is>
          <t>Cash Flows</t>
        </is>
      </c>
      <c r="B4" s="4" t="inlineStr">
        <is>
          <t xml:space="preserve">Cash Flows During 2020, 2019 and 2018, the Company's non-cash investing and financing activities and other supplemental data were as follows: (In thousands) Years Ended December 31, 2020 2019 2018 Non-Cash Investing and Financing Activities: Continuing Operations: Finance lease additions $ 14,255 $ — $ — Treasury stock not yet settled — — 985 Exercise of RLJE Warrants — — 20,086 Capital expenditures incurred but not yet paid 5,689 6,270 5,081 Supplemental Data: Cash interest paid 131,167 151,501 147,710 Income taxes paid, net 99,852 139,994 138,4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The following table details the components of accumulated other comprehensive loss: (In thousands) Year Ended December 31, 2020 Currency Translation Adjustment Gains (Losses) on Cash Flow Hedges Accumulated Other Comprehensive Loss Beginning Balance $ (166,203) $ (1,508) $ (167,711) Net current-period other comprehensive income (loss), before income taxes 33,084 (437) 32,647 Income tax expense 11 103 114 Net current-period other comprehensive income (loss), net of income taxes 33,095 (334) 32,761 Ending Balance $ (133,108) $ (1,842) $ (134,950) (In thousands) Year Ended December 31, 2019 Currency Translation Adjustment Gains (Losses) on Cash Flow Hedges Accumulated Other Comprehensive Loss Beginning Balance $ (159,920) $ (274) (160,194) Net current-period other comprehensive (loss), before income taxes (6,272) (1,609) (7,881) Income tax expense (benefit) (11) 375 364 Net current-period other comprehensive (loss), net of income taxes (6,283) (1,234) (7,517) Ending Balance $ (166,203) $ (1,508) $ (167,7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ccounts receivable, trade, allowance for doubtful accounts</t>
        </is>
      </c>
      <c r="B2" s="5" t="n">
        <v>11234</v>
      </c>
      <c r="C2" s="5" t="n">
        <v>5733</v>
      </c>
    </row>
    <row r="3">
      <c r="A3" s="4" t="inlineStr">
        <is>
          <t>Accumulated depreciation and amortization</t>
        </is>
      </c>
      <c r="B3" s="5" t="n">
        <v>261082</v>
      </c>
      <c r="C3" s="5" t="n">
        <v>347302</v>
      </c>
    </row>
    <row r="4">
      <c r="A4" s="4" t="inlineStr">
        <is>
          <t>Preferred stock, par value (in dollars per share)</t>
        </is>
      </c>
      <c r="B4" s="7" t="n">
        <v>0.01</v>
      </c>
      <c r="C4" s="7" t="n">
        <v>0.01</v>
      </c>
    </row>
    <row r="5">
      <c r="A5" s="4" t="inlineStr">
        <is>
          <t>Preferred stock, shares authorized (in shares)</t>
        </is>
      </c>
      <c r="B5" s="6" t="n">
        <v>45000000</v>
      </c>
      <c r="C5" s="6" t="n">
        <v>45000000</v>
      </c>
    </row>
    <row r="6">
      <c r="A6" s="4" t="inlineStr">
        <is>
          <t>Preferred stock, shares issued (in shares)</t>
        </is>
      </c>
      <c r="B6" s="6" t="n">
        <v>0</v>
      </c>
      <c r="C6" s="6" t="n">
        <v>0</v>
      </c>
    </row>
    <row r="7">
      <c r="A7" s="4" t="inlineStr">
        <is>
          <t>Treasury stock (in shares)</t>
        </is>
      </c>
      <c r="B7" s="6" t="n">
        <v>34593000</v>
      </c>
      <c r="C7" s="6" t="n">
        <v>19808000</v>
      </c>
    </row>
    <row r="8">
      <c r="A8" s="4" t="inlineStr">
        <is>
          <t>Common Class A [Member]</t>
        </is>
      </c>
    </row>
    <row r="9">
      <c r="A9" s="4" t="inlineStr">
        <is>
          <t>Common stock, par value (in dollars per share)</t>
        </is>
      </c>
      <c r="B9" s="7" t="n">
        <v>0.01</v>
      </c>
      <c r="C9" s="7" t="n">
        <v>0.01</v>
      </c>
    </row>
    <row r="10">
      <c r="A10" s="4" t="inlineStr">
        <is>
          <t>Common stock, shares authorized (in shares)</t>
        </is>
      </c>
      <c r="B10" s="6" t="n">
        <v>360000000</v>
      </c>
      <c r="C10" s="6" t="n">
        <v>360000000</v>
      </c>
    </row>
    <row r="11">
      <c r="A11" s="4" t="inlineStr">
        <is>
          <t>Common stock, shares, issued (in shares)</t>
        </is>
      </c>
      <c r="B11" s="6" t="n">
        <v>64568000</v>
      </c>
      <c r="C11" s="6" t="n">
        <v>63886000</v>
      </c>
    </row>
    <row r="12">
      <c r="A12" s="4" t="inlineStr">
        <is>
          <t>Common stock, shares, outstanding (in shares)</t>
        </is>
      </c>
      <c r="B12" s="6" t="n">
        <v>29975000</v>
      </c>
      <c r="C12" s="6" t="n">
        <v>44078000</v>
      </c>
    </row>
    <row r="13">
      <c r="A13" s="4" t="inlineStr">
        <is>
          <t>Common Class B [Member]</t>
        </is>
      </c>
    </row>
    <row r="14">
      <c r="A14" s="4" t="inlineStr">
        <is>
          <t>Common stock, par value (in dollars per share)</t>
        </is>
      </c>
      <c r="B14" s="7" t="n">
        <v>0.01</v>
      </c>
      <c r="C14" s="7" t="n">
        <v>0.01</v>
      </c>
    </row>
    <row r="15">
      <c r="A15" s="4" t="inlineStr">
        <is>
          <t>Common stock, shares authorized (in shares)</t>
        </is>
      </c>
      <c r="B15" s="6" t="n">
        <v>90000000</v>
      </c>
      <c r="C15" s="6" t="n">
        <v>90000000</v>
      </c>
    </row>
    <row r="16">
      <c r="A16" s="4" t="inlineStr">
        <is>
          <t>Common stock, shares, issued (in shares)</t>
        </is>
      </c>
      <c r="B16" s="6" t="n">
        <v>11484000</v>
      </c>
      <c r="C16" s="6" t="n">
        <v>11484000</v>
      </c>
    </row>
    <row r="17">
      <c r="A17" s="4" t="inlineStr">
        <is>
          <t>Common stock, shares, outstanding (in shares)</t>
        </is>
      </c>
      <c r="B17" s="6" t="n">
        <v>11484000</v>
      </c>
      <c r="C17" s="6" t="n">
        <v>114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The Company classifies its operations into two operating segments: National Networks and International and Other. These operating segments represent strategic business units that are managed separately. The Company generally allocates corporate overhead costs within operating expenses to the Company's two operating segments based upon their proportionate estimated usage of services, including such costs as executive salaries and benefits, costs of maintaining corporate headquarters, facilities and common support functions (such as human resources, legal, finance, strategic planning and information technology) as well as sales support functions and creative and production services. The Company evaluates segment performance based on several factors, of which the primary financial measure is operating segment adjusted operating income ("AOI"), a non-GAAP measure. The Company defines AOI as operating income (loss) before depreciation and amortization, cloud computing amortization, share-based compensation expense or benefit, impairment charges (including gains or losses on sales or dispositions of businesses), restructuring and other related charges and including the Company’s proportionate share of adjusted operating income (loss) from majority-owned equity method investees. The Company has presented a reconciliation of adjusted operating income to operating income, (the closest GAAP measure), below. (In thousands) Year Ended December 31, 2020 National Networks International and Other Inter-segment eliminations Consolidated Revenues, net Advertising $ 802,332 $ 74,338 $ (854) $ 875,816 Distribution and other 1,293,837 672,189 (26,886) 1,939,140 Consolidated revenues, net $ 2,096,169 $ 746,527 $ (27,740) $ 2,814,956 Operating income (loss) $ 656,425 $ (224,228) $ 10,447 $ 442,644 Share-based compensation expense 42,536 10,372 — 52,908 Depreciation and amortization 40,539 64,067 — 104,606 Impairment charges — 122,227 — 122,227 Restructuring and other related charges 20,553 14,515 — 35,068 Cloud computing amortization — 200 — 200 Majority-owned equity investees AOI — 8,958 — 8,958 Adjusted operating income $ 760,053 $ (3,889) $ 10,447 $ 766,611 Capital expenditures $ 11,007 $ 35,588 $ — $ 46,595 (In thousands) Year Ended December 31, 2019 National Networks International and Other Inter-segment eliminations Consolidated Revenues, net Advertising $ 904,253 $ 89,659 $ (79) $ 993,833 Distribution and other 1,464,791 644,484 (42,787) 2,066,488 Consolidated revenues, net $ 2,369,044 $ 734,143 $ (42,866) $ 3,060,321 Operating income (loss) $ 804,422 $ (170,039) $ (9,106) $ 625,277 Share-based compensation expense 52,977 11,156 — 64,133 Depreciation and amortization 32,674 68,424 — 101,098 Impairment charges — 106,603 — 106,603 Restructuring and other related charges 13,453 28,084 (623) 40,914 Majority-owned equity investees AOI — 5,965 — 5,965 Adjusted operating income $ 903,526 $ 50,193 $ (9,729) $ 943,990 Capital expenditures $ 36,199 $ 55,405 $ — $ 91,604 (In thousands) Year Ended December 31, 2018 National Networks International and Other Inter-segment eliminations Consolidated Revenues, net Advertising $ 944,675 $ 91,404 $ — $ 1,036,079 Distribution and other 1,468,650 506,902 (39,702) 1,935,850 Consolidated revenues, net $ 2,413,325 $ 598,306 $ (39,702) $ 2,971,929 Operating income (loss) $ 825,770 $ (93,326) $ (5,535) $ 726,909 Share-based compensation expense 48,621 12,358 — 60,979 Depreciation and amortization 33,728 57,553 — 91,281 Impairment charges — 4,486 — 4,486 Restructuring and other related charges 17,160 35,189 (6,502) 45,847 Majority-owned equity investees AOI — 3,043 — 3,043 Adjusted operating income $ 925,279 $ 19,303 $ (12,037) $ 932,545 Capital expenditures $ 16,316 $ 73,486 $ — $ 89,802 Distribution revenues, included in the International and Other segment, include revenues related to AMC Networks Streaming Services of approximately $176.7 million, $95.3 million and $20.2 million for the years ended December 31, 2020, 2019 and 2018, respectively. 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Years Ended December 31, 2020 2019 2018 Inter-segment revenues National Networks $ (22,617) $ (32,762) $ (33,600) International and Other (5,123) (10,104) (6,102) $ (27,740) $ (42,866) $ (39,702) For the year ended December 31, 2020, no one customer accounted for 10% of consolidated revenues, net. One customer within the National Networks segment accounted for approximately 10% and 11% of consolidated revenues, net for the years ended December 31, 2019 and 2018, respectively. The table below summarizes revenue based on customer location: Years Ended December 31, (In thousands) 2020 2019 2018 Revenue United States $ 2,267,754 $ 2,511,686 $ 2,389,624 Europe 385,787 382,888 394,235 Other 161,415 165,747 188,070 $ 2,814,956 $ 3,060,321 $ 2,971,929 The table below summarizes property and equipment based on asset location: Years Ended December 31, (In thousands) 2020 2019 Property and equipment, net United States $ 239,387 $ 244,175 Europe 15,938 25,925 Other 720 13,652 $ 256,045 $ 283,7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 (Unaudited)</t>
        </is>
      </c>
      <c r="B1" s="2" t="inlineStr">
        <is>
          <t>12 Months Ended</t>
        </is>
      </c>
    </row>
    <row r="2">
      <c r="B2" s="2" t="inlineStr">
        <is>
          <t>Dec. 31, 2020</t>
        </is>
      </c>
    </row>
    <row r="3">
      <c r="A3" s="3" t="inlineStr">
        <is>
          <t>Quarterly Financial Information Disclosure [Abstract]</t>
        </is>
      </c>
    </row>
    <row r="4">
      <c r="A4" s="4" t="inlineStr">
        <is>
          <t>Interim Financial Information (Unaudited)</t>
        </is>
      </c>
      <c r="B4" s="4" t="inlineStr">
        <is>
          <t xml:space="preserve">Interim Financial Information (Unaudited) The following is a summary of the Company's selected quarterly financial data for the years ended December 31, 2020 and 2019: (In thousands) For the three months ended, 2020: March 31, 2020 June 30, 2020 September 30, 2020 December 31, 2020 2020 Revenues, net $ 734,375 $ 646,291 $ 654,015 $ 780,275 $ 2,814,956 Operating expenses (561,405) (597,489) (514,538) (698,880) (2,372,312) Operating income $ 172,970 $ 48,802 $ 139,477 $ 81,395 $ 442,644 Net income including noncontrolling interests $ 73,526 $ 17,234 $ 67,996 $ 98,232 $ 256,988 Net income attributable to AMC Networks' stockholders $ 68,667 $ 14,961 $ 61,640 $ 94,711 $ 239,979 Net income per share attributable to AMC Networks' stockholders: Basic $ 1.24 $ 0.29 $ 1.18 $ 2.15 $ 4.70 Diluted $ 1.22 $ 0.28 $ 1.17 $ 2.09 $ 4.64 (In thousands) For the three months ended, 2019: March 31, 2019 June 30, 2019 September 30, 2019 December 31, 2019 2019 Revenues, net $ 784,221 $ 772,299 $ 718,597 785,204 $ 3,060,321 Operating expenses (539,358) (602,042) (550,159) (743,485) (2,435,044) Operating income $ 244,863 $ 170,257 $ 168,438 $ 41,719 $ 625,277 Net income including noncontrolling interests $ 150,157 $ 133,985 $ 123,226 $ 348 $ 407,716 Net income (loss) attributable to AMC Networks' stockholders $ 143,397 $ 128,743 $ 116,923 $ (8,577) $ 380,486 Net income (loss) per share attributable to AMC Networks' stockholders: Basic $ 2.53 $ 2.28 $ 2.09 $ (0.15) $ 6.77 Diluted $ 2.48 $ 2.25 $ 2.07 $ (0.15) $ 6.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of Valuation and Qualifying Accounts Disclosure</t>
        </is>
      </c>
      <c r="B4" s="4" t="inlineStr">
        <is>
          <t xml:space="preserve">(In thousands) Balance at Beginning of Period Provision for (Recovery of) Bad Debt Deductions/ Write-Offs and Other Charges, Net Balance at End of Period Year Ended December 31, 2020 Allowance for doubtful accounts $ 5,733 $ (2,843) $ 8,344 $ 11,234 Year Ended December 31, 2019 Allowance for doubtful accounts $ 10,788 $ 12,641 $ (17,696) $ 5,733 Year Ended December 31, 2018 Allowance for doubtful accounts $ 9,691 $ 7,399 $ (6,302) $ 10,7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is>
      </c>
    </row>
    <row r="6">
      <c r="A6" s="4" t="inlineStr">
        <is>
          <t>Reclassifications</t>
        </is>
      </c>
      <c r="B6" s="4" t="inlineStr">
        <is>
          <t>Reclassifications Certain reclassifications were made to the prior period amounts to conform to the current period presentation.</t>
        </is>
      </c>
    </row>
    <row r="7">
      <c r="A7" s="4" t="inlineStr">
        <is>
          <t>Revenue Recognition</t>
        </is>
      </c>
      <c r="B7" s="4" t="inlineStr">
        <is>
          <t>Revenue Recognition The Company primarily earns revenue from (i) the distribution of its programming services, through distributors and directly to consumers, and licensing of its programming and other content, (ii) advertising, and (iii) other services. Revenue is recognized when, or as, performance obligations under the terms of a contract are satisfied, which generally occurs when, or as, control of the promised products or services is transferred to customers. Revenue is measured as the amount of consideration the Company expects to receive in exchange for transferring products or services to a customer. The Company’s revenue recognition policies associated with each major source of revenue from contracts with customers are described in Note 3 Revenue Recognition.</t>
        </is>
      </c>
    </row>
    <row r="8">
      <c r="A8" s="4" t="inlineStr">
        <is>
          <t>Technical and Operating Expenses</t>
        </is>
      </c>
      <c r="B8" s="4" t="inlineStr">
        <is>
          <t>Technical and Operating Expenses Costs of revenues, including but not limited to programming expense, primarily consisting of amortization or write-offs of programming rights, such as those for original programming, feature films and licensed series, participation and residual costs, distribution and production related costs and program delivery costs, such as transmission, encryption, hosting and formatting are classified as technical and operating expenses in the consolidated statements of income.</t>
        </is>
      </c>
    </row>
    <row r="9">
      <c r="A9" s="4" t="inlineStr">
        <is>
          <t>Advertising and Distribution Expenses</t>
        </is>
      </c>
      <c r="B9" s="4" t="inlineStr">
        <is>
          <t>Advertising and Distribution Expenses Advertising costs are charged to expense when incurred and are included in selling, general and administrative expenses in the consolidated statements of income. Advertising costs were $246.9 million, $180.3 million and $196.0 million for the years ended December 31, 2020, 2019 and 2018, respectively. Marketing, distribution and general and administrative costs related to the exploitation of owned original programming are expensed as incurred and included in selling, general and administrative expenses in the consolidated statements of income.</t>
        </is>
      </c>
    </row>
    <row r="10">
      <c r="A10" s="4" t="inlineStr">
        <is>
          <t>Share-based Compensation</t>
        </is>
      </c>
      <c r="B10" s="4" t="inlineStr">
        <is>
          <t>Share-Based Compensation The Company measures the cost of employee services received in exchange for an award of equity-based instruments based on the grant date fair value of the portion of awards that are ultimately expected to vest. The cost is recognized in earnings over the period during which an employee is required to provide service in exchange for the award using a straight-line amortization method, except for restricted stock units granted to non-employee directors which vest 100%, and are expensed, at the date of grant. Share-based compensation expense is included in selling, general and administrative expenses in the consolidated statements of income.</t>
        </is>
      </c>
    </row>
    <row r="11">
      <c r="A11" s="4" t="inlineStr">
        <is>
          <t>Foreign Currency</t>
        </is>
      </c>
      <c r="B11" s="4" t="inlineStr">
        <is>
          <t>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as a component of other comprehensive income ("OCI") in the consolidated statements of stockholders' equity.</t>
        </is>
      </c>
    </row>
    <row r="12">
      <c r="A12" s="4" t="inlineStr">
        <is>
          <t>Cash and Cash Equivalents</t>
        </is>
      </c>
      <c r="B12" s="4" t="inlineStr">
        <is>
          <t>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 The Company considers the balance of its investment in funds that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is>
      </c>
    </row>
    <row r="13">
      <c r="A13" s="4" t="inlineStr">
        <is>
          <t>Accounts Receivable, Trade</t>
        </is>
      </c>
      <c r="B13" s="4" t="inlineStr">
        <is>
          <t>Accounts Receivable, Trade The Company periodically assesses the adequacy of valuation allowances for uncollectible accounts receivable using a forward looking expected loss model by evaluating the collectability of outstanding receivables and general factors such as length of time individual receivables are past due, historical collection experience, and the economic and competitive environment. As of December 31, 2020 and 2019, the Company had $267.5 million and $273.0 million, respectively, of accounts receivable contractually due in excess of one-year, which are included in other assets in the consolidated balance sheets.</t>
        </is>
      </c>
    </row>
    <row r="14">
      <c r="A14" s="4" t="inlineStr">
        <is>
          <t>Program Rights</t>
        </is>
      </c>
      <c r="B14" s="4" t="inlineStr">
        <is>
          <t>Program Rights Rights to programming, including feature films and episodic series, acquired under license agreements are stated at the lower of unamortized cost or fair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 on a straight-line or accelerated basis, based on the expected exploitation strategy of the rights, over a period not to exceed the respective license periods. Owned original programming costs, including estimated participation and residual costs, qualifying for capitalization as program rights are amortized to technical and operating expense over their estimated useful lives, commencing upon the first airing, based on attributable revenue for airings to date as a percentage of total projected attributable revenue, or ultimate revenue (individual-film-forecast-computation method). Projected attributable revenue is based on previously generated revenues for similar content in established markets, primarily consisting of distribution and advertising revenues, and projected program usage. Projected program usage is based on the Company's current expectation of future exhibitions taking into account historical usage of similar content.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fair value. Any capitalized development costs for programs that the Company determines will not be produced are written off. The Company periodically reviews the programming usefulness of its licensed and owned original program rights based on several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the useful life is updated, which generally results in a write-off of the unamortized cost to technical and operating expense in the consolidated statements of income. See Note 6 for further discussion regarding program rights write-offs. Effective January 1, 2020, the Company adopted FASB ASU No. 2019-02, Improvements to Accounting for Costs of Films and License Agreements for Program Materials . The new guidance impacts the Company as follows: • Allows for the classification of acquired/licensed program rights as long-term assets. Previously, the Company reported a portion of these rights in current assets. Advances for live programming rights made prior to the live event and acquired/licensed program rights with license terms of less than one year continue to be reported in current assets. • Aligns the capitalization of production costs for episodic television programs with the capitalization of production costs for theatrical content. Previously, theatrical content production costs could be fully capitalized while episodic television production costs were generally limited to the amount of contracted revenues. • Introduces the concept of “predominant monetization strategy” to classify capitalized program rights for purposes of amortization and impairment as follows: ◦ Individual program rights - programming value is predominantly derived from third-party revenues that are directly attributable to the specific film or television title (e.g., theatrical revenues, significant in-show advertising on the Company’s programming networks or specific content licensing revenues). ◦ Group program rights - programming value is predominantly derived from third-party revenues that are not directly attributable to a specific film or television title (e.g., library of program rights for purpose of the Company’s programming networks or subscription revenue for AMC Networks Streaming Services). The determination of the predominant monetization strategy is made at commencement of production and is based on the means by which the Company derives third-party revenues from use of the programming. The classification of program rights as individual or group only changes if there is a significant change to the title’s monetization strategy relative to its initial assessment.</t>
        </is>
      </c>
    </row>
    <row r="15">
      <c r="A15" s="4" t="inlineStr">
        <is>
          <t>Investments</t>
        </is>
      </c>
      <c r="B15" s="4" t="inlineStr">
        <is>
          <t>Investments Investments in equity securities (excluding equity method investments) with readily determinable fair values are accounted for at fair value. The Company applies the measurement alternative to fair value for equity securities without readily determinable far values, which is to record the investments at cost, less impairment, if any, and subsequently adjust for observable price changes of identical or similar investments of the same issuer. All gains and losses related to equity securities are recorded in earnings as a component of miscellaneous, net, in the consolidated statements of income. Investments in which the Company has the ability to exercise significant influence but does not control and is not the primary beneficiary are equity method investments. Significant influence typically exists if the Company has a 20% to 50% ownership interest in a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applies the cumulative earnings approach for determining the cash flow presentation of cash distributions received from equity method investees. Distributions received are included in the consolidated statements of cash flows as operating activities, unless the cumulative distributions exceed the Company's portion of the cumulative equity in the net earnings of the equity method investment, in which case the excess distributions are deemed to be returns of the investment and are classified as investing activities in the consolidated statements of cash flows. The Company evaluates its equity method investments for impairment whenever events or changes in circumstances indicate that the carrying amounts of such investments may not be recoverable. See Note 7 for further discussion regarding investments.</t>
        </is>
      </c>
    </row>
    <row r="16">
      <c r="A16" s="4" t="inlineStr">
        <is>
          <t>Long-Lived Assets</t>
        </is>
      </c>
      <c r="B16" s="4" t="inlineStr">
        <is>
          <t xml:space="preserve">Long-Lived Assets and Amortizable Intangible Assets Property and equipment are carried at cost. Equipment under finance leases is recorded at the present value of the total minimum lease payments. Depreciation is calculated on a straight-line basis over the estimated useful lives of the assets or, with respect to equipment under finance leases and leasehold improvements, amortized over the shorter of the lease term or the assets' useful lives and reported in depreciation and amortization in the consolidated statements of income. Amortizable intangible assets established in connection with business combinations primarily consist of affiliate and customer relationships, advertiser relationships and trade names. Amortizable intangible assets are amortized on a straight-line basis over their respective estimated useful lives. </t>
        </is>
      </c>
    </row>
    <row r="17">
      <c r="A17" s="4" t="inlineStr">
        <is>
          <t>Goodwill and Intangible Assets</t>
        </is>
      </c>
      <c r="B17" s="4" t="inlineStr">
        <is>
          <t>Goodwill and Indefinite-Lived Intangible Assets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See Note 9 for further discussion regarding goodwill impairment. Indefinite-Lived Intangible Assets Indefinite-lived intangible assets established in connection with business combinations consist of trademark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t>
        </is>
      </c>
    </row>
    <row r="18">
      <c r="A18" s="4" t="inlineStr">
        <is>
          <t>Deferred Carriage Fees</t>
        </is>
      </c>
      <c r="B18" s="4" t="inlineStr">
        <is>
          <t>Deferred Carriage Fees Deferred carriage fees, included in other assets in the consolidated balance sheets, represent amounts principally paid to multichannel video programming distributors to obtain additional subscribers and/or guarantee carriage of certain programming services and are amortized as a reduction of revenue over the period of the related affiliation arrangement (up to 10 years).</t>
        </is>
      </c>
    </row>
    <row r="19">
      <c r="A19" s="4" t="inlineStr">
        <is>
          <t>Derivative Financial Instruments</t>
        </is>
      </c>
      <c r="B19" s="4" t="inlineStr">
        <is>
          <t>Derivative Financial InstrumentsThe Company's derivative financial instruments are recorded as either assets or liabilities in the consolidated balance sheet based on their fair values. The Company's embedded derivative financial instruments which are clearly and closely related to the host contracts are not accounted for on a stand-alone basis. Changes in the fair values are reported in earnings or other comprehensive income depending on the use of the derivative and whether it qualifies for hedge accounting. Derivative instruments are designated and accounted for as either a hedge of a recognized asset or liability (fair value hedge) or a hedge of a forecasted transaction (cash flow hedge). For derivatives not designated as hedges, changes in fair values are recognized in earnings and included in interest expense, for interest rate swap contracts and miscellaneous, net, for foreign currency and other derivative contracts. For derivatives designated as effective cash flow hedges, changes in fair values are recognized in other comprehensive income (loss). Changes in fair values related to fair value hedges as well as the ineffective portion of cash flow hedges are recognized in earnings. Changes in the fair value of the underlying hedged item of a fair value hedge are also recognized in earnings.</t>
        </is>
      </c>
    </row>
    <row r="20">
      <c r="A20" s="4" t="inlineStr">
        <is>
          <t>Leases</t>
        </is>
      </c>
      <c r="B20" s="4" t="inlineStr">
        <is>
          <t>LeasesThe Company adopted ASU No. 2016-02, Leases (Topic 842) on January 1, 2019, using the modified retrospective approach and effective date method. In addition, the Company elected the package of practical expedients, permitted under the transition guidance within the new standard, which among other things, allowed for the carry forward of the historical classification of leases. The new standard did not materially impact our consolidated net income or cash flows.</t>
        </is>
      </c>
    </row>
    <row r="21">
      <c r="A21" s="4" t="inlineStr">
        <is>
          <t>Income Taxes</t>
        </is>
      </c>
      <c r="B21" s="4" t="inlineStr">
        <is>
          <t xml:space="preserve">Income Taxes 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and uses the deferral method to recognize the income tax benefit from </t>
        </is>
      </c>
    </row>
    <row r="22">
      <c r="A22" s="4" t="inlineStr">
        <is>
          <t>Commitments and Contingencies</t>
        </is>
      </c>
      <c r="B22" s="4" t="inlineStr">
        <is>
          <t>Commitments and Contingencies Liabilities for loss contingencies arising from claims, assessments, litigation, fines and penalties and other sources are recorded when it is probable that a liability has been incurred and the amount of the contingency can be reasonably estimated. See Note 16 for further discussion regarding commitments and contingencies.</t>
        </is>
      </c>
    </row>
    <row r="23">
      <c r="A23" s="4" t="inlineStr">
        <is>
          <t>Concentration of Credit Risk</t>
        </is>
      </c>
      <c r="B23" s="4" t="inlineStr">
        <is>
          <t>Concentration of Credit RiskFinancial instruments that potentially subject the Company to a concentration of credit risk consist primarily of cash and cash equivalents and trade accounts receivable. Cash is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t>
        </is>
      </c>
    </row>
    <row r="24">
      <c r="A24" s="4" t="inlineStr">
        <is>
          <t>Redeemable Noncontrolling Interests</t>
        </is>
      </c>
      <c r="B24" s="4" t="inlineStr">
        <is>
          <t>Redeemable Noncontrolling InterestsNoncontrolling interest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tockholders' equity in the Company's consolidated balance sheet at the greater of their initial carrying amount, increased or decreased for contributions, distributions and the noncontrolling interest's share of net income or loss, or redemption value.</t>
        </is>
      </c>
    </row>
    <row r="25">
      <c r="A25" s="4" t="inlineStr">
        <is>
          <t>Net Income per Share</t>
        </is>
      </c>
      <c r="B25" s="4" t="inlineStr">
        <is>
          <t xml:space="preserve">Net Income per Share The consolidated statements of income present basic and diluted net income per share ("EPS"). Basic EPS is based upon net income divided by the weighted-average number of common shares outstanding during the period. Diluted EPS reflects the dilutive effects of AMC Networks outstanding equity-based awards. The following is a reconciliation between basic and diluted weighted average shares outstanding: (In thousands) Years Ended December 31, 2020 2019 2018 Basic weighted average shares outstanding 51,016 56,205 58,066 Effect of dilution: Stock options — 14 15 Restricted stock units 717 818 866 Diluted weighted average shares outstanding 51,733 57,037 58,947 </t>
        </is>
      </c>
    </row>
    <row r="26">
      <c r="A26" s="4" t="inlineStr">
        <is>
          <t>Common Stock of AMC Networks</t>
        </is>
      </c>
      <c r="B26" s="4" t="inlineStr">
        <is>
          <t>Common Stock of AMC Networks Each holder of AMC Networks Class A Common Stock has one vote per share while holders of AMC Networks Class B Common Stock have ten votes per share. AMC Networks Class B shares can be converted to AMC Networks Class A Common Stock at any time with a conversion ratio of one AMC Networks Class A common share for one AMC Networks Class B common share. The AMC Networks Class A stockholders are entitled to elect 25% of the Company's Board of Directors. AMC Networks Class B stockholders have the right to elect the remaining members of the Company's Board of Directors. In addition, AMC Networks Class B stockholders are parties to an agreement which has the effect of causing the voting power of these AMC Networks Class B stockholders to be cast as a block.</t>
        </is>
      </c>
    </row>
    <row r="27">
      <c r="A27" s="4" t="inlineStr">
        <is>
          <t>Recently Adopted Accounting Standards and Recenty Issued Accounting Pronouncements</t>
        </is>
      </c>
      <c r="B27" s="4" t="inlineStr">
        <is>
          <t>Recently Adopted Accounting Standards Effective January 1, 2020, the Company adopted Financial Accounting Standard Board (“FASB”) Accounting Standards Update (“ASU”) 2016-13 Measurement of Credit Losses on Financial Instruments , which changed the impairment model for most financial assets and certain other instruments, including trade and other receivables, held-to-maturity debt securities and loans, and requires entities to use a new forward-looking "expected loss" model that would generally result in the earlier recognition of allowances for losses. The Company adopted the standard using the modified retrospective approach and recorded a decrease to opening retained earnings of $2.0 million, after taxes, for the cumulative-effect of the adoption. Effective January 1, 2020, the Company adopted FASB ASU No. 2018-13, Fair Value Measurement (Topic 820) . The standard changed the disclosure requirements related to transfers between Level I and II assets, as well as several aspects surrounding the valuation process and unrealized gains and losses related to Level III assets. The adoption of the standard did not have any effect on the Company's consolidated financial statements. Effective January 1, 2020, the Company adopted FASB ASU No. 2018-15, Customer's Accounting for Implementation Costs Incurred in a Cloud Computing Arrangement that is a Service Contract . The standard amended prior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income statement as the fees associated with the hosting element (service) of the arrangement. The adoption of the standard did not have a material effect on the Company's consolidated financial statements. Effective January 1, 2020, the Company adopted FASB ASU No. 2019-02, Improvements to Accounting for Costs of Films and License Agreements for Program Materials. The standard aligns the accounting for production costs of episodic television series with the accounting for production costs of films. In addition, the standard modifies certain aspects of the capitalization, impairment, presentation and disclosure requirements in Accounting Standards Codification (“ASC”) 926-20 and the impairment, presentation and disclosure requirements in ASC 920-350. The Company adopted the standard on a prospective basis. See Note 6 for further information. Recently Issued Accounting Pronouncements In December 2019, the FASB issued ASU No. 2019-12, Simplifying the Accounting for Income Taxes . ASU 2019-12 removes certain exceptions to the general principles in Topic 740 - Income Taxes. These changes are effective for the first quarter of 2021, with early adoption permitted. The Company is currently evaluating the impact of the adoption and does not expect it to have material impact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Weighted Average Number of Shares</t>
        </is>
      </c>
      <c r="B4" s="4" t="inlineStr">
        <is>
          <t xml:space="preserve">The following is a reconciliation between basic and diluted weighted average shares outstanding: (In thousands) Years Ended December 31, 2020 2019 2018 Basic weighted average shares outstanding 51,016 56,205 58,066 Effect of dilution: Stock options — 14 15 Restricted stock units 717 818 866 Diluted weighted average shares outstanding 51,733 57,037 58,947 </t>
        </is>
      </c>
    </row>
    <row r="5">
      <c r="A5" s="4" t="inlineStr">
        <is>
          <t>Schedule of Stock by Class</t>
        </is>
      </c>
      <c r="B5" s="4" t="inlineStr">
        <is>
          <t xml:space="preserve"> Shares Outstanding (In thousands) Class A Common Stock Class B Common Stock Balance at December 31, 2017 49,601 11,484 Share repurchases (5,386) — Employee and non-employee director stock transactions* 534 — Balance at December 31, 2018 44,749 11,484 Share repurchases (1,302) — Employee and non-employee director stock transactions* 631 — Balance at December 31, 2019 44,078 11,484 Share repurchases (14,785) — Employee and non-employee director stock transactions* 682 — Balance at December 31, 2020 29,975 11,484 *Reflects common stock activity in connection with restricted stock units and stock options granted to employees, as well as in connection with the fulfillment of employees' statutory tax withholding obligations for applicable income and other employment taxes and forfeited employee restricted stock un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Contract with Customer, Asset and Liability</t>
        </is>
      </c>
      <c r="B4" s="4" t="inlineStr">
        <is>
          <t>The following table provides information about receivables, contract assets, and contract liabilities from contracts with customers. (In thousands) December 31, 2020 December 31, 2019 Balances from contracts with customers: Accounts receivable (including long-term, included in Other assets) $ 1,081,070 $ 1,121,834 Contract assets, short-term (included in Other current assets) 9,830 7,283 Contract assets, long-term (included in Other assets) 942 9,964 Contract liabilities (Deferred revenue) 71,048 63,921 (a) Revenue recognized for the twelve months ended December 31, 2020 relating to the contract liability at December 31, 2019 was $47.2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harge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following table summarizes the restructuring and other related charges recognized by operating segment: Years Ended December 31, (In thousands) 2020 2019 2018 National Networks $ 20,553 $ 13,453 $ 17,160 International and Other 14,515 28,084 35,189 Inter-segment Eliminations — (623) (6,502) Total restructuring and other related charges $ 35,068 $ 40,914 $ 45,847 The following table summarizes the restructuring and other related charges recognized for the three years: Years Ended December 31, (In thousands) 2020 2019 2018 Restructuring charges $ 35,068 $ 27,897 $ 45,847 Other related charges — 13,017 — Total restructuring and other related charges $ 35,068 $ 40,914 $ 45,847 </t>
        </is>
      </c>
    </row>
    <row r="5">
      <c r="A5" s="4" t="inlineStr">
        <is>
          <t>Schedule of Restructuring Reserve by Type of Cost</t>
        </is>
      </c>
      <c r="B5" s="4" t="inlineStr">
        <is>
          <t xml:space="preserve">The following table summarizes the accrued restructuring and other related costs: (In thousands) Severance and Employee-Related Costs Other Exit Costs Total Balance at December 31, 2018 $ 33,774 $ 1,415 $ 35,189 Charges 26,132 1,765 27,897 Other (612) (1,480) (2,092) Cash payments (31,897) (414) (32,311) Non-cash adjustments — (1,081) (1,081) Currency translation 10 16 26 Balance at December 31, 2019 27,407 221 27,628 Charges 30,752 4,316 35,068 Cash payments (31,545) (191) (31,736) Non-cash adjustments (1,043) (4,316) (5,359) Currency translation — 1 1 Balance at December 31, 2020 $ 25,571 $ 31 $ 25,6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gram Rights and Obligations (Tables)</t>
        </is>
      </c>
      <c r="B1" s="2" t="inlineStr">
        <is>
          <t>12 Months Ended</t>
        </is>
      </c>
    </row>
    <row r="2">
      <c r="B2" s="2" t="inlineStr">
        <is>
          <t>Dec. 31, 2020</t>
        </is>
      </c>
    </row>
    <row r="3">
      <c r="A3" s="3" t="inlineStr">
        <is>
          <t>Film, Disclosures [Abstract]</t>
        </is>
      </c>
    </row>
    <row r="4">
      <c r="A4" s="4" t="inlineStr">
        <is>
          <t>Program Rights by Predominant Monetization Strategy</t>
        </is>
      </c>
      <c r="B4" s="4" t="inlineStr">
        <is>
          <t xml:space="preserve">Total capitalized produced and licensed content by predominant monetization strategy is as follows: December 31, 2020 (In thousands) Predominantly Monetized Individually Predominantly Monetized as a Group Total Owned original program rights, net: Completed $ 203,388 $ 12,808 $ 216,196 In-production and in-development 228,713 19,258 247,971 Total owned original program rights, net $ 432,101 $ 32,066 $ 464,167 Licensed program rights, net: Licensed film and acquired series $ 8,261 $ 551,878 $ 560,139 Licensed originals 201,992 — 201,992 Advances and content versioning costs — 56,313 56,313 Total licensed program rights, net 210,253 608,191 818,444 Program rights, net $ 642,354 $ 640,257 $ 1,282,611 Current portion of program rights, net $ 13,480 Program rights, net (long-term) 1,269,131 $ 1,282,611 </t>
        </is>
      </c>
    </row>
    <row r="5">
      <c r="A5" s="4" t="inlineStr">
        <is>
          <t>Amortization of Owned and Licensed Program Rights</t>
        </is>
      </c>
      <c r="B5" s="4" t="inlineStr">
        <is>
          <t xml:space="preserve">Amortization, including write-offs, of owned and licensed program rights is as follows: Year Ended December 31, 2020 (In thousands) Predominantly Monetized Individually Predominantly Monetized as a Group Total Owned original program rights $ 349,078 $ 61,108 $ 410,186 Licensed program rights 94,534 419,166 513,700 Program rights amortization $ 443,612 $ 480,274 $ 923,886 </t>
        </is>
      </c>
    </row>
    <row r="6">
      <c r="A6" s="4" t="inlineStr">
        <is>
          <t>Schedule of Amounts Payable for Program Rights Obligations</t>
        </is>
      </c>
      <c r="B6" s="4" t="inlineStr">
        <is>
          <t xml:space="preserve">Amounts payable subsequent to December 31, 2020 related to program rights obligations included in the consolidated balance sheet are as follows: (In thousands) Years Ending December 31, 2021 $ 259,449 2022 103,986 2023 49,529 2024 26,233 2025 1,931 Thereafter 832 $ 441,9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and equipment (including equipment under capital leases) consists of the following: (In thousands) December 31, Estimated Useful Lives 2020 2019 Program, service and test equipment $ 251,925 $ 296,680 5 years Satellite equipment 41,228 46,871 Term of lease Furniture and fixtures 21,024 29,811 3 to 8 years Transmission equipment 30,539 76,604 5 years Leasehold improvements 172,411 181,088 Term of lease Property and equipment 517,127 631,054 Accumulated depreciation and amortization (261,082) (347,302) Property and equipment, net $ 256,045 $ 283,752 </t>
        </is>
      </c>
    </row>
    <row r="5">
      <c r="A5" s="4" t="inlineStr">
        <is>
          <t>Summary of Finance Leases</t>
        </is>
      </c>
      <c r="B5" s="4" t="inlineStr">
        <is>
          <t xml:space="preserve">At December 31, 2020 and 2019, the gross amount of equipment and related accumulated amortization recorded under finance leases were as follows: (In thousands) December 31, 2020 2019 Satellite equipment $ 41,228 $ 46,871 Less accumulated amortization (28,049) (31,158) $ 13,179 $ 15,713 The following table summarizes the lease costs included in the consolidated statement of income: December 31, (In thousands) Income Statement Location 2020 2019 Operating lease costs SG&amp;A expenses $ 31,785 $ 33,184 Finance lease costs: Amortization of leased assets Depreciation and amortization 2,299 2,472 Interest on lease liabilities Net interest expense 2,617 2,513 Short term lease costs SG&amp;A expenses 240 3,309 Variable lease costs SG&amp;A expenses 1,487 1,068 Total net lease costs $ 38,428 $ 42,5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arrying amount of goodwill, by operating segment is as follows: (In thousands) National Networks International and Other Total December 31, 2018 $ 238,431 $ 559,606 $ 798,037 Impairment charge — (97,996) (97,996) Purchase accounting adjustments — (2,414) (2,414) Amortization of "second component" goodwill (1,328) — (1,328) Foreign currency translation — 5,681 5,681 December 31, 2019 237,103 464,877 701,980 Impairment charge — (25,062) (25,062) Amortization of "second component" goodwill (1,343) — (1,343) Foreign currency translation — 10,832 10,832 December 31, 2020 $ 235,760 $ 450,647 $ 686,407 </t>
        </is>
      </c>
    </row>
    <row r="5">
      <c r="A5" s="4" t="inlineStr">
        <is>
          <t>Schedule of Finite-Lived Intangible Assets</t>
        </is>
      </c>
      <c r="B5" s="4" t="inlineStr">
        <is>
          <t xml:space="preserve">The following table summarizes information relating to the Company's identifiable intangible assets: (In thousands) December 31, 2020 Estimated Useful Lives Gross Accumulated Amortization Net Amortizable intangible assets: Affiliate and customer relationships $ 624,699 $ (330,350) $ 294,349 6 to 25 years Advertiser relationships 46,282 (26,028) 20,254 11 years Trade names and other amortizable intangible assets 116,526 (40,357) 76,169 3 to 20 years Total amortizable intangible assets 787,507 (396,735) 390,772 Indefinite-lived intangible assets: Trademarks 19,900 — 19,900 Total intangible assets $ 807,407 $ (396,735) $ 410,672 (In thousands) December 31, 2019 Gross Accumulated Amortization Net Amortizable intangible assets: Affiliate and customer relationships $ 616,197 $ (232,193) $ 384,004 Advertiser relationships 46,282 (21,820) 24,462 Trade names and other amortizable intangible assets 115,873 (19,708) 96,165 Total amortizable intangible assets 778,352 (273,721) 504,631 Indefinite-lived intangible assets: Trademarks 19,900 — 19,900 Total intangible assets $ 798,252 $ (273,721) $ 524,531 </t>
        </is>
      </c>
    </row>
    <row r="6">
      <c r="A6" s="4" t="inlineStr">
        <is>
          <t>Schedule of Indefinite-Lived Intangible Assets</t>
        </is>
      </c>
      <c r="B6" s="4" t="inlineStr">
        <is>
          <t xml:space="preserve">The following table summarizes information relating to the Company's identifiable intangible assets: (In thousands) December 31, 2020 Estimated Useful Lives Gross Accumulated Amortization Net Amortizable intangible assets: Affiliate and customer relationships $ 624,699 $ (330,350) $ 294,349 6 to 25 years Advertiser relationships 46,282 (26,028) 20,254 11 years Trade names and other amortizable intangible assets 116,526 (40,357) 76,169 3 to 20 years Total amortizable intangible assets 787,507 (396,735) 390,772 Indefinite-lived intangible assets: Trademarks 19,900 — 19,900 Total intangible assets $ 807,407 $ (396,735) $ 410,672 (In thousands) December 31, 2019 Gross Accumulated Amortization Net Amortizable intangible assets: Affiliate and customer relationships $ 616,197 $ (232,193) $ 384,004 Advertiser relationships 46,282 (21,820) 24,462 Trade names and other amortizable intangible assets 115,873 (19,708) 96,165 Total amortizable intangible assets 778,352 (273,721) 504,631 Indefinite-lived intangible assets: Trademarks 19,900 — 19,900 Total intangible assets $ 798,252 $ (273,721) $ 524,531 </t>
        </is>
      </c>
    </row>
    <row r="7">
      <c r="A7" s="4" t="inlineStr">
        <is>
          <t>Schedule of Estimated Amortization Expense</t>
        </is>
      </c>
      <c r="B7" s="4" t="inlineStr">
        <is>
          <t xml:space="preserve">Estimated aggregate amortization expense for intangible assets subject to amortization for each of the following five years is: (In thousands) Years Ending December 31, 2021 $ 38,074 2022 38,027 2023 37,951 2024 37,882 2025 36,0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 net</t>
        </is>
      </c>
      <c r="B4" s="5" t="n">
        <v>2814956</v>
      </c>
      <c r="C4" s="5" t="n">
        <v>3060321</v>
      </c>
      <c r="D4" s="5" t="n">
        <v>2971929</v>
      </c>
    </row>
    <row r="5">
      <c r="A5" s="3" t="inlineStr">
        <is>
          <t>Operating Expenses</t>
        </is>
      </c>
    </row>
    <row r="6">
      <c r="A6" s="4" t="inlineStr">
        <is>
          <t>Technical and operating (excluding depreciation and amortization)</t>
        </is>
      </c>
      <c r="B6" s="6" t="n">
        <v>1401591</v>
      </c>
      <c r="C6" s="6" t="n">
        <v>1506985</v>
      </c>
      <c r="D6" s="6" t="n">
        <v>1445949</v>
      </c>
    </row>
    <row r="7">
      <c r="A7" s="4" t="inlineStr">
        <is>
          <t>Selling, general and administrative</t>
        </is>
      </c>
      <c r="B7" s="6" t="n">
        <v>708820</v>
      </c>
      <c r="C7" s="6" t="n">
        <v>679444</v>
      </c>
      <c r="D7" s="6" t="n">
        <v>657457</v>
      </c>
    </row>
    <row r="8">
      <c r="A8" s="4" t="inlineStr">
        <is>
          <t>Depreciation and amortization</t>
        </is>
      </c>
      <c r="B8" s="6" t="n">
        <v>104606</v>
      </c>
      <c r="C8" s="6" t="n">
        <v>101098</v>
      </c>
      <c r="D8" s="6" t="n">
        <v>91281</v>
      </c>
    </row>
    <row r="9">
      <c r="A9" s="4" t="inlineStr">
        <is>
          <t>Impairment charges</t>
        </is>
      </c>
      <c r="B9" s="6" t="n">
        <v>122227</v>
      </c>
      <c r="C9" s="6" t="n">
        <v>106603</v>
      </c>
      <c r="D9" s="6" t="n">
        <v>4486</v>
      </c>
    </row>
    <row r="10">
      <c r="A10" s="4" t="inlineStr">
        <is>
          <t>Restructuring and other related charges</t>
        </is>
      </c>
      <c r="B10" s="6" t="n">
        <v>35068</v>
      </c>
      <c r="C10" s="6" t="n">
        <v>40914</v>
      </c>
      <c r="D10" s="6" t="n">
        <v>45847</v>
      </c>
    </row>
    <row r="11">
      <c r="A11" s="4" t="inlineStr">
        <is>
          <t>Total operating expenses</t>
        </is>
      </c>
      <c r="B11" s="6" t="n">
        <v>2372312</v>
      </c>
      <c r="C11" s="6" t="n">
        <v>2435044</v>
      </c>
      <c r="D11" s="6" t="n">
        <v>2245020</v>
      </c>
    </row>
    <row r="12">
      <c r="A12" s="4" t="inlineStr">
        <is>
          <t>Operating income</t>
        </is>
      </c>
      <c r="B12" s="6" t="n">
        <v>442644</v>
      </c>
      <c r="C12" s="6" t="n">
        <v>625277</v>
      </c>
      <c r="D12" s="6" t="n">
        <v>726909</v>
      </c>
    </row>
    <row r="13">
      <c r="A13" s="3" t="inlineStr">
        <is>
          <t>Other income (expense):</t>
        </is>
      </c>
    </row>
    <row r="14">
      <c r="A14" s="4" t="inlineStr">
        <is>
          <t>Interest expense</t>
        </is>
      </c>
      <c r="B14" s="6" t="n">
        <v>-138610</v>
      </c>
      <c r="C14" s="6" t="n">
        <v>-157798</v>
      </c>
      <c r="D14" s="6" t="n">
        <v>-154993</v>
      </c>
    </row>
    <row r="15">
      <c r="A15" s="4" t="inlineStr">
        <is>
          <t>Interest income</t>
        </is>
      </c>
      <c r="B15" s="6" t="n">
        <v>30032</v>
      </c>
      <c r="C15" s="6" t="n">
        <v>24707</v>
      </c>
      <c r="D15" s="6" t="n">
        <v>19180</v>
      </c>
    </row>
    <row r="16">
      <c r="A16" s="4" t="inlineStr">
        <is>
          <t>Loss on extinguishment of debt</t>
        </is>
      </c>
      <c r="B16" s="6" t="n">
        <v>-2908</v>
      </c>
      <c r="C16" s="6" t="n">
        <v>0</v>
      </c>
      <c r="D16" s="6" t="n">
        <v>0</v>
      </c>
    </row>
    <row r="17">
      <c r="A17" s="4" t="inlineStr">
        <is>
          <t>Miscellaneous, net</t>
        </is>
      </c>
      <c r="B17" s="6" t="n">
        <v>71221</v>
      </c>
      <c r="C17" s="6" t="n">
        <v>-6000</v>
      </c>
      <c r="D17" s="6" t="n">
        <v>29177</v>
      </c>
    </row>
    <row r="18">
      <c r="A18" s="4" t="inlineStr">
        <is>
          <t>Total other income (expense)</t>
        </is>
      </c>
      <c r="B18" s="6" t="n">
        <v>-40265</v>
      </c>
      <c r="C18" s="6" t="n">
        <v>-139091</v>
      </c>
      <c r="D18" s="6" t="n">
        <v>-106636</v>
      </c>
    </row>
    <row r="19">
      <c r="A19" s="4" t="inlineStr">
        <is>
          <t>Income from operations before income taxes</t>
        </is>
      </c>
      <c r="B19" s="6" t="n">
        <v>402379</v>
      </c>
      <c r="C19" s="6" t="n">
        <v>486186</v>
      </c>
      <c r="D19" s="6" t="n">
        <v>620273</v>
      </c>
    </row>
    <row r="20">
      <c r="A20" s="4" t="inlineStr">
        <is>
          <t>Income tax expense</t>
        </is>
      </c>
      <c r="B20" s="6" t="n">
        <v>-145391</v>
      </c>
      <c r="C20" s="6" t="n">
        <v>-78470</v>
      </c>
      <c r="D20" s="6" t="n">
        <v>-156306</v>
      </c>
    </row>
    <row r="21">
      <c r="A21" s="4" t="inlineStr">
        <is>
          <t>Net income including noncontrolling interests</t>
        </is>
      </c>
      <c r="B21" s="6" t="n">
        <v>256988</v>
      </c>
      <c r="C21" s="6" t="n">
        <v>407716</v>
      </c>
      <c r="D21" s="6" t="n">
        <v>463967</v>
      </c>
    </row>
    <row r="22">
      <c r="A22" s="4" t="inlineStr">
        <is>
          <t>Net income attributable to noncontrolling interests</t>
        </is>
      </c>
      <c r="B22" s="6" t="n">
        <v>-17009</v>
      </c>
      <c r="C22" s="6" t="n">
        <v>-27230</v>
      </c>
      <c r="D22" s="6" t="n">
        <v>-17780</v>
      </c>
    </row>
    <row r="23">
      <c r="A23" s="4" t="inlineStr">
        <is>
          <t>Net income attributable to AMC Networks' stockholders</t>
        </is>
      </c>
      <c r="B23" s="5" t="n">
        <v>239979</v>
      </c>
      <c r="C23" s="5" t="n">
        <v>380486</v>
      </c>
      <c r="D23" s="5" t="n">
        <v>446187</v>
      </c>
    </row>
    <row r="24">
      <c r="A24" s="3" t="inlineStr">
        <is>
          <t>Net income per share attributable to AMC Networks' stockholders:</t>
        </is>
      </c>
    </row>
    <row r="25">
      <c r="A25" s="4" t="inlineStr">
        <is>
          <t>Basic (in dollars per share)</t>
        </is>
      </c>
      <c r="B25" s="7" t="n">
        <v>4.7</v>
      </c>
      <c r="C25" s="7" t="n">
        <v>6.77</v>
      </c>
      <c r="D25" s="7" t="n">
        <v>7.68</v>
      </c>
    </row>
    <row r="26">
      <c r="A26" s="4" t="inlineStr">
        <is>
          <t>Diluted (in dollars per share)</t>
        </is>
      </c>
      <c r="B26" s="7" t="n">
        <v>4.64</v>
      </c>
      <c r="C26" s="7" t="n">
        <v>6.67</v>
      </c>
      <c r="D26" s="7" t="n">
        <v>7.57</v>
      </c>
    </row>
    <row r="27">
      <c r="A27" s="3" t="inlineStr">
        <is>
          <t>Weighted average common shares</t>
        </is>
      </c>
    </row>
    <row r="28">
      <c r="A28" s="4" t="inlineStr">
        <is>
          <t>Basic (in shares)</t>
        </is>
      </c>
      <c r="B28" s="6" t="n">
        <v>51016</v>
      </c>
      <c r="C28" s="6" t="n">
        <v>56205</v>
      </c>
      <c r="D28" s="6" t="n">
        <v>58066</v>
      </c>
    </row>
    <row r="29">
      <c r="A29" s="4" t="inlineStr">
        <is>
          <t>Diluted (in shares)</t>
        </is>
      </c>
      <c r="B29" s="6" t="n">
        <v>51733</v>
      </c>
      <c r="C29" s="6" t="n">
        <v>57037</v>
      </c>
      <c r="D29" s="6" t="n">
        <v>589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Abstract]</t>
        </is>
      </c>
    </row>
    <row r="4">
      <c r="A4" s="4" t="inlineStr">
        <is>
          <t>Schedule of Accrued Liabilities</t>
        </is>
      </c>
      <c r="B4" s="4" t="inlineStr">
        <is>
          <t xml:space="preserve">Accrued liabilities consist of the following: (In thousands) December 31, 2020 December 31, 2019 Employee related costs $ 98,661 $ 89,753 Participations and residuals 106,785 70,682 Interest 29,345 29,767 Other accrued expenses 85,214 61,012 Total accrued liabilities $ 320,005 $ 251,2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Company's long-term debt consists of: (In thousands) December 31, 2020 December 31, 2019 Senior Secured Credit Facility: Term Loan A Facility $ 675,000 $ 731,250 Senior Notes: 4.75% Notes due December 2022 400,000 600,000 5.00% Notes due April 2024 1,000,000 1,000,000 4.75% Notes due August 2025 800,000 800,000 Total long-term debt 2,875,000 3,131,250 Unamortized discount (18,337) (24,351) Unamortized deferred financing costs (7,356) (10,670) Long-term debt, net 2,849,307 3,096,229 Current portion of long-term debt 75,000 56,250 Noncurrent portion of long-term debt $ 2,774,307 $ 3,039,979 </t>
        </is>
      </c>
    </row>
    <row r="5">
      <c r="A5" s="4" t="inlineStr">
        <is>
          <t>Schedule of Maturities of Long-term Debt</t>
        </is>
      </c>
      <c r="B5" s="4" t="inlineStr">
        <is>
          <t xml:space="preserve">Total amounts payable by the Company under its various debt obligations outstanding as of December 31, 2020 are as follows: (In thousands) Years Ending December 31, 2021 $ 75,000 2022 475,000 2023 525,000 2024 1,000,000 2025 8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A Recurring Basis</t>
        </is>
      </c>
      <c r="B4" s="4" t="inlineStr">
        <is>
          <t xml:space="preserve">The following table presents for each of these hierarchy levels, the Company's financial assets and liabilities that are measured at fair value on a recurring basis at December 31, 2020 and December 31, 2019: (In thousands) Level I Level II Level III Total At December 31, 2020: Assets: Cash equivalents $ 107,494 $ — $ — $ 107,494 Marketable securities 62,442 — — 62,442 Foreign currency derivatives — 667 — 667 Liabilities: Interest rate swap contracts — 2,403 — 2,403 Foreign currency derivatives — 3,515 — 3,515 At December 31, 2019: Assets: Cash equivalents $ 191,214 $ — $ — $ 191,214 Marketable securities 4,448 — — 4,448 Foreign currency derivatives — 1,884 — 1,884 Liabilities: Interest rate swap contracts — 1,966 — 1,966 Foreign currency derivatives — 1,888 — 1,888 </t>
        </is>
      </c>
    </row>
    <row r="5">
      <c r="A5" s="4" t="inlineStr">
        <is>
          <t>Carrying Values And Fair Values Of The Company's Financial Instruments</t>
        </is>
      </c>
      <c r="B5" s="4" t="inlineStr">
        <is>
          <t xml:space="preserve">The carrying values and estimated fair values of the Company's financial instruments, excluding those that are carried at fair value in the consolidated balance sheets are summarized as follows: (In thousands) December 31, 2020 Carrying Amount Estimated Fair Value Debt instruments: Term Loan A Facility $ 669,878 $ 665,719 4.75% Notes due December 2022 398,230 400,500 5.00% Notes due April 2024 991,074 1,015,000 4.75% Notes due August 2025 790,125 826,160 $ 2,849,307 $ 2,907,379 (In thousands) December 31, 2019 Carrying Estimated Debt instruments: Term Loan A facility $ 723,560 $ 724,303 4.75% Notes due December 2022 595,813 605,250 5.00% Notes due April 2024 988,609 1,020,000 4.75% Notes due August 2025 788,247 803,000 $ 3,096,229 $ 3,152,5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 Instruments Included In Balance Sheets</t>
        </is>
      </c>
      <c r="B4" s="4" t="inlineStr">
        <is>
          <t xml:space="preserve">The fair values of the Company's derivative financial instruments included in the consolidated balance sheets are as follows: (In thousands) December 31, Balance Sheet Location 2020 2019 Derivatives designated as hedging instruments: Liabilities: Interest rate swap contracts Accrued liabilities $ 2,403 $ 1,966 Derivatives not designated as hedging instruments: Assets: Foreign currency derivatives Prepaid expenses and other current assets $ 300 $ 891 Foreign currency derivatives Other assets 367 993 Liabilities: Foreign currency derivatives Accrued liabilities $ 1,084 $ 687 Foreign currency derivatives Other liabilities 2,431 1,202 </t>
        </is>
      </c>
    </row>
    <row r="5">
      <c r="A5" s="4" t="inlineStr">
        <is>
          <t>Schedule Of Gains And Losses Related To Derivative Instruments</t>
        </is>
      </c>
      <c r="B5" s="4" t="inlineStr">
        <is>
          <t>The amount of the gains and losses related to the Company's derivative financial instruments designated as hedging instruments are as follows: (In thousands) Gain or (Loss) on Derivatives Location of Gain or (Loss) in Earnings Gain or (Loss) Reclassified Years Ended December 31, Years Ended December 31, 2020 2019 2020 2019 Derivatives in cash flow hedging relationships: Interest rate swap contracts $ (2,411) $ (1,609) Interest expense $ 1,974 $ 295 (a) There were no gains or losses recognized in earnings related to any ineffective portion of the hedging relationship or related to any amount excluded from the assessment of hedge effectiveness for the years ended December 31, 2020 and 2019.</t>
        </is>
      </c>
    </row>
    <row r="6">
      <c r="A6" s="4" t="inlineStr">
        <is>
          <t>Schedule of Other Derivatives Not Designated as Hedging Instruments, Statements of Financial Performance and Financial Position, Location</t>
        </is>
      </c>
      <c r="B6" s="4" t="inlineStr">
        <is>
          <t xml:space="preserve">The amount of the gains and losses related to the Company's derivative financial instruments not designated as hedging instruments are as follows: (In thousands) Location of Gain (Loss) Recognized in Earnings on Derivatives Amount of Gain (Loss) Recognized in Earnings on Derivatives Years Ended December 31, 2020 2019 2018 Interest rate swap contracts Interest expense $ — $ — $ (1,444) Foreign currency derivatives Miscellaneous, net (2,618) 301 1,279 Other derivatives Miscellaneous, net — — 42,092 Total $ (2,618) $ 301 $ 41,9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ssee Assets and Liabilities</t>
        </is>
      </c>
      <c r="B4" s="4" t="inlineStr">
        <is>
          <t xml:space="preserve">The following table summarizes the leases included in the consolidated balance sheets as follows: December 31, (In thousands) Balance Sheet Location 2020 2019 Assets Operating Operating lease right-of-use assets $ 146,522 $ 170,056 Finance Property and equipment, net 13,179 15,713 Total lease assets $ 159,701 $ 185,769 Liabilities Current: Operating Current portion of lease obligations $ 28,813 $ 30,171 Finance Current portion of lease obligations 3,622 3,788 32,435 33,959 Noncurrent: Operating Lease obligations 166,452 193,570 Finance Lease obligations 27,872 17,477 194,324 211,047 Total lease liabilities $ 226,759 $ 245,006 </t>
        </is>
      </c>
    </row>
    <row r="5">
      <c r="A5" s="4" t="inlineStr">
        <is>
          <t>Summary of Lease Costs</t>
        </is>
      </c>
      <c r="B5" s="4" t="inlineStr">
        <is>
          <t xml:space="preserve">At December 31, 2020 and 2019, the gross amount of equipment and related accumulated amortization recorded under finance leases were as follows: (In thousands) December 31, 2020 2019 Satellite equipment $ 41,228 $ 46,871 Less accumulated amortization (28,049) (31,158) $ 13,179 $ 15,713 The following table summarizes the lease costs included in the consolidated statement of income: December 31, (In thousands) Income Statement Location 2020 2019 Operating lease costs SG&amp;A expenses $ 31,785 $ 33,184 Finance lease costs: Amortization of leased assets Depreciation and amortization 2,299 2,472 Interest on lease liabilities Net interest expense 2,617 2,513 Short term lease costs SG&amp;A expenses 240 3,309 Variable lease costs SG&amp;A expenses 1,487 1,068 Total net lease costs $ 38,428 $ 42,546 </t>
        </is>
      </c>
    </row>
    <row r="6">
      <c r="A6" s="4" t="inlineStr">
        <is>
          <t>Summary of Maturity of Lease Liabilities for Operating Leases</t>
        </is>
      </c>
      <c r="B6" s="4" t="inlineStr">
        <is>
          <t xml:space="preserve">The following table summarizes the maturity of lease liabilities for operating and finance leases as of December 31, 2020: (In thousands) Operating Leases Finance Leases Total 2021 $ 37,253 $ 5,974 $ 43,227 2022 35,218 6,002 41,220 2023 34,621 6,031 40,652 2024 32,745 6,061 38,806 2025 28,622 6,091 34,713 Thereafter 61,745 10,667 72,412 Total lease payments 230,204 40,826 271,030 Less: Interest 34,939 9,332 44,271 Present value of lease liabilities $ 195,265 $ 31,494 $ 226,759 </t>
        </is>
      </c>
    </row>
    <row r="7">
      <c r="A7" s="4" t="inlineStr">
        <is>
          <t>Summary of Maturity of Lease Liabilities for Financing Leases</t>
        </is>
      </c>
      <c r="B7" s="4" t="inlineStr">
        <is>
          <t xml:space="preserve">The following table summarizes the maturity of lease liabilities for operating and finance leases as of December 31, 2020: (In thousands) Operating Leases Finance Leases Total 2021 $ 37,253 $ 5,974 $ 43,227 2022 35,218 6,002 41,220 2023 34,621 6,031 40,652 2024 32,745 6,061 38,806 2025 28,622 6,091 34,713 Thereafter 61,745 10,667 72,412 Total lease payments 230,204 40,826 271,030 Less: Interest 34,939 9,332 44,271 Present value of lease liabilities $ 195,265 $ 31,494 $ 226,759 </t>
        </is>
      </c>
    </row>
    <row r="8">
      <c r="A8" s="4" t="inlineStr">
        <is>
          <t>Summary of Lease Information</t>
        </is>
      </c>
      <c r="B8" s="4" t="inlineStr">
        <is>
          <t>The following table summarizes the weighted average remaining lease term and discount rate for operating and finance leases: December 31, 2020 Weighted average remaining lease term (years): Operating leases 6.8 Finance leases 8.1 Weighted average discount rate: Operating leases 4.7 % Finance leases 8.1 %</t>
        </is>
      </c>
    </row>
    <row r="9">
      <c r="A9" s="4" t="inlineStr">
        <is>
          <t>Summary of Supplemental Cash Paid for Amounts in the Measurement of Lease Liabilities</t>
        </is>
      </c>
      <c r="B9" s="4" t="inlineStr">
        <is>
          <t xml:space="preserve">The following table summarizes the supplemental cash paid for amounts in the measurement of lease liabilities: December 31, 2020 December 31, 2019 Operating cash flows from operating leases $ 31,871 $ 26,758 Financing cash flows from finance leases $ 3,261 $ 5,1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Income (loss) from continuing operations before income taxes consists of the following components: (In thousands) Years Ended December 31, 2020 2019 2018 Domestic $ 437,039 $ 529,451 $ 587,346 Foreign (34,660) (43,265) 32,927 Total $ 402,379 $ 486,186 $ 620,273 </t>
        </is>
      </c>
    </row>
    <row r="5">
      <c r="A5" s="4" t="inlineStr">
        <is>
          <t>Schedule of Components of Income Tax Expense (Benefit)</t>
        </is>
      </c>
      <c r="B5" s="4" t="inlineStr">
        <is>
          <t xml:space="preserve">Income tax expense attributable to continuing operations consists of the following components: (In thousands) Years Ended December 31, 2020 2019 2018 Current expense: Federal $ 86,977 $ 81,459 $ 80,360 State 17,733 12,657 13,663 Foreign 23,845 24,608 25,001 128,555 118,724 119,024 Deferred expense (benefit): Federal (2,979) (2,216) 34,636 State (405) (98) 3,627 Foreign 26,543 (36,602) (4,896) 23,159 (38,916) 33,367 Tax expense (benefit) relating to uncertain tax positions, including accrued interest (6,323) (1,338) 3,915 Income tax expense $ 145,391 $ 78,470 $ 156,306 </t>
        </is>
      </c>
    </row>
    <row r="6">
      <c r="A6" s="4" t="inlineStr">
        <is>
          <t>Schedule of Effective Income Tax Rate Reconciliation</t>
        </is>
      </c>
      <c r="B6" s="4" t="inlineStr">
        <is>
          <t>A reconciliation of the federal statutory income tax rate to the effective income tax rate is as follows: (In thousands) Years Ended December 31, 2020 2019 2018 U.S. federal statutory income tax rate 21 % 21 % 21 % State and local income taxes, net of federal benefit 4 2 2 Effect of foreign operations 2 2 — Effect of rate changes on deferred taxes (a) — — (2) Excess tax deficiencies related to share-based compensation 2 — — Nontaxable income attributable to noncontrolling interests (1) (1) (1) Changes in the valuation allowance (b) 10 (4) 3 Tax expense relating to uncertain tax positions, including accrued interest, net of deferred tax benefits (1) — — Deferral of investment tax credit benefit (c) (1) (2) — Other — (2) 2 Effective income tax rate 36 % 16 % 25 % (a) The benefits related to effects of rate changes in the year ended December 31, 2018, primarily relate to the one-time rate change on deferred tax assets and liabilities that resulted from the extension of certain television production cost deductions included in the Bipartisan Budget Act of 2018 (enacted February 9, 2018) and return to provision adjustments. (b) In the year ended December 31, 2020, the increase in valuation allowance relates primarily to a change in judgement and a change in local tax law related to the utilization of foreign net operating loss carryforwards and other deferred tax assets. In the year ended December 31, 2019, the decrease in valuation allowance relates primarily to the expected utilization of foreign net operating loss carryforwards resulting from the reorganization of intellectual property amongst the Company’s international subsidiaries. In the year ended December 31, 2018, the increase in valuation allowance relates primarily to a change in judgement related to U.S. foreign tax credits. (c) In the years ended December 31, 2020 and 2019, the deferral of investment tax credit benefit relates to the income tax benefit recognized from investment tax credits recorded using the deferral method of accounting.</t>
        </is>
      </c>
    </row>
    <row r="7">
      <c r="A7" s="4" t="inlineStr">
        <is>
          <t>Schedule of Deferred Tax Assets and Liabilities</t>
        </is>
      </c>
      <c r="B7" s="4" t="inlineStr">
        <is>
          <t>The tax effects of temporary differences that give rise to significant components of deferred tax assets or liabilities at December 31, 2020 and 2019 are as follows: (In thousands) December 31, 2020 2019 Deferred Tax Asset (Liability) NOLs and tax credit carry forwards $ 98,631 $ 103,407 Compensation and benefit plans 22,562 27,835 Allowance for doubtful accounts 1,832 428 Fixed assets and intangible assets 42,550 37,893 Accrued interest expense 5,599 7,202 Other liabilities 16,682 27,276 Deferred tax asset 187,856 204,041 Valuation allowance (96,199) (59,584) Net deferred tax asset 91,657 144,457 Prepaid liabilities (538) (530) Fixed assets and intangible assets (84,005) (93,300) Investments in partnerships (77,619) (105,062) Other assets (36,458) (30,931) Deferred tax liability (198,620) (229,823) Total net deferred tax liability $ (106,963) $ (85,366)</t>
        </is>
      </c>
    </row>
    <row r="8">
      <c r="A8" s="4" t="inlineStr">
        <is>
          <t>Schedule Of Unrecognized Tax Benefits Reconciliation</t>
        </is>
      </c>
      <c r="B8" s="4" t="inlineStr">
        <is>
          <t xml:space="preserve">A reconciliation of the beginning to ending amount of the liability for uncertain tax positions (excluding related accrued interest and deferred tax benefit) is as follows: (In thousands) Balance at December 31, 2019 $ 18,588 Increases related to current year tax positions 173 Increases related to prior year tax positions 1,999 Decreases related to prior year tax positions (988) Decreases due to settlements/payments (10,087) Balance at December 31, 2020 $ 9,6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ntractual Obligation, Fiscal Year Maturity Schedule</t>
        </is>
      </c>
      <c r="B4" s="4" t="inlineStr">
        <is>
          <t>Commitments (In thousands) Payments due by period Total Year 1 Years 2 - 3 Years 4 - 5 More than 5 years Purchase obligations (1) $ 1,011,886 $ 290,915 $ 222,694 $ 118,277 $ 380,000 (1) Purchase obligations consist primarily of program rights obligations, participations, residuals, and transmission and marketing commit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12 Months Ended</t>
        </is>
      </c>
    </row>
    <row r="2">
      <c r="B2" s="2" t="inlineStr">
        <is>
          <t>Dec. 31, 2020</t>
        </is>
      </c>
    </row>
    <row r="3">
      <c r="A3" s="3" t="inlineStr">
        <is>
          <t>Noncontrolling Interest [Abstract]</t>
        </is>
      </c>
    </row>
    <row r="4">
      <c r="A4" s="4" t="inlineStr">
        <is>
          <t>Redeemable Noncontrolling Interest</t>
        </is>
      </c>
      <c r="B4" s="4" t="inlineStr">
        <is>
          <t xml:space="preserve">The activity reflected within redeemable noncontrolling interests for the years ended December 31, 2020 and 2019 is presented below. (In thousands) Redeemable Noncontrolling Interest December 31, 2018 $ 299,558 Net earnings 22,320 Distributions (12,120) Other (307) December 31, 2019 309,451 Net earnings 15,878 Distributions (14,782) Other 5,102 December 31, 2020 $ 315,6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and Long-Term Incentive Plans (Tables)</t>
        </is>
      </c>
      <c r="B1" s="2" t="inlineStr">
        <is>
          <t>12 Months Ended</t>
        </is>
      </c>
    </row>
    <row r="2">
      <c r="B2" s="2" t="inlineStr">
        <is>
          <t>Dec. 31, 2020</t>
        </is>
      </c>
    </row>
    <row r="3">
      <c r="A3" s="3" t="inlineStr">
        <is>
          <t>Share-based Payment Arrangement [Abstract]</t>
        </is>
      </c>
    </row>
    <row r="4">
      <c r="A4" s="4" t="inlineStr">
        <is>
          <t>Schedule of Share-based Compensation, Restricted Stock Units Award Activity</t>
        </is>
      </c>
      <c r="B4" s="4" t="inlineStr">
        <is>
          <t xml:space="preserve">The following table summarizes activity relating to Company employees who held AMC Networks restricted stock units for the year ended December 31, 2020: Number of Restricted Stock Units Number of Performance Restricted Stock Units Weighted Average Fair Value Per Stock Unit at Date of Grant Unvested award balance, December 31, 2018 881,477 2,384,767 $ 57.49 Granted 371,673 582,282 $ 61.69 Released/Vested (410,865) (519,531) $ 60.74 Canceled/Forfeited (81,854) (77,617) $ 55.85 Unvested award balance, December 31, 2019 760,431 2,369,901 $ 57.89 Granted 824,946 335,472 $ 25.78 Released/Vested (322,458) (858,101) $ 61.18 Canceled/Forfeited (260,382) (369,650) $ 48.57 Unvested award balance, December 31, 2020 1,002,537 1,477,622 $ 43.79 All restricted stock units granted vest ratably over a three four The target number of PRSUs granted represents the right to receive a corresponding number of shares, subject to adjustment based on the performance of the Company against target performance criteria for a three The following table summarizes activity relating to Non-employee Directors who held AMC Networks restricted stock units for the year ended December 31, 2020: Number of Restricted Stock Units Weighted Average Vested award balance, December 31, 2018 219,656 $ 54.40 Granted 34,678 $ 54.42 Released/Vested (4,566) $ 55.90 Vested award balance, December 31, 2019 249,768 $ 54.38 Granted 54,535 $ 28.33 Released/Vested (43,938) $ 51.24 Vested award balance, December 31, 2020 260,365 $ 49.45 </t>
        </is>
      </c>
    </row>
    <row r="5">
      <c r="A5" s="4" t="inlineStr">
        <is>
          <t>Schedule of Share-based Compensation, Stock Options, Activity</t>
        </is>
      </c>
      <c r="B5" s="4" t="inlineStr">
        <is>
          <t>The following table summarizes activity relating to employees of the Company who held unvested AMC Networks stock options for the year ended December 31, 2020: Shares Under Option Weighted Average Exercise Price Per Share Weighted Average Contractual Term (in years) Aggregate Intrinsic Value(a) Time Vesting Options Balance, December 31, 2018 298,923 $ 48.26 7.79 $ 1,979 Exercised (95,962) — Balance, December 31, 2019 202,961 $ 48.26 6.79 $ — Exercised — — Balance, December 31, 2020 202,961 $ 48.26 5.79 $ — Options exercisable at December 31, 2020 202,961 $ 48.26 5.79 $ — Options expected to vest in the future — $ — — $ — (a) The aggregate intrinsic value is calculated as the difference between (i) the exercise price of the underlying award and (ii) the quoted price of AMC Networks Class A Common Stock on the reporting date, as indica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 (Tables)</t>
        </is>
      </c>
      <c r="B1" s="2" t="inlineStr">
        <is>
          <t>12 Months Ended</t>
        </is>
      </c>
    </row>
    <row r="2">
      <c r="B2" s="2" t="inlineStr">
        <is>
          <t>Dec. 31, 2020</t>
        </is>
      </c>
    </row>
    <row r="3">
      <c r="A3" s="3" t="inlineStr">
        <is>
          <t>Cash Flow, Noncash Investing and Financing Activities Disclosure [Abstract]</t>
        </is>
      </c>
    </row>
    <row r="4">
      <c r="A4" s="4" t="inlineStr">
        <is>
          <t>Summary Of Non-Cash Activities And Other Supplemental Data</t>
        </is>
      </c>
      <c r="B4" s="4" t="inlineStr">
        <is>
          <t xml:space="preserve">During 2020, 2019 and 2018, the Company's non-cash investing and financing activities and other supplemental data were as follows: (In thousands) Years Ended December 31, 2020 2019 2018 Non-Cash Investing and Financing Activities: Continuing Operations: Finance lease additions $ 14,255 $ — $ — Treasury stock not yet settled — — 985 Exercise of RLJE Warrants — — 20,086 Capital expenditures incurred but not yet paid 5,689 6,270 5,081 Supplemental Data: Cash interest paid 131,167 151,501 147,710 Income taxes paid, net 99,852 139,994 138,4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including noncontrolling interests</t>
        </is>
      </c>
      <c r="B4" s="5" t="n">
        <v>256988</v>
      </c>
      <c r="C4" s="5" t="n">
        <v>407716</v>
      </c>
      <c r="D4" s="5" t="n">
        <v>463967</v>
      </c>
    </row>
    <row r="5">
      <c r="A5" s="3" t="inlineStr">
        <is>
          <t>Other comprehensive income (loss):</t>
        </is>
      </c>
    </row>
    <row r="6">
      <c r="A6" s="4" t="inlineStr">
        <is>
          <t>Foreign currency translation adjustment</t>
        </is>
      </c>
      <c r="B6" s="6" t="n">
        <v>33562</v>
      </c>
      <c r="C6" s="6" t="n">
        <v>-6272</v>
      </c>
      <c r="D6" s="6" t="n">
        <v>-41716</v>
      </c>
    </row>
    <row r="7">
      <c r="A7" s="4" t="inlineStr">
        <is>
          <t>Unrealized loss on interest rate swaps</t>
        </is>
      </c>
      <c r="B7" s="6" t="n">
        <v>-437</v>
      </c>
      <c r="C7" s="6" t="n">
        <v>-1609</v>
      </c>
      <c r="D7" s="6" t="n">
        <v>-356</v>
      </c>
    </row>
    <row r="8">
      <c r="A8" s="4" t="inlineStr">
        <is>
          <t>Amounts reclassified from accumulated other comprehensive loss</t>
        </is>
      </c>
      <c r="B8" s="6" t="n">
        <v>0</v>
      </c>
      <c r="C8" s="6" t="n">
        <v>0</v>
      </c>
      <c r="D8" s="6" t="n">
        <v>-370</v>
      </c>
    </row>
    <row r="9">
      <c r="A9" s="4" t="inlineStr">
        <is>
          <t>Other comprehensive income (loss), before income taxes</t>
        </is>
      </c>
      <c r="B9" s="6" t="n">
        <v>33125</v>
      </c>
    </row>
    <row r="10">
      <c r="A10" s="4" t="inlineStr">
        <is>
          <t>Income tax benefit</t>
        </is>
      </c>
      <c r="B10" s="6" t="n">
        <v>114</v>
      </c>
    </row>
    <row r="11">
      <c r="A11" s="4" t="inlineStr">
        <is>
          <t>Other comprehensive income (loss), net of income taxes</t>
        </is>
      </c>
      <c r="B11" s="6" t="n">
        <v>33239</v>
      </c>
      <c r="C11" s="6" t="n">
        <v>-7365</v>
      </c>
      <c r="D11" s="6" t="n">
        <v>-44133</v>
      </c>
    </row>
    <row r="12">
      <c r="A12" s="4" t="inlineStr">
        <is>
          <t>Net current-period other comprehensive income (loss), before income taxes</t>
        </is>
      </c>
      <c r="B12" s="6" t="n">
        <v>32647</v>
      </c>
      <c r="C12" s="6" t="n">
        <v>-7881</v>
      </c>
      <c r="D12" s="6" t="n">
        <v>-42442</v>
      </c>
    </row>
    <row r="13">
      <c r="A13" s="4" t="inlineStr">
        <is>
          <t>Income tax benefit</t>
        </is>
      </c>
      <c r="B13" s="6" t="n">
        <v>114</v>
      </c>
      <c r="C13" s="6" t="n">
        <v>364</v>
      </c>
      <c r="D13" s="6" t="n">
        <v>45</v>
      </c>
    </row>
    <row r="14">
      <c r="A14" s="4" t="inlineStr">
        <is>
          <t>Other comprehensive income</t>
        </is>
      </c>
      <c r="B14" s="6" t="n">
        <v>32761</v>
      </c>
      <c r="C14" s="6" t="n">
        <v>-7517</v>
      </c>
      <c r="D14" s="6" t="n">
        <v>-42397</v>
      </c>
    </row>
    <row r="15">
      <c r="A15" s="4" t="inlineStr">
        <is>
          <t>Comprehensive income</t>
        </is>
      </c>
      <c r="B15" s="6" t="n">
        <v>290227</v>
      </c>
      <c r="C15" s="6" t="n">
        <v>400199</v>
      </c>
      <c r="D15" s="6" t="n">
        <v>421570</v>
      </c>
    </row>
    <row r="16">
      <c r="A16" s="4" t="inlineStr">
        <is>
          <t>Comprehensive income attributable to noncontrolling interests</t>
        </is>
      </c>
      <c r="B16" s="6" t="n">
        <v>-17487</v>
      </c>
      <c r="C16" s="6" t="n">
        <v>-27078</v>
      </c>
      <c r="D16" s="6" t="n">
        <v>-16044</v>
      </c>
    </row>
    <row r="17">
      <c r="A17" s="4" t="inlineStr">
        <is>
          <t>Comprehensive income attributable to AMC Networks' stockholders</t>
        </is>
      </c>
      <c r="B17" s="5" t="n">
        <v>272740</v>
      </c>
      <c r="C17" s="5" t="n">
        <v>373121</v>
      </c>
      <c r="D17" s="5" t="n">
        <v>4055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 details the components of accumulated other comprehensive loss: (In thousands) Year Ended December 31, 2020 Currency Translation Adjustment Gains (Losses) on Cash Flow Hedges Accumulated Other Comprehensive Loss Beginning Balance $ (166,203) $ (1,508) $ (167,711) Net current-period other comprehensive income (loss), before income taxes 33,084 (437) 32,647 Income tax expense 11 103 114 Net current-period other comprehensive income (loss), net of income taxes 33,095 (334) 32,761 Ending Balance $ (133,108) $ (1,842) $ (134,950) (In thousands) Year Ended December 31, 2019 Currency Translation Adjustment Gains (Losses) on Cash Flow Hedges Accumulated Other Comprehensive Loss Beginning Balance $ (159,920) $ (274) (160,194) Net current-period other comprehensive (loss), before income taxes (6,272) (1,609) (7,881) Income tax expense (benefit) (11) 375 364 Net current-period other comprehensive (loss), net of income taxes (6,283) (1,234) (7,517) Ending Balance $ (166,203) $ (1,508) $ (167,71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In thousands) Year Ended December 31, 2020 National Networks International and Other Inter-segment eliminations Consolidated Revenues, net Advertising $ 802,332 $ 74,338 $ (854) $ 875,816 Distribution and other 1,293,837 672,189 (26,886) 1,939,140 Consolidated revenues, net $ 2,096,169 $ 746,527 $ (27,740) $ 2,814,956 Operating income (loss) $ 656,425 $ (224,228) $ 10,447 $ 442,644 Share-based compensation expense 42,536 10,372 — 52,908 Depreciation and amortization 40,539 64,067 — 104,606 Impairment charges — 122,227 — 122,227 Restructuring and other related charges 20,553 14,515 — 35,068 Cloud computing amortization — 200 — 200 Majority-owned equity investees AOI — 8,958 — 8,958 Adjusted operating income $ 760,053 $ (3,889) $ 10,447 $ 766,611 Capital expenditures $ 11,007 $ 35,588 $ — $ 46,595 (In thousands) Year Ended December 31, 2019 National Networks International and Other Inter-segment eliminations Consolidated Revenues, net Advertising $ 904,253 $ 89,659 $ (79) $ 993,833 Distribution and other 1,464,791 644,484 (42,787) 2,066,488 Consolidated revenues, net $ 2,369,044 $ 734,143 $ (42,866) $ 3,060,321 Operating income (loss) $ 804,422 $ (170,039) $ (9,106) $ 625,277 Share-based compensation expense 52,977 11,156 — 64,133 Depreciation and amortization 32,674 68,424 — 101,098 Impairment charges — 106,603 — 106,603 Restructuring and other related charges 13,453 28,084 (623) 40,914 Majority-owned equity investees AOI — 5,965 — 5,965 Adjusted operating income $ 903,526 $ 50,193 $ (9,729) $ 943,990 Capital expenditures $ 36,199 $ 55,405 $ — $ 91,604 (In thousands) Year Ended December 31, 2018 National Networks International and Other Inter-segment eliminations Consolidated Revenues, net Advertising $ 944,675 $ 91,404 $ — $ 1,036,079 Distribution and other 1,468,650 506,902 (39,702) 1,935,850 Consolidated revenues, net $ 2,413,325 $ 598,306 $ (39,702) $ 2,971,929 Operating income (loss) $ 825,770 $ (93,326) $ (5,535) $ 726,909 Share-based compensation expense 48,621 12,358 — 60,979 Depreciation and amortization 33,728 57,553 — 91,281 Impairment charges — 4,486 — 4,486 Restructuring and other related charges 17,160 35,189 (6,502) 45,847 Majority-owned equity investees AOI — 3,043 — 3,043 Adjusted operating income $ 925,279 $ 19,303 $ (12,037) $ 932,545 Capital expenditures $ 16,316 $ 73,486 $ — $ 89,802 </t>
        </is>
      </c>
    </row>
    <row r="5">
      <c r="A5" s="4" t="inlineStr">
        <is>
          <t>Summary Of Inter-segment Eliminations</t>
        </is>
      </c>
      <c r="B5" s="4" t="inlineStr">
        <is>
          <t>Inter-segment eliminations are primarily licensing revenues recognized between the National Networks and International and Other segments as well as revenues recognized by AMC Networks Broadcasting &amp; Technology for transmission revenues recognized from the International and Other operating segment. (In thousands) Years Ended December 31, 2020 2019 2018 Inter-segment revenues National Networks $ (22,617) $ (32,762) $ (33,600) International and Other (5,123) (10,104) (6,102) $ (27,740) $ (42,866) $ (39,702)</t>
        </is>
      </c>
    </row>
    <row r="6">
      <c r="A6" s="4" t="inlineStr">
        <is>
          <t>Schedule of Revenue from External Customers Attributed to Foreign Countries by Geographic Area</t>
        </is>
      </c>
      <c r="B6" s="4" t="inlineStr">
        <is>
          <t xml:space="preserve">The table below summarizes revenue based on customer location: Years Ended December 31, (In thousands) 2020 2019 2018 Revenue United States $ 2,267,754 $ 2,511,686 $ 2,389,624 Europe 385,787 382,888 394,235 Other 161,415 165,747 188,070 $ 2,814,956 $ 3,060,321 $ 2,971,929 </t>
        </is>
      </c>
    </row>
    <row r="7">
      <c r="A7" s="4" t="inlineStr">
        <is>
          <t>Long-lived Assets by Geographic Areas</t>
        </is>
      </c>
      <c r="B7" s="4" t="inlineStr">
        <is>
          <t xml:space="preserve">The table below summarizes property and equipment based on asset location: Years Ended December 31, (In thousands) 2020 2019 Property and equipment, net United States $ 239,387 $ 244,175 Europe 15,938 25,925 Other 720 13,652 $ 256,045 $ 283,7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is a summary of the Company's selected quarterly financial data for the years ended December 31, 2020 and 2019: (In thousands) For the three months ended, 2020: March 31, 2020 June 30, 2020 September 30, 2020 December 31, 2020 2020 Revenues, net $ 734,375 $ 646,291 $ 654,015 $ 780,275 $ 2,814,956 Operating expenses (561,405) (597,489) (514,538) (698,880) (2,372,312) Operating income $ 172,970 $ 48,802 $ 139,477 $ 81,395 $ 442,644 Net income including noncontrolling interests $ 73,526 $ 17,234 $ 67,996 $ 98,232 $ 256,988 Net income attributable to AMC Networks' stockholders $ 68,667 $ 14,961 $ 61,640 $ 94,711 $ 239,979 Net income per share attributable to AMC Networks' stockholders: Basic $ 1.24 $ 0.29 $ 1.18 $ 2.15 $ 4.70 Diluted $ 1.22 $ 0.28 $ 1.17 $ 2.09 $ 4.64 (In thousands) For the three months ended, 2019: March 31, 2019 June 30, 2019 September 30, 2019 December 31, 2019 2019 Revenues, net $ 784,221 $ 772,299 $ 718,597 785,204 $ 3,060,321 Operating expenses (539,358) (602,042) (550,159) (743,485) (2,435,044) Operating income $ 244,863 $ 170,257 $ 168,438 $ 41,719 $ 625,277 Net income including noncontrolling interests $ 150,157 $ 133,985 $ 123,226 $ 348 $ 407,716 Net income (loss) attributable to AMC Networks' stockholders $ 143,397 $ 128,743 $ 116,923 $ (8,577) $ 380,486 Net income (loss) per share attributable to AMC Networks' stockholders: Basic $ 2.53 $ 2.28 $ 2.09 $ (0.15) $ 6.77 Diluted $ 2.48 $ 2.25 $ 2.07 $ (0.15) $ 6.6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Description of Business and Basis of Presentation (Narrative) (Details)</t>
        </is>
      </c>
      <c r="B1" s="2" t="inlineStr">
        <is>
          <t>12 Months Ended</t>
        </is>
      </c>
    </row>
    <row r="2">
      <c r="B2" s="2" t="inlineStr">
        <is>
          <t>Dec. 31, 2020segmentnetwork</t>
        </is>
      </c>
    </row>
    <row r="3">
      <c r="A3" s="3" t="inlineStr">
        <is>
          <t>Organization, Consolidation and Presentation of Financial Statements [Abstract]</t>
        </is>
      </c>
    </row>
    <row r="4">
      <c r="A4" s="4" t="inlineStr">
        <is>
          <t>Number of operating segments | segment</t>
        </is>
      </c>
      <c r="B4" s="6" t="n">
        <v>2</v>
      </c>
    </row>
    <row r="5">
      <c r="A5" s="4" t="inlineStr">
        <is>
          <t>Number of national programming networks | network</t>
        </is>
      </c>
      <c r="B5" s="6"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7" customWidth="1" min="2" max="2"/>
    <col width="46" customWidth="1" min="3" max="3"/>
    <col width="45" customWidth="1" min="4" max="4"/>
    <col width="46" customWidth="1" min="5" max="5"/>
    <col width="27" customWidth="1" min="6" max="6"/>
    <col width="31" customWidth="1" min="7" max="7"/>
  </cols>
  <sheetData>
    <row r="1">
      <c r="A1" s="1" t="inlineStr">
        <is>
          <t>Summary of Significant Accounting Policies (Narrative) (Details) $ / shares in Units, shares in Thousands</t>
        </is>
      </c>
      <c r="B1" s="2" t="inlineStr">
        <is>
          <t>Oct. 21, 2020USD ($)$ / sharesshares</t>
        </is>
      </c>
      <c r="C1" s="2" t="inlineStr">
        <is>
          <t>Jan. 01, 2020</t>
        </is>
      </c>
      <c r="D1" s="2" t="inlineStr">
        <is>
          <t>Dec. 31, 2020USD ($)customer$ / sharesshares</t>
        </is>
      </c>
      <c r="E1" s="2" t="inlineStr">
        <is>
          <t>Dec. 31, 2019USD ($)customershares</t>
        </is>
      </c>
      <c r="F1" s="2" t="inlineStr">
        <is>
          <t>Dec. 31, 2018USD ($)shares</t>
        </is>
      </c>
      <c r="G1" s="2" t="inlineStr">
        <is>
          <t>Sep. 16, 2020USD ($)$ / shares</t>
        </is>
      </c>
    </row>
    <row r="2">
      <c r="A2" s="3" t="inlineStr">
        <is>
          <t>New Accounting Pronouncements or Change in Accounting Principle [Line Items]</t>
        </is>
      </c>
    </row>
    <row r="3">
      <c r="A3" s="4" t="inlineStr">
        <is>
          <t>Advertising costs</t>
        </is>
      </c>
      <c r="D3" s="5" t="n">
        <v>246900000</v>
      </c>
      <c r="E3" s="5" t="n">
        <v>180300000</v>
      </c>
      <c r="F3" s="5" t="n">
        <v>196000000</v>
      </c>
    </row>
    <row r="4">
      <c r="A4" s="4" t="inlineStr">
        <is>
          <t>Foreign currency transaction gains (losses)</t>
        </is>
      </c>
      <c r="D4" s="6" t="n">
        <v>-4000000</v>
      </c>
      <c r="E4" s="6" t="n">
        <v>11100000</v>
      </c>
      <c r="F4" s="6" t="n">
        <v>-6800000</v>
      </c>
    </row>
    <row r="5">
      <c r="A5" s="4" t="inlineStr">
        <is>
          <t>Accounts receivable contractually due in excess of one-year</t>
        </is>
      </c>
      <c r="D5" s="5" t="n">
        <v>267500000</v>
      </c>
      <c r="E5" s="5" t="n">
        <v>273000000</v>
      </c>
    </row>
    <row r="6">
      <c r="A6" s="4" t="inlineStr">
        <is>
          <t>Antidilutive securities excluded from EPS | shares</t>
        </is>
      </c>
      <c r="D6" s="6" t="n">
        <v>300</v>
      </c>
      <c r="E6" s="6" t="n">
        <v>600</v>
      </c>
    </row>
    <row r="7">
      <c r="A7" s="4" t="inlineStr">
        <is>
          <t>Repurchase amount (up to)</t>
        </is>
      </c>
      <c r="D7" s="5" t="n">
        <v>1500000000</v>
      </c>
    </row>
    <row r="8">
      <c r="A8" s="4" t="inlineStr">
        <is>
          <t>Average purchase (in dollars per share) | $ / shares</t>
        </is>
      </c>
      <c r="D8" s="7" t="n">
        <v>23.91</v>
      </c>
    </row>
    <row r="9">
      <c r="A9" s="4" t="inlineStr">
        <is>
          <t>Available for repurchase under program</t>
        </is>
      </c>
      <c r="D9" s="5" t="n">
        <v>135300000</v>
      </c>
    </row>
    <row r="10">
      <c r="A10" s="4" t="inlineStr">
        <is>
          <t>Aggregate cost</t>
        </is>
      </c>
      <c r="B10" s="5" t="n">
        <v>250600000</v>
      </c>
      <c r="D10" s="6" t="n">
        <v>356701000</v>
      </c>
      <c r="E10" s="5" t="n">
        <v>70598000</v>
      </c>
      <c r="F10" s="5" t="n">
        <v>283143000</v>
      </c>
    </row>
    <row r="11">
      <c r="A11" s="4" t="inlineStr">
        <is>
          <t>Accounting Standards Update [Extensible List]</t>
        </is>
      </c>
      <c r="C11" s="4" t="inlineStr">
        <is>
          <t>us-gaap:AccountingStandardsUpdate201613Member</t>
        </is>
      </c>
      <c r="E11" s="4" t="inlineStr">
        <is>
          <t>us-gaap:AccountingStandardsUpdate201613Member</t>
        </is>
      </c>
    </row>
    <row r="12">
      <c r="A12" s="4" t="inlineStr">
        <is>
          <t>Decrease to retained earnings</t>
        </is>
      </c>
      <c r="D12" s="5" t="n">
        <v>-1847451000</v>
      </c>
      <c r="E12" s="5" t="n">
        <v>-1609428000</v>
      </c>
    </row>
    <row r="13">
      <c r="A13" s="4" t="inlineStr">
        <is>
          <t>Cumulative Effect, Period of Adoption, Adjustment [Member]</t>
        </is>
      </c>
    </row>
    <row r="14">
      <c r="A14" s="3" t="inlineStr">
        <is>
          <t>New Accounting Pronouncements or Change in Accounting Principle [Line Items]</t>
        </is>
      </c>
    </row>
    <row r="15">
      <c r="A15" s="4" t="inlineStr">
        <is>
          <t>Decrease to retained earnings</t>
        </is>
      </c>
      <c r="E15" s="5" t="n">
        <v>2000000</v>
      </c>
    </row>
    <row r="16">
      <c r="A16" s="4" t="inlineStr">
        <is>
          <t>Restricted Stock Units (RSUs) [Member]</t>
        </is>
      </c>
    </row>
    <row r="17">
      <c r="A17" s="3" t="inlineStr">
        <is>
          <t>New Accounting Pronouncements or Change in Accounting Principle [Line Items]</t>
        </is>
      </c>
    </row>
    <row r="18">
      <c r="A18" s="4" t="inlineStr">
        <is>
          <t>Antidilutive securities excluded from EPS | shares</t>
        </is>
      </c>
      <c r="D18" s="6" t="n">
        <v>300</v>
      </c>
      <c r="E18" s="6" t="n">
        <v>1300</v>
      </c>
      <c r="F18" s="6" t="n">
        <v>1000</v>
      </c>
    </row>
    <row r="19">
      <c r="A19" s="4" t="inlineStr">
        <is>
          <t>Accounts Receivable [Member] | Customer Concentration Risk [Member]</t>
        </is>
      </c>
    </row>
    <row r="20">
      <c r="A20" s="3" t="inlineStr">
        <is>
          <t>New Accounting Pronouncements or Change in Accounting Principle [Line Items]</t>
        </is>
      </c>
    </row>
    <row r="21">
      <c r="A21" s="4" t="inlineStr">
        <is>
          <t>Number of customers | customer</t>
        </is>
      </c>
      <c r="D21" s="6" t="n">
        <v>2</v>
      </c>
      <c r="E21" s="6" t="n">
        <v>2</v>
      </c>
    </row>
    <row r="22">
      <c r="A22" s="4" t="inlineStr">
        <is>
          <t>Accounts Receivable [Member] | Customer Concentration Risk [Member] | Customer One [Member]</t>
        </is>
      </c>
    </row>
    <row r="23">
      <c r="A23" s="3" t="inlineStr">
        <is>
          <t>New Accounting Pronouncements or Change in Accounting Principle [Line Items]</t>
        </is>
      </c>
    </row>
    <row r="24">
      <c r="A24" s="4" t="inlineStr">
        <is>
          <t>Concentration risk, percentage</t>
        </is>
      </c>
      <c r="D24" s="4" t="inlineStr">
        <is>
          <t>18.00%</t>
        </is>
      </c>
      <c r="E24" s="4" t="inlineStr">
        <is>
          <t>16.00%</t>
        </is>
      </c>
    </row>
    <row r="25">
      <c r="A25" s="4" t="inlineStr">
        <is>
          <t>Accounts Receivable [Member] | Customer Concentration Risk [Member] | Customer Two [Member]</t>
        </is>
      </c>
    </row>
    <row r="26">
      <c r="A26" s="3" t="inlineStr">
        <is>
          <t>New Accounting Pronouncements or Change in Accounting Principle [Line Items]</t>
        </is>
      </c>
    </row>
    <row r="27">
      <c r="A27" s="4" t="inlineStr">
        <is>
          <t>Concentration risk, percentage</t>
        </is>
      </c>
      <c r="D27" s="4" t="inlineStr">
        <is>
          <t>10.00%</t>
        </is>
      </c>
      <c r="E27" s="4" t="inlineStr">
        <is>
          <t>10.00%</t>
        </is>
      </c>
    </row>
    <row r="28">
      <c r="A28" s="4" t="inlineStr">
        <is>
          <t>Common Class A [Member]</t>
        </is>
      </c>
    </row>
    <row r="29">
      <c r="A29" s="3" t="inlineStr">
        <is>
          <t>New Accounting Pronouncements or Change in Accounting Principle [Line Items]</t>
        </is>
      </c>
    </row>
    <row r="30">
      <c r="A30" s="4" t="inlineStr">
        <is>
          <t>Common stock, voting rights</t>
        </is>
      </c>
      <c r="D30" s="4" t="inlineStr">
        <is>
          <t>one</t>
        </is>
      </c>
    </row>
    <row r="31">
      <c r="A31" s="4" t="inlineStr">
        <is>
          <t>Common stock, conversion basis</t>
        </is>
      </c>
      <c r="D31" s="4" t="inlineStr">
        <is>
          <t>one</t>
        </is>
      </c>
    </row>
    <row r="32">
      <c r="A32" s="4" t="inlineStr">
        <is>
          <t>Stockholders entitled election of Board of Directors</t>
        </is>
      </c>
      <c r="D32" s="4" t="inlineStr">
        <is>
          <t>25.00%</t>
        </is>
      </c>
    </row>
    <row r="33">
      <c r="A33" s="4" t="inlineStr">
        <is>
          <t>Repurchase amount (up to)</t>
        </is>
      </c>
      <c r="G33" s="5" t="n">
        <v>250000000</v>
      </c>
    </row>
    <row r="34">
      <c r="A34" s="4" t="inlineStr">
        <is>
          <t>Share repurchases | shares</t>
        </is>
      </c>
      <c r="B34" s="6" t="n">
        <v>10800</v>
      </c>
      <c r="D34" s="6" t="n">
        <v>14785</v>
      </c>
      <c r="E34" s="6" t="n">
        <v>1302</v>
      </c>
      <c r="F34" s="6" t="n">
        <v>5386</v>
      </c>
    </row>
    <row r="35">
      <c r="A35" s="4" t="inlineStr">
        <is>
          <t>Average purchase (in dollars per share) | $ / shares</t>
        </is>
      </c>
      <c r="B35" s="7" t="n">
        <v>23.2</v>
      </c>
    </row>
    <row r="36">
      <c r="A36" s="4" t="inlineStr">
        <is>
          <t>Additional percentage</t>
        </is>
      </c>
      <c r="G36" s="4" t="inlineStr">
        <is>
          <t>2.00%</t>
        </is>
      </c>
    </row>
    <row r="37">
      <c r="A37" s="4" t="inlineStr">
        <is>
          <t>Common Class B [Member]</t>
        </is>
      </c>
    </row>
    <row r="38">
      <c r="A38" s="3" t="inlineStr">
        <is>
          <t>New Accounting Pronouncements or Change in Accounting Principle [Line Items]</t>
        </is>
      </c>
    </row>
    <row r="39">
      <c r="A39" s="4" t="inlineStr">
        <is>
          <t>Common stock, voting rights</t>
        </is>
      </c>
      <c r="D39" s="4" t="inlineStr">
        <is>
          <t>ten</t>
        </is>
      </c>
    </row>
    <row r="40">
      <c r="A40" s="4" t="inlineStr">
        <is>
          <t>Common stock, conversion basis</t>
        </is>
      </c>
      <c r="D40" s="4" t="inlineStr">
        <is>
          <t>one</t>
        </is>
      </c>
    </row>
    <row r="41">
      <c r="A41" s="4" t="inlineStr">
        <is>
          <t>Share repurchases | shares</t>
        </is>
      </c>
      <c r="D41" s="6" t="n">
        <v>0</v>
      </c>
      <c r="E41" s="6" t="n">
        <v>0</v>
      </c>
      <c r="F41" s="6" t="n">
        <v>0</v>
      </c>
    </row>
    <row r="42">
      <c r="A42" s="4" t="inlineStr">
        <is>
          <t>Maximum [Member]</t>
        </is>
      </c>
    </row>
    <row r="43">
      <c r="A43" s="3" t="inlineStr">
        <is>
          <t>New Accounting Pronouncements or Change in Accounting Principle [Line Items]</t>
        </is>
      </c>
    </row>
    <row r="44">
      <c r="A44" s="4" t="inlineStr">
        <is>
          <t>Period of related affiliation arrangement (up to)</t>
        </is>
      </c>
      <c r="D44" s="4" t="inlineStr">
        <is>
          <t>10 years</t>
        </is>
      </c>
    </row>
    <row r="45">
      <c r="A45" s="4" t="inlineStr">
        <is>
          <t>Maximum [Member] | Common Class A [Member]</t>
        </is>
      </c>
    </row>
    <row r="46">
      <c r="A46" s="3" t="inlineStr">
        <is>
          <t>New Accounting Pronouncements or Change in Accounting Principle [Line Items]</t>
        </is>
      </c>
    </row>
    <row r="47">
      <c r="A47" s="4" t="inlineStr">
        <is>
          <t>Share price (in dollars per share) | $ / shares</t>
        </is>
      </c>
      <c r="G47" s="7" t="n">
        <v>26.5</v>
      </c>
    </row>
    <row r="48">
      <c r="A48" s="4" t="inlineStr">
        <is>
          <t>Minimum [Member] | Common Class A [Member]</t>
        </is>
      </c>
    </row>
    <row r="49">
      <c r="A49" s="3" t="inlineStr">
        <is>
          <t>New Accounting Pronouncements or Change in Accounting Principle [Line Items]</t>
        </is>
      </c>
    </row>
    <row r="50">
      <c r="A50" s="4" t="inlineStr">
        <is>
          <t>Share price (in dollars per share) | $ / shares</t>
        </is>
      </c>
      <c r="G50" s="7" t="n">
        <v>22.5</v>
      </c>
    </row>
    <row r="51">
      <c r="A51" s="4" t="inlineStr">
        <is>
          <t>2011 Non-Employee Director Plan [Member] | Restricted Stock Units (RSUs) [Member]</t>
        </is>
      </c>
    </row>
    <row r="52">
      <c r="A52" s="3" t="inlineStr">
        <is>
          <t>New Accounting Pronouncements or Change in Accounting Principle [Line Items]</t>
        </is>
      </c>
    </row>
    <row r="53">
      <c r="A53" s="4" t="inlineStr">
        <is>
          <t>Vesting percentage</t>
        </is>
      </c>
      <c r="D53"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Income Per Share)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Basic (in shares)</t>
        </is>
      </c>
      <c r="B4" s="6" t="n">
        <v>51016</v>
      </c>
      <c r="C4" s="6" t="n">
        <v>56205</v>
      </c>
      <c r="D4" s="6" t="n">
        <v>58066</v>
      </c>
    </row>
    <row r="5">
      <c r="A5" s="4" t="inlineStr">
        <is>
          <t>Diluted (in shares)</t>
        </is>
      </c>
      <c r="B5" s="6" t="n">
        <v>51733</v>
      </c>
      <c r="C5" s="6" t="n">
        <v>57037</v>
      </c>
      <c r="D5" s="6" t="n">
        <v>58947</v>
      </c>
    </row>
    <row r="6">
      <c r="A6" s="4" t="inlineStr">
        <is>
          <t>Employee Stock Option [Member]</t>
        </is>
      </c>
    </row>
    <row r="7">
      <c r="A7" s="3" t="inlineStr">
        <is>
          <t>Incremental Weighted Average Shares Attributable to Dilutive Effect [Abstract]</t>
        </is>
      </c>
    </row>
    <row r="8">
      <c r="A8" s="4" t="inlineStr">
        <is>
          <t>Effect of dilution (in shares)</t>
        </is>
      </c>
      <c r="B8" s="6" t="n">
        <v>0</v>
      </c>
      <c r="C8" s="6" t="n">
        <v>14</v>
      </c>
      <c r="D8" s="6" t="n">
        <v>15</v>
      </c>
    </row>
    <row r="9">
      <c r="A9" s="4" t="inlineStr">
        <is>
          <t>Restricted Stock Units (RSUs) [Member]</t>
        </is>
      </c>
    </row>
    <row r="10">
      <c r="A10" s="3" t="inlineStr">
        <is>
          <t>Incremental Weighted Average Shares Attributable to Dilutive Effect [Abstract]</t>
        </is>
      </c>
    </row>
    <row r="11">
      <c r="A11" s="4" t="inlineStr">
        <is>
          <t>Effect of dilution (in shares)</t>
        </is>
      </c>
      <c r="B11" s="6" t="n">
        <v>717</v>
      </c>
      <c r="C11" s="6" t="n">
        <v>818</v>
      </c>
      <c r="D11" s="6" t="n">
        <v>8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mmary of Significant Accounting Policies (Schedule of Stock by Class) (Details) - shares shares in Thousands</t>
        </is>
      </c>
      <c r="C1" s="2" t="inlineStr">
        <is>
          <t>Oct. 21, 2020</t>
        </is>
      </c>
      <c r="D1" s="2" t="inlineStr">
        <is>
          <t>Dec. 31, 2020</t>
        </is>
      </c>
      <c r="E1" s="2" t="inlineStr">
        <is>
          <t>Dec. 31, 2019</t>
        </is>
      </c>
      <c r="F1" s="2" t="inlineStr">
        <is>
          <t>Dec. 31, 2018</t>
        </is>
      </c>
    </row>
    <row r="2">
      <c r="A2" s="4" t="inlineStr">
        <is>
          <t>Common Class A [Member]</t>
        </is>
      </c>
    </row>
    <row r="3">
      <c r="A3" s="3" t="inlineStr">
        <is>
          <t>Increase (Decrease) in Stockholders' Equity [Roll Forward]</t>
        </is>
      </c>
    </row>
    <row r="4">
      <c r="A4" s="4" t="inlineStr">
        <is>
          <t>Beginning Balance (in shares)</t>
        </is>
      </c>
      <c r="D4" s="6" t="n">
        <v>44078</v>
      </c>
      <c r="E4" s="6" t="n">
        <v>44749</v>
      </c>
      <c r="F4" s="6" t="n">
        <v>49601</v>
      </c>
    </row>
    <row r="5">
      <c r="A5" s="4" t="inlineStr">
        <is>
          <t>Share repurchases</t>
        </is>
      </c>
      <c r="C5" s="6" t="n">
        <v>-10800</v>
      </c>
      <c r="D5" s="6" t="n">
        <v>-14785</v>
      </c>
      <c r="E5" s="6" t="n">
        <v>-1302</v>
      </c>
      <c r="F5" s="6" t="n">
        <v>-5386</v>
      </c>
    </row>
    <row r="6">
      <c r="A6" s="4" t="inlineStr">
        <is>
          <t>Employee and non-employee director stock transactions*</t>
        </is>
      </c>
      <c r="B6" s="4" t="inlineStr">
        <is>
          <t>[1]</t>
        </is>
      </c>
      <c r="D6" s="6" t="n">
        <v>682</v>
      </c>
      <c r="E6" s="6" t="n">
        <v>631</v>
      </c>
      <c r="F6" s="6" t="n">
        <v>534</v>
      </c>
    </row>
    <row r="7">
      <c r="A7" s="4" t="inlineStr">
        <is>
          <t>Ending Balance (in shares)</t>
        </is>
      </c>
      <c r="D7" s="6" t="n">
        <v>29975</v>
      </c>
      <c r="E7" s="6" t="n">
        <v>44078</v>
      </c>
      <c r="F7" s="6" t="n">
        <v>44749</v>
      </c>
    </row>
    <row r="8">
      <c r="A8" s="4" t="inlineStr">
        <is>
          <t>Common Class B [Member]</t>
        </is>
      </c>
    </row>
    <row r="9">
      <c r="A9" s="3" t="inlineStr">
        <is>
          <t>Increase (Decrease) in Stockholders' Equity [Roll Forward]</t>
        </is>
      </c>
    </row>
    <row r="10">
      <c r="A10" s="4" t="inlineStr">
        <is>
          <t>Beginning Balance (in shares)</t>
        </is>
      </c>
      <c r="D10" s="6" t="n">
        <v>11484</v>
      </c>
      <c r="E10" s="6" t="n">
        <v>11484</v>
      </c>
      <c r="F10" s="6" t="n">
        <v>11484</v>
      </c>
    </row>
    <row r="11">
      <c r="A11" s="4" t="inlineStr">
        <is>
          <t>Share repurchases</t>
        </is>
      </c>
      <c r="D11" s="6" t="n">
        <v>0</v>
      </c>
      <c r="E11" s="6" t="n">
        <v>0</v>
      </c>
      <c r="F11" s="6" t="n">
        <v>0</v>
      </c>
    </row>
    <row r="12">
      <c r="A12" s="4" t="inlineStr">
        <is>
          <t>Employee and non-employee director stock transactions*</t>
        </is>
      </c>
      <c r="B12" s="4" t="inlineStr">
        <is>
          <t>[1]</t>
        </is>
      </c>
      <c r="D12" s="6" t="n">
        <v>0</v>
      </c>
      <c r="E12" s="6" t="n">
        <v>0</v>
      </c>
      <c r="F12" s="6" t="n">
        <v>0</v>
      </c>
    </row>
    <row r="13">
      <c r="A13" s="4" t="inlineStr">
        <is>
          <t>Ending Balance (in shares)</t>
        </is>
      </c>
      <c r="D13" s="6" t="n">
        <v>11484</v>
      </c>
      <c r="E13" s="6" t="n">
        <v>11484</v>
      </c>
      <c r="F13" s="6" t="n">
        <v>11484</v>
      </c>
    </row>
    <row r="14"/>
    <row r="15">
      <c r="A15" s="4" t="inlineStr">
        <is>
          <t>[1]</t>
        </is>
      </c>
      <c r="B15" s="4" t="inlineStr">
        <is>
          <t>*Reflects common stock activity in connection with restricted stock units and stock options granted to employees, as well as in connection with the fulfillment of employees' statutory tax withholding obligations for applicable income and other employment taxes and forfeited employee restricted stock units.</t>
        </is>
      </c>
    </row>
  </sheetData>
  <mergeCells count="3">
    <mergeCell ref="A1:B1"/>
    <mergeCell ref="A14:E14"/>
    <mergeCell ref="B15:E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Revenue Recognition (Narrative) (Details)</t>
        </is>
      </c>
      <c r="B1" s="2" t="inlineStr">
        <is>
          <t>12 Months Ended</t>
        </is>
      </c>
    </row>
    <row r="2">
      <c r="B2" s="2" t="inlineStr">
        <is>
          <t>Dec. 31, 2020</t>
        </is>
      </c>
    </row>
    <row r="3">
      <c r="A3" s="4" t="inlineStr">
        <is>
          <t>Revenue, Remaining Performance Obligation, Expected Timing of Satisfaction, Start Date [Axis]: 2021-01-01</t>
        </is>
      </c>
    </row>
    <row r="4">
      <c r="A4" s="3" t="inlineStr">
        <is>
          <t>Revenue, Remaining Performance Obligation, Expected Timing of Satisfaction [Line Items]</t>
        </is>
      </c>
    </row>
    <row r="5">
      <c r="A5" s="4" t="inlineStr">
        <is>
          <t>Revenue recognition period</t>
        </is>
      </c>
      <c r="B5" s="4" t="inlineStr">
        <is>
          <t>1 year</t>
        </is>
      </c>
    </row>
    <row r="6">
      <c r="A6" s="4" t="inlineStr">
        <is>
          <t>Distribution [Member] | Revenue, Remaining Performance Obligation, Expected Timing of Satisfaction, Start Date [Axis]: 2021-01-01</t>
        </is>
      </c>
    </row>
    <row r="7">
      <c r="A7" s="3" t="inlineStr">
        <is>
          <t>Revenue, Remaining Performance Obligation, Expected Timing of Satisfaction [Line Items]</t>
        </is>
      </c>
    </row>
    <row r="8">
      <c r="A8" s="4" t="inlineStr">
        <is>
          <t>Revenue recognition period</t>
        </is>
      </c>
      <c r="B8" s="4" t="inlineStr">
        <is>
          <t>1 year</t>
        </is>
      </c>
    </row>
    <row r="9">
      <c r="A9" s="4" t="inlineStr">
        <is>
          <t>Advertising [Member]</t>
        </is>
      </c>
    </row>
    <row r="10">
      <c r="A10" s="3" t="inlineStr">
        <is>
          <t>Revenue, Remaining Performance Obligation, Expected Timing of Satisfaction [Line Items]</t>
        </is>
      </c>
    </row>
    <row r="11">
      <c r="A11" s="4" t="inlineStr">
        <is>
          <t>Payment terms</t>
        </is>
      </c>
      <c r="B11" s="4" t="inlineStr">
        <is>
          <t>30 days</t>
        </is>
      </c>
    </row>
    <row r="12">
      <c r="A12" s="4" t="inlineStr">
        <is>
          <t>Advertising [Member] | Revenue, Remaining Performance Obligation, Expected Timing of Satisfaction, Start Date [Axis]: 2021-01-01</t>
        </is>
      </c>
    </row>
    <row r="13">
      <c r="A13" s="3" t="inlineStr">
        <is>
          <t>Revenue, Remaining Performance Obligation, Expected Timing of Satisfaction [Line Items]</t>
        </is>
      </c>
    </row>
    <row r="14">
      <c r="A14" s="4" t="inlineStr">
        <is>
          <t>Revenue recognition period</t>
        </is>
      </c>
      <c r="B14" s="4" t="inlineStr">
        <is>
          <t>1 year</t>
        </is>
      </c>
    </row>
    <row r="15">
      <c r="A15" s="4" t="inlineStr">
        <is>
          <t>Minimum [Member] | Distribution [Member]</t>
        </is>
      </c>
    </row>
    <row r="16">
      <c r="A16" s="3" t="inlineStr">
        <is>
          <t>Revenue, Remaining Performance Obligation, Expected Timing of Satisfaction [Line Items]</t>
        </is>
      </c>
    </row>
    <row r="17">
      <c r="A17" s="4" t="inlineStr">
        <is>
          <t>Payment terms</t>
        </is>
      </c>
      <c r="B17" s="4" t="inlineStr">
        <is>
          <t>30 days</t>
        </is>
      </c>
    </row>
    <row r="18">
      <c r="A18" s="4" t="inlineStr">
        <is>
          <t>Maximum [Member] | Distribution [Member]</t>
        </is>
      </c>
    </row>
    <row r="19">
      <c r="A19" s="3" t="inlineStr">
        <is>
          <t>Revenue, Remaining Performance Obligation, Expected Timing of Satisfaction [Line Items]</t>
        </is>
      </c>
    </row>
    <row r="20">
      <c r="A20" s="4" t="inlineStr">
        <is>
          <t>Payment terms</t>
        </is>
      </c>
      <c r="B20" s="4" t="inlineStr">
        <is>
          <t>45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Contract with Customer, Asset and Liability) (Details) - USD ($) $ in Thousands</t>
        </is>
      </c>
      <c r="B1" s="2" t="inlineStr">
        <is>
          <t>12 Months Ended</t>
        </is>
      </c>
    </row>
    <row r="2">
      <c r="B2" s="2" t="inlineStr">
        <is>
          <t>Dec. 31, 2019</t>
        </is>
      </c>
      <c r="C2" s="2" t="inlineStr">
        <is>
          <t>Dec. 31, 2020</t>
        </is>
      </c>
    </row>
    <row r="3">
      <c r="A3" s="3" t="inlineStr">
        <is>
          <t>Revenue from Contract with Customer [Abstract]</t>
        </is>
      </c>
    </row>
    <row r="4">
      <c r="A4" s="4" t="inlineStr">
        <is>
          <t>Accounts receivable (including long-term, included in Other assets)</t>
        </is>
      </c>
      <c r="B4" s="5" t="n">
        <v>1121834</v>
      </c>
      <c r="C4" s="5" t="n">
        <v>1081070</v>
      </c>
    </row>
    <row r="5">
      <c r="A5" s="4" t="inlineStr">
        <is>
          <t>Contract assets, short-term (included in Other current assets)</t>
        </is>
      </c>
      <c r="B5" s="6" t="n">
        <v>7283</v>
      </c>
      <c r="C5" s="6" t="n">
        <v>9830</v>
      </c>
    </row>
    <row r="6">
      <c r="A6" s="4" t="inlineStr">
        <is>
          <t>Contract assets, long-term (included in Other assets)</t>
        </is>
      </c>
      <c r="B6" s="6" t="n">
        <v>9964</v>
      </c>
      <c r="C6" s="6" t="n">
        <v>942</v>
      </c>
    </row>
    <row r="7">
      <c r="A7" s="4" t="inlineStr">
        <is>
          <t>Contract liabilities (Deferred revenue)</t>
        </is>
      </c>
      <c r="B7" s="6" t="n">
        <v>63921</v>
      </c>
      <c r="C7" s="5" t="n">
        <v>71048</v>
      </c>
    </row>
    <row r="8">
      <c r="A8" s="4" t="inlineStr">
        <is>
          <t>Revenue recognized relating to the contract liability</t>
        </is>
      </c>
      <c r="B8" s="5" t="n">
        <v>472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Charges (Narrative) (Details) - USD ($) $ in Thousands</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Finite-Lived Intangible Assets [Line Items]</t>
        </is>
      </c>
    </row>
    <row r="4">
      <c r="A4" s="4" t="inlineStr">
        <is>
          <t>Impairment charges</t>
        </is>
      </c>
      <c r="B4" s="5" t="n">
        <v>25100</v>
      </c>
      <c r="C4" s="5" t="n">
        <v>122227</v>
      </c>
      <c r="D4" s="5" t="n">
        <v>106603</v>
      </c>
      <c r="E4" s="5" t="n">
        <v>4486</v>
      </c>
    </row>
    <row r="5">
      <c r="A5" s="4" t="inlineStr">
        <is>
          <t>Impairment charge</t>
        </is>
      </c>
      <c r="C5" s="6" t="n">
        <v>25062</v>
      </c>
      <c r="D5" s="6" t="n">
        <v>97996</v>
      </c>
    </row>
    <row r="6">
      <c r="A6" s="4" t="inlineStr">
        <is>
          <t>impairments of intangibles and property and equipment associated with the sale of a subsidiary</t>
        </is>
      </c>
      <c r="C6" s="6" t="n">
        <v>97100</v>
      </c>
      <c r="D6" s="6" t="n">
        <v>8600</v>
      </c>
    </row>
    <row r="7">
      <c r="A7" s="4" t="inlineStr">
        <is>
          <t>AMCNI Reporting Unit [Member]</t>
        </is>
      </c>
    </row>
    <row r="8">
      <c r="A8" s="3" t="inlineStr">
        <is>
          <t>Finite-Lived Intangible Assets [Line Items]</t>
        </is>
      </c>
    </row>
    <row r="9">
      <c r="A9" s="4" t="inlineStr">
        <is>
          <t>Impairment charges</t>
        </is>
      </c>
      <c r="D9" s="6" t="n">
        <v>4500</v>
      </c>
    </row>
    <row r="10">
      <c r="A10" s="4" t="inlineStr">
        <is>
          <t>Impairment charge</t>
        </is>
      </c>
      <c r="C10" s="5" t="n">
        <v>25100</v>
      </c>
      <c r="D10" s="5" t="n">
        <v>9800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46" customWidth="1" min="2" max="2"/>
    <col width="59" customWidth="1" min="3" max="3"/>
    <col width="36" customWidth="1" min="4" max="4"/>
    <col width="27" customWidth="1" min="5" max="5"/>
    <col width="80" customWidth="1" min="6" max="6"/>
    <col width="24" customWidth="1" min="7" max="7"/>
    <col width="46" customWidth="1" min="8" max="8"/>
    <col width="80" customWidth="1" min="9" max="9"/>
    <col width="16" customWidth="1" min="10" max="10"/>
    <col width="74" customWidth="1" min="11" max="11"/>
    <col width="33" customWidth="1" min="12" max="12"/>
    <col width="45" customWidth="1" min="13" max="13"/>
    <col width="45" customWidth="1" min="14" max="14"/>
  </cols>
  <sheetData>
    <row r="1">
      <c r="A1" s="1" t="inlineStr">
        <is>
          <t>Consolidated Statements of Stockholders' Equity - USD ($) shares in Thousands, $ in Thousands</t>
        </is>
      </c>
      <c r="B1" s="2" t="inlineStr">
        <is>
          <t>Total</t>
        </is>
      </c>
      <c r="C1" s="2" t="inlineStr">
        <is>
          <t>Cumulative Effect, Period of Adoption, Adjustment [Member]</t>
        </is>
      </c>
      <c r="D1" s="2" t="inlineStr">
        <is>
          <t>Additional Paid-in Capital [Member]</t>
        </is>
      </c>
      <c r="E1" s="2" t="inlineStr">
        <is>
          <t>Retained Earnings [Member]</t>
        </is>
      </c>
      <c r="F1" s="2" t="inlineStr">
        <is>
          <t>Retained Earnings [Member]Cumulative Effect, Period of Adoption, Adjustment [Member]</t>
        </is>
      </c>
      <c r="G1" s="2" t="inlineStr">
        <is>
          <t>Treasury Stock [Member]</t>
        </is>
      </c>
      <c r="H1" s="2" t="inlineStr">
        <is>
          <t>Accumulated Other Comprehensive Loss [Member]</t>
        </is>
      </c>
      <c r="I1" s="2" t="inlineStr">
        <is>
          <t>Accumulated Other Comprehensive Loss [Member]Cumulative Effect, Period of Adoption, Adjustment [Member]</t>
        </is>
      </c>
      <c r="J1" s="2" t="inlineStr">
        <is>
          <t>Parent [Member]</t>
        </is>
      </c>
      <c r="K1" s="2" t="inlineStr">
        <is>
          <t>Parent [Member]Cumulative Effect, Period of Adoption, Adjustment [Member]</t>
        </is>
      </c>
      <c r="L1" s="2" t="inlineStr">
        <is>
          <t>Noncontrolling Interest [Member]</t>
        </is>
      </c>
      <c r="M1" s="2" t="inlineStr">
        <is>
          <t>Common Class A [Member]Common Stock [Member]</t>
        </is>
      </c>
      <c r="N1" s="2" t="inlineStr">
        <is>
          <t>Common Class B [Member]Common Stock [Member]</t>
        </is>
      </c>
    </row>
    <row r="2">
      <c r="A2" s="4" t="inlineStr">
        <is>
          <t>Beginning Balance (in shares) at Dec. 31, 2017</t>
        </is>
      </c>
      <c r="M2" s="6" t="n">
        <v>627</v>
      </c>
      <c r="N2" s="6" t="n">
        <v>115</v>
      </c>
    </row>
    <row r="3">
      <c r="A3" s="4" t="inlineStr">
        <is>
          <t>Beginning Balance at Dec. 31, 2017</t>
        </is>
      </c>
      <c r="C3" s="5" t="n">
        <v>12619</v>
      </c>
      <c r="D3" s="5" t="n">
        <v>191303</v>
      </c>
      <c r="E3" s="5" t="n">
        <v>766725</v>
      </c>
      <c r="F3" s="5" t="n">
        <v>16030</v>
      </c>
      <c r="G3" s="5" t="n">
        <v>-709440</v>
      </c>
      <c r="H3" s="5" t="n">
        <v>-114386</v>
      </c>
      <c r="I3" s="5" t="n">
        <v>-3411</v>
      </c>
      <c r="J3" s="5" t="n">
        <v>134944</v>
      </c>
      <c r="K3" s="5" t="n">
        <v>12619</v>
      </c>
      <c r="L3" s="5" t="n">
        <v>29001</v>
      </c>
    </row>
    <row r="4">
      <c r="A4" s="3" t="inlineStr">
        <is>
          <t>Increase (Decrease) in Stockholders' Equity [Roll Forward]</t>
        </is>
      </c>
    </row>
    <row r="5">
      <c r="A5" s="4" t="inlineStr">
        <is>
          <t>Net income attributable to AMC Networks’ stockholders</t>
        </is>
      </c>
      <c r="B5" s="5" t="n">
        <v>446187</v>
      </c>
      <c r="E5" s="6" t="n">
        <v>446187</v>
      </c>
      <c r="J5" s="6" t="n">
        <v>446187</v>
      </c>
    </row>
    <row r="6">
      <c r="A6" s="4" t="inlineStr">
        <is>
          <t>Net income attributable to non-redeemable noncontrolling interests</t>
        </is>
      </c>
      <c r="B6" s="6" t="n">
        <v>2756</v>
      </c>
      <c r="L6" s="6" t="n">
        <v>2756</v>
      </c>
    </row>
    <row r="7">
      <c r="A7" s="4" t="inlineStr">
        <is>
          <t>Distribution to noncontrolling member</t>
        </is>
      </c>
      <c r="B7" s="6" t="n">
        <v>-2847</v>
      </c>
      <c r="L7" s="6" t="n">
        <v>-2847</v>
      </c>
    </row>
    <row r="8">
      <c r="A8" s="4" t="inlineStr">
        <is>
          <t>Other comprehensive income</t>
        </is>
      </c>
      <c r="B8" s="6" t="n">
        <v>-44133</v>
      </c>
      <c r="H8" s="6" t="n">
        <v>-42397</v>
      </c>
      <c r="J8" s="6" t="n">
        <v>-42397</v>
      </c>
      <c r="L8" s="6" t="n">
        <v>-1736</v>
      </c>
    </row>
    <row r="9">
      <c r="A9" s="4" t="inlineStr">
        <is>
          <t>Settlement of treasury stock</t>
        </is>
      </c>
      <c r="B9" s="6" t="n">
        <v>995</v>
      </c>
      <c r="D9" s="6" t="n">
        <v>995</v>
      </c>
      <c r="J9" s="6" t="n">
        <v>995</v>
      </c>
    </row>
    <row r="10">
      <c r="A10" s="4" t="inlineStr">
        <is>
          <t>Other comprehensive income</t>
        </is>
      </c>
      <c r="B10" s="6" t="n">
        <v>-42397</v>
      </c>
    </row>
    <row r="11">
      <c r="A11" s="4" t="inlineStr">
        <is>
          <t>Noncontrolling interests acquired</t>
        </is>
      </c>
      <c r="B11" s="6" t="n">
        <v>1354</v>
      </c>
      <c r="L11" s="6" t="n">
        <v>1354</v>
      </c>
    </row>
    <row r="12">
      <c r="A12" s="4" t="inlineStr">
        <is>
          <t>Treasury stock not yet settled and other</t>
        </is>
      </c>
      <c r="B12" s="6" t="n">
        <v>-985</v>
      </c>
      <c r="D12" s="6" t="n">
        <v>-985</v>
      </c>
      <c r="J12" s="6" t="n">
        <v>-985</v>
      </c>
    </row>
    <row r="13">
      <c r="A13" s="4" t="inlineStr">
        <is>
          <t>Share-based compensation expense</t>
        </is>
      </c>
      <c r="B13" s="6" t="n">
        <v>60979</v>
      </c>
      <c r="D13" s="6" t="n">
        <v>60979</v>
      </c>
      <c r="J13" s="6" t="n">
        <v>60979</v>
      </c>
    </row>
    <row r="14">
      <c r="A14" s="4" t="inlineStr">
        <is>
          <t>Proceeds from the exercise of stock options</t>
        </is>
      </c>
      <c r="B14" s="6" t="n">
        <v>4317</v>
      </c>
      <c r="D14" s="6" t="n">
        <v>4317</v>
      </c>
      <c r="J14" s="6" t="n">
        <v>4317</v>
      </c>
    </row>
    <row r="15">
      <c r="A15" s="4" t="inlineStr">
        <is>
          <t>Treasury stock acquired</t>
        </is>
      </c>
      <c r="B15" s="6" t="n">
        <v>-283143</v>
      </c>
      <c r="G15" s="6" t="n">
        <v>-283143</v>
      </c>
      <c r="J15" s="6" t="n">
        <v>-283143</v>
      </c>
    </row>
    <row r="16">
      <c r="A16" s="4" t="inlineStr">
        <is>
          <t>Restricted stock units converted to shares</t>
        </is>
      </c>
      <c r="B16" s="6" t="n">
        <v>-16836</v>
      </c>
      <c r="D16" s="6" t="n">
        <v>-16842</v>
      </c>
      <c r="J16" s="6" t="n">
        <v>-16836</v>
      </c>
      <c r="M16" s="5" t="n">
        <v>6</v>
      </c>
    </row>
    <row r="17">
      <c r="A17" s="4" t="inlineStr">
        <is>
          <t>Ending Balance (in shares) at Dec. 31, 2018</t>
        </is>
      </c>
      <c r="M17" s="6" t="n">
        <v>633</v>
      </c>
      <c r="N17" s="6" t="n">
        <v>115</v>
      </c>
    </row>
    <row r="18">
      <c r="A18" s="4" t="inlineStr">
        <is>
          <t>Ending Balance at Dec. 31, 2018</t>
        </is>
      </c>
      <c r="B18" s="6" t="n">
        <v>345208</v>
      </c>
      <c r="D18" s="6" t="n">
        <v>239767</v>
      </c>
      <c r="E18" s="6" t="n">
        <v>1228942</v>
      </c>
      <c r="G18" s="6" t="n">
        <v>-992583</v>
      </c>
      <c r="H18" s="6" t="n">
        <v>-160194</v>
      </c>
      <c r="J18" s="6" t="n">
        <v>316680</v>
      </c>
      <c r="L18" s="6" t="n">
        <v>28528</v>
      </c>
    </row>
    <row r="19">
      <c r="A19" s="3" t="inlineStr">
        <is>
          <t>Increase (Decrease) in Stockholders' Equity [Roll Forward]</t>
        </is>
      </c>
    </row>
    <row r="20">
      <c r="A20" s="4" t="inlineStr">
        <is>
          <t>Net income attributable to AMC Networks’ stockholders</t>
        </is>
      </c>
      <c r="B20" s="6" t="n">
        <v>380486</v>
      </c>
      <c r="E20" s="6" t="n">
        <v>380486</v>
      </c>
      <c r="J20" s="6" t="n">
        <v>380486</v>
      </c>
    </row>
    <row r="21">
      <c r="A21" s="4" t="inlineStr">
        <is>
          <t>Net income attributable to non-redeemable noncontrolling interests</t>
        </is>
      </c>
      <c r="B21" s="5" t="n">
        <v>4911</v>
      </c>
      <c r="L21" s="6" t="n">
        <v>4911</v>
      </c>
    </row>
    <row r="22">
      <c r="A22" s="4" t="inlineStr">
        <is>
          <t>Accounting Standards Update [Extensible List]</t>
        </is>
      </c>
      <c r="B22" s="4" t="inlineStr">
        <is>
          <t>us-gaap:AccountingStandardsUpdate201613Member</t>
        </is>
      </c>
    </row>
    <row r="23">
      <c r="A23" s="4" t="inlineStr">
        <is>
          <t>Distribution to noncontrolling member</t>
        </is>
      </c>
      <c r="B23" s="5" t="n">
        <v>-3438</v>
      </c>
      <c r="L23" s="6" t="n">
        <v>-3438</v>
      </c>
    </row>
    <row r="24">
      <c r="A24" s="4" t="inlineStr">
        <is>
          <t>Other comprehensive income</t>
        </is>
      </c>
      <c r="B24" s="6" t="n">
        <v>-7365</v>
      </c>
      <c r="H24" s="6" t="n">
        <v>-7517</v>
      </c>
      <c r="J24" s="6" t="n">
        <v>-7517</v>
      </c>
      <c r="L24" s="6" t="n">
        <v>152</v>
      </c>
    </row>
    <row r="25">
      <c r="A25" s="4" t="inlineStr">
        <is>
          <t>Non-redeemable noncontrolling interests changes</t>
        </is>
      </c>
      <c r="B25" s="6" t="n">
        <v>-4429</v>
      </c>
      <c r="L25" s="6" t="n">
        <v>-4429</v>
      </c>
    </row>
    <row r="26">
      <c r="A26" s="4" t="inlineStr">
        <is>
          <t>Settlement of treasury stock</t>
        </is>
      </c>
      <c r="B26" s="6" t="n">
        <v>985</v>
      </c>
      <c r="D26" s="6" t="n">
        <v>985</v>
      </c>
      <c r="J26" s="6" t="n">
        <v>985</v>
      </c>
    </row>
    <row r="27">
      <c r="A27" s="4" t="inlineStr">
        <is>
          <t>Other comprehensive income</t>
        </is>
      </c>
      <c r="B27" s="6" t="n">
        <v>-7517</v>
      </c>
    </row>
    <row r="28">
      <c r="A28" s="4" t="inlineStr">
        <is>
          <t>Share-based compensation expense</t>
        </is>
      </c>
      <c r="B28" s="6" t="n">
        <v>64133</v>
      </c>
      <c r="D28" s="6" t="n">
        <v>64133</v>
      </c>
      <c r="J28" s="6" t="n">
        <v>64133</v>
      </c>
    </row>
    <row r="29">
      <c r="A29" s="4" t="inlineStr">
        <is>
          <t>Proceeds from the exercise of stock options</t>
        </is>
      </c>
      <c r="B29" s="6" t="n">
        <v>4630</v>
      </c>
      <c r="D29" s="6" t="n">
        <v>4630</v>
      </c>
      <c r="J29" s="6" t="n">
        <v>4630</v>
      </c>
    </row>
    <row r="30">
      <c r="A30" s="4" t="inlineStr">
        <is>
          <t>Treasury stock acquired</t>
        </is>
      </c>
      <c r="B30" s="6" t="n">
        <v>-70598</v>
      </c>
      <c r="G30" s="6" t="n">
        <v>-70598</v>
      </c>
      <c r="J30" s="6" t="n">
        <v>-70598</v>
      </c>
    </row>
    <row r="31">
      <c r="A31" s="4" t="inlineStr">
        <is>
          <t>Restricted stock units converted to shares</t>
        </is>
      </c>
      <c r="B31" s="6" t="n">
        <v>-23018</v>
      </c>
      <c r="D31" s="6" t="n">
        <v>-23024</v>
      </c>
      <c r="J31" s="6" t="n">
        <v>-23018</v>
      </c>
      <c r="M31" s="5" t="n">
        <v>6</v>
      </c>
    </row>
    <row r="32">
      <c r="A32" s="4" t="inlineStr">
        <is>
          <t>Ending Balance (in shares) at Dec. 31, 2019</t>
        </is>
      </c>
      <c r="M32" s="6" t="n">
        <v>639</v>
      </c>
      <c r="N32" s="6" t="n">
        <v>115</v>
      </c>
    </row>
    <row r="33">
      <c r="A33" s="4" t="inlineStr">
        <is>
          <t>Ending Balance at Dec. 31, 2019</t>
        </is>
      </c>
      <c r="B33" s="6" t="n">
        <v>691505</v>
      </c>
      <c r="C33" s="5" t="n">
        <v>-1956</v>
      </c>
      <c r="D33" s="6" t="n">
        <v>286491</v>
      </c>
      <c r="E33" s="6" t="n">
        <v>1609428</v>
      </c>
      <c r="F33" s="5" t="n">
        <v>-1956</v>
      </c>
      <c r="G33" s="6" t="n">
        <v>-1063181</v>
      </c>
      <c r="H33" s="6" t="n">
        <v>-167711</v>
      </c>
      <c r="J33" s="6" t="n">
        <v>665781</v>
      </c>
      <c r="K33" s="5" t="n">
        <v>-1956</v>
      </c>
      <c r="L33" s="6" t="n">
        <v>25724</v>
      </c>
    </row>
    <row r="34">
      <c r="A34" s="3" t="inlineStr">
        <is>
          <t>Increase (Decrease) in Stockholders' Equity [Roll Forward]</t>
        </is>
      </c>
    </row>
    <row r="35">
      <c r="A35" s="4" t="inlineStr">
        <is>
          <t>Net income attributable to AMC Networks’ stockholders</t>
        </is>
      </c>
      <c r="B35" s="6" t="n">
        <v>239979</v>
      </c>
      <c r="E35" s="6" t="n">
        <v>239979</v>
      </c>
      <c r="J35" s="6" t="n">
        <v>239979</v>
      </c>
    </row>
    <row r="36">
      <c r="A36" s="4" t="inlineStr">
        <is>
          <t>Net income attributable to non-redeemable noncontrolling interests</t>
        </is>
      </c>
      <c r="B36" s="6" t="n">
        <v>1131</v>
      </c>
      <c r="L36" s="6" t="n">
        <v>1131</v>
      </c>
    </row>
    <row r="37">
      <c r="A37" s="4" t="inlineStr">
        <is>
          <t>Distribution to noncontrolling member</t>
        </is>
      </c>
      <c r="B37" s="6" t="n">
        <v>-1037</v>
      </c>
      <c r="L37" s="6" t="n">
        <v>-1037</v>
      </c>
    </row>
    <row r="38">
      <c r="A38" s="4" t="inlineStr">
        <is>
          <t>Other comprehensive income</t>
        </is>
      </c>
      <c r="B38" s="6" t="n">
        <v>33239</v>
      </c>
      <c r="H38" s="6" t="n">
        <v>32761</v>
      </c>
      <c r="J38" s="6" t="n">
        <v>32761</v>
      </c>
      <c r="L38" s="6" t="n">
        <v>478</v>
      </c>
    </row>
    <row r="39">
      <c r="A39" s="4" t="inlineStr">
        <is>
          <t>Other comprehensive income</t>
        </is>
      </c>
      <c r="B39" s="6" t="n">
        <v>32761</v>
      </c>
    </row>
    <row r="40">
      <c r="A40" s="4" t="inlineStr">
        <is>
          <t>Share-based compensation expense</t>
        </is>
      </c>
      <c r="B40" s="6" t="n">
        <v>52908</v>
      </c>
      <c r="D40" s="6" t="n">
        <v>52908</v>
      </c>
      <c r="J40" s="6" t="n">
        <v>52908</v>
      </c>
    </row>
    <row r="41">
      <c r="A41" s="4" t="inlineStr">
        <is>
          <t>Treasury stock acquired</t>
        </is>
      </c>
      <c r="B41" s="6" t="n">
        <v>-356701</v>
      </c>
      <c r="G41" s="6" t="n">
        <v>-356701</v>
      </c>
      <c r="J41" s="6" t="n">
        <v>-356701</v>
      </c>
    </row>
    <row r="42">
      <c r="A42" s="4" t="inlineStr">
        <is>
          <t>Restricted stock units converted to shares</t>
        </is>
      </c>
      <c r="B42" s="6" t="n">
        <v>-15967</v>
      </c>
      <c r="D42" s="6" t="n">
        <v>-15974</v>
      </c>
      <c r="J42" s="6" t="n">
        <v>-15967</v>
      </c>
      <c r="M42" s="5" t="n">
        <v>7</v>
      </c>
    </row>
    <row r="43">
      <c r="A43" s="4" t="inlineStr">
        <is>
          <t>Ending Balance (in shares) at Dec. 31, 2020</t>
        </is>
      </c>
      <c r="M43" s="6" t="n">
        <v>646</v>
      </c>
      <c r="N43" s="6" t="n">
        <v>115</v>
      </c>
    </row>
    <row r="44">
      <c r="A44" s="4" t="inlineStr">
        <is>
          <t>Ending Balance at Dec. 31, 2020</t>
        </is>
      </c>
      <c r="B44" s="5" t="n">
        <v>643101</v>
      </c>
      <c r="D44" s="5" t="n">
        <v>323425</v>
      </c>
      <c r="E44" s="5" t="n">
        <v>1847451</v>
      </c>
      <c r="G44" s="5" t="n">
        <v>-1419882</v>
      </c>
      <c r="H44" s="5" t="n">
        <v>-134950</v>
      </c>
      <c r="J44" s="5" t="n">
        <v>616805</v>
      </c>
      <c r="L44" s="5" t="n">
        <v>262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Related Charges (Narrative)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Restructuring Cost and Reserve [Line Items]</t>
        </is>
      </c>
    </row>
    <row r="4">
      <c r="A4" s="4" t="inlineStr">
        <is>
          <t>Restructuring and other related charges</t>
        </is>
      </c>
      <c r="C4" s="5" t="n">
        <v>35068</v>
      </c>
      <c r="D4" s="5" t="n">
        <v>40914</v>
      </c>
      <c r="E4" s="5" t="n">
        <v>45847</v>
      </c>
    </row>
    <row r="5">
      <c r="A5" s="4" t="inlineStr">
        <is>
          <t>Restructuring charges</t>
        </is>
      </c>
      <c r="C5" s="6" t="n">
        <v>35068</v>
      </c>
      <c r="D5" s="6" t="n">
        <v>27897</v>
      </c>
      <c r="E5" s="6" t="n">
        <v>45847</v>
      </c>
    </row>
    <row r="6">
      <c r="A6" s="4" t="inlineStr">
        <is>
          <t>Accrued restructuring and other related costs</t>
        </is>
      </c>
      <c r="C6" s="6" t="n">
        <v>25600</v>
      </c>
    </row>
    <row r="7">
      <c r="A7" s="4" t="inlineStr">
        <is>
          <t>Severance and Other Personnel Related Costs [Member]</t>
        </is>
      </c>
    </row>
    <row r="8">
      <c r="A8" s="3" t="inlineStr">
        <is>
          <t>Restructuring Cost and Reserve [Line Items]</t>
        </is>
      </c>
    </row>
    <row r="9">
      <c r="A9" s="4" t="inlineStr">
        <is>
          <t>Restructuring and other related charges</t>
        </is>
      </c>
      <c r="C9" s="6" t="n">
        <v>21200</v>
      </c>
    </row>
    <row r="10">
      <c r="A10" s="4" t="inlineStr">
        <is>
          <t>Restructuring charges</t>
        </is>
      </c>
      <c r="C10" s="6" t="n">
        <v>30752</v>
      </c>
      <c r="D10" s="6" t="n">
        <v>26132</v>
      </c>
      <c r="E10" s="5" t="n">
        <v>36000</v>
      </c>
    </row>
    <row r="11">
      <c r="A11" s="4" t="inlineStr">
        <is>
          <t>Severance and Other Personnel Related Costs [Member] | Management Changes [Member]</t>
        </is>
      </c>
    </row>
    <row r="12">
      <c r="A12" s="3" t="inlineStr">
        <is>
          <t>Restructuring Cost and Reserve [Line Items]</t>
        </is>
      </c>
    </row>
    <row r="13">
      <c r="A13" s="4" t="inlineStr">
        <is>
          <t>Restructuring charges</t>
        </is>
      </c>
      <c r="C13" s="6" t="n">
        <v>26000</v>
      </c>
    </row>
    <row r="14">
      <c r="A14" s="4" t="inlineStr">
        <is>
          <t>Severance and Other Personnel Related Costs [Member] | Owned Subscription Streaming Services Restructuring [Member]</t>
        </is>
      </c>
    </row>
    <row r="15">
      <c r="A15" s="3" t="inlineStr">
        <is>
          <t>Restructuring Cost and Reserve [Line Items]</t>
        </is>
      </c>
    </row>
    <row r="16">
      <c r="A16" s="4" t="inlineStr">
        <is>
          <t>Restructuring charges</t>
        </is>
      </c>
      <c r="D16" s="6" t="n">
        <v>1900</v>
      </c>
    </row>
    <row r="17">
      <c r="A17" s="4" t="inlineStr">
        <is>
          <t>Other Restructuring [Member]</t>
        </is>
      </c>
    </row>
    <row r="18">
      <c r="A18" s="3" t="inlineStr">
        <is>
          <t>Restructuring Cost and Reserve [Line Items]</t>
        </is>
      </c>
    </row>
    <row r="19">
      <c r="A19" s="4" t="inlineStr">
        <is>
          <t>Restructuring and other related charges</t>
        </is>
      </c>
      <c r="C19" s="6" t="n">
        <v>13900</v>
      </c>
    </row>
    <row r="20">
      <c r="A20" s="4" t="inlineStr">
        <is>
          <t>Restructuring charges</t>
        </is>
      </c>
      <c r="B20" s="5" t="n">
        <v>9900</v>
      </c>
      <c r="C20" s="6" t="n">
        <v>4316</v>
      </c>
      <c r="D20" s="6" t="n">
        <v>1765</v>
      </c>
    </row>
    <row r="21">
      <c r="A21" s="4" t="inlineStr">
        <is>
          <t>Other Restructuring [Member] | AMC Networks SVOD Organizational Changes [Member]</t>
        </is>
      </c>
    </row>
    <row r="22">
      <c r="A22" s="3" t="inlineStr">
        <is>
          <t>Restructuring Cost and Reserve [Line Items]</t>
        </is>
      </c>
    </row>
    <row r="23">
      <c r="A23" s="4" t="inlineStr">
        <is>
          <t>Restructuring charges</t>
        </is>
      </c>
      <c r="D23" s="5" t="n">
        <v>13000</v>
      </c>
    </row>
    <row r="24">
      <c r="A24" s="4" t="inlineStr">
        <is>
          <t>National Networks [Member] | Severance and Other Personnel Related Costs [Member]</t>
        </is>
      </c>
    </row>
    <row r="25">
      <c r="A25" s="3" t="inlineStr">
        <is>
          <t>Restructuring Cost and Reserve [Line Items]</t>
        </is>
      </c>
    </row>
    <row r="26">
      <c r="A26" s="4" t="inlineStr">
        <is>
          <t>Restructuring and other related charges</t>
        </is>
      </c>
      <c r="C26" s="6" t="n">
        <v>11800</v>
      </c>
    </row>
    <row r="27">
      <c r="A27" s="4" t="inlineStr">
        <is>
          <t>National Networks [Member] | Severance and Other Personnel Related Costs [Member] | Management Changes [Member]</t>
        </is>
      </c>
    </row>
    <row r="28">
      <c r="A28" s="3" t="inlineStr">
        <is>
          <t>Restructuring Cost and Reserve [Line Items]</t>
        </is>
      </c>
    </row>
    <row r="29">
      <c r="A29" s="4" t="inlineStr">
        <is>
          <t>Restructuring charges</t>
        </is>
      </c>
      <c r="C29" s="6" t="n">
        <v>13500</v>
      </c>
    </row>
    <row r="30">
      <c r="A30" s="4" t="inlineStr">
        <is>
          <t>International And Other [Member] | Severance and Other Personnel Related Costs [Member]</t>
        </is>
      </c>
    </row>
    <row r="31">
      <c r="A31" s="3" t="inlineStr">
        <is>
          <t>Restructuring Cost and Reserve [Line Items]</t>
        </is>
      </c>
    </row>
    <row r="32">
      <c r="A32" s="4" t="inlineStr">
        <is>
          <t>Restructuring and other related charges</t>
        </is>
      </c>
      <c r="C32" s="6" t="n">
        <v>9400</v>
      </c>
    </row>
    <row r="33">
      <c r="A33" s="4" t="inlineStr">
        <is>
          <t>International And Other [Member] | Severance and Other Personnel Related Costs [Member] | Management Changes [Member]</t>
        </is>
      </c>
    </row>
    <row r="34">
      <c r="A34" s="3" t="inlineStr">
        <is>
          <t>Restructuring Cost and Reserve [Line Items]</t>
        </is>
      </c>
    </row>
    <row r="35">
      <c r="A35" s="4" t="inlineStr">
        <is>
          <t>Restructuring charges</t>
        </is>
      </c>
      <c r="C35" s="5" t="n">
        <v>1250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Restructuring and Related Cost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and other related charges</t>
        </is>
      </c>
      <c r="B4" s="5" t="n">
        <v>35068</v>
      </c>
      <c r="C4" s="5" t="n">
        <v>27897</v>
      </c>
      <c r="D4" s="5" t="n">
        <v>45847</v>
      </c>
    </row>
    <row r="5">
      <c r="A5" s="4" t="inlineStr">
        <is>
          <t>Other related charges</t>
        </is>
      </c>
      <c r="B5" s="6" t="n">
        <v>0</v>
      </c>
      <c r="C5" s="6" t="n">
        <v>13017</v>
      </c>
      <c r="D5" s="6" t="n">
        <v>0</v>
      </c>
    </row>
    <row r="6">
      <c r="A6" s="4" t="inlineStr">
        <is>
          <t>Total restructuring and other related charges</t>
        </is>
      </c>
      <c r="B6" s="6" t="n">
        <v>35068</v>
      </c>
      <c r="C6" s="6" t="n">
        <v>40914</v>
      </c>
      <c r="D6" s="6" t="n">
        <v>45847</v>
      </c>
    </row>
    <row r="7">
      <c r="A7" s="4" t="inlineStr">
        <is>
          <t>Intersegment Eliminations [Member]</t>
        </is>
      </c>
    </row>
    <row r="8">
      <c r="A8" s="3" t="inlineStr">
        <is>
          <t>Restructuring Cost and Reserve [Line Items]</t>
        </is>
      </c>
    </row>
    <row r="9">
      <c r="A9" s="4" t="inlineStr">
        <is>
          <t>Total restructuring and other related charges</t>
        </is>
      </c>
      <c r="B9" s="6" t="n">
        <v>0</v>
      </c>
      <c r="C9" s="6" t="n">
        <v>-623</v>
      </c>
      <c r="D9" s="6" t="n">
        <v>-6502</v>
      </c>
    </row>
    <row r="10">
      <c r="A10" s="4" t="inlineStr">
        <is>
          <t>National Networks [Member] | Operating Segments [Member]</t>
        </is>
      </c>
    </row>
    <row r="11">
      <c r="A11" s="3" t="inlineStr">
        <is>
          <t>Restructuring Cost and Reserve [Line Items]</t>
        </is>
      </c>
    </row>
    <row r="12">
      <c r="A12" s="4" t="inlineStr">
        <is>
          <t>Total restructuring and other related charges</t>
        </is>
      </c>
      <c r="B12" s="6" t="n">
        <v>20553</v>
      </c>
      <c r="C12" s="6" t="n">
        <v>13453</v>
      </c>
      <c r="D12" s="6" t="n">
        <v>17160</v>
      </c>
    </row>
    <row r="13">
      <c r="A13" s="4" t="inlineStr">
        <is>
          <t>International And Other [Member] | Operating Segments [Member]</t>
        </is>
      </c>
    </row>
    <row r="14">
      <c r="A14" s="3" t="inlineStr">
        <is>
          <t>Restructuring Cost and Reserve [Line Items]</t>
        </is>
      </c>
    </row>
    <row r="15">
      <c r="A15" s="4" t="inlineStr">
        <is>
          <t>Total restructuring and other related charges</t>
        </is>
      </c>
      <c r="B15" s="5" t="n">
        <v>14515</v>
      </c>
      <c r="C15" s="5" t="n">
        <v>28084</v>
      </c>
      <c r="D15" s="5" t="n">
        <v>3518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Related Charges (Summary of Accrued Restructuring and Other Related Costs) (Details) - USD ($) $ in Thousand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Restructuring Reserve [Roll Forward]</t>
        </is>
      </c>
    </row>
    <row r="4">
      <c r="A4" s="4" t="inlineStr">
        <is>
          <t>Accrued restructuring costs, beginning balance</t>
        </is>
      </c>
      <c r="C4" s="5" t="n">
        <v>27628</v>
      </c>
      <c r="D4" s="5" t="n">
        <v>35189</v>
      </c>
    </row>
    <row r="5">
      <c r="A5" s="4" t="inlineStr">
        <is>
          <t>Charges</t>
        </is>
      </c>
      <c r="C5" s="6" t="n">
        <v>35068</v>
      </c>
      <c r="D5" s="6" t="n">
        <v>27897</v>
      </c>
      <c r="E5" s="5" t="n">
        <v>45847</v>
      </c>
    </row>
    <row r="6">
      <c r="A6" s="4" t="inlineStr">
        <is>
          <t>Other</t>
        </is>
      </c>
      <c r="D6" s="6" t="n">
        <v>-2092</v>
      </c>
    </row>
    <row r="7">
      <c r="A7" s="4" t="inlineStr">
        <is>
          <t>Cash payments</t>
        </is>
      </c>
      <c r="C7" s="6" t="n">
        <v>-31736</v>
      </c>
      <c r="D7" s="6" t="n">
        <v>-32311</v>
      </c>
    </row>
    <row r="8">
      <c r="A8" s="4" t="inlineStr">
        <is>
          <t>Non-cash adjustments</t>
        </is>
      </c>
      <c r="C8" s="6" t="n">
        <v>-5359</v>
      </c>
      <c r="D8" s="6" t="n">
        <v>-1081</v>
      </c>
    </row>
    <row r="9">
      <c r="A9" s="4" t="inlineStr">
        <is>
          <t>Currency translation</t>
        </is>
      </c>
      <c r="C9" s="6" t="n">
        <v>1</v>
      </c>
      <c r="D9" s="6" t="n">
        <v>26</v>
      </c>
    </row>
    <row r="10">
      <c r="A10" s="4" t="inlineStr">
        <is>
          <t>Accrued restructuring costs, ending balance</t>
        </is>
      </c>
      <c r="B10" s="5" t="n">
        <v>35189</v>
      </c>
      <c r="C10" s="6" t="n">
        <v>25602</v>
      </c>
      <c r="D10" s="6" t="n">
        <v>27628</v>
      </c>
      <c r="E10" s="6" t="n">
        <v>35189</v>
      </c>
    </row>
    <row r="11">
      <c r="A11" s="4" t="inlineStr">
        <is>
          <t>Severance and Other Personnel Related Costs [Member]</t>
        </is>
      </c>
    </row>
    <row r="12">
      <c r="A12" s="3" t="inlineStr">
        <is>
          <t>Restructuring Reserve [Roll Forward]</t>
        </is>
      </c>
    </row>
    <row r="13">
      <c r="A13" s="4" t="inlineStr">
        <is>
          <t>Accrued restructuring costs, beginning balance</t>
        </is>
      </c>
      <c r="C13" s="6" t="n">
        <v>27407</v>
      </c>
      <c r="D13" s="6" t="n">
        <v>33774</v>
      </c>
    </row>
    <row r="14">
      <c r="A14" s="4" t="inlineStr">
        <is>
          <t>Charges</t>
        </is>
      </c>
      <c r="C14" s="6" t="n">
        <v>30752</v>
      </c>
      <c r="D14" s="6" t="n">
        <v>26132</v>
      </c>
      <c r="E14" s="6" t="n">
        <v>36000</v>
      </c>
    </row>
    <row r="15">
      <c r="A15" s="4" t="inlineStr">
        <is>
          <t>Other</t>
        </is>
      </c>
      <c r="D15" s="6" t="n">
        <v>-612</v>
      </c>
    </row>
    <row r="16">
      <c r="A16" s="4" t="inlineStr">
        <is>
          <t>Cash payments</t>
        </is>
      </c>
      <c r="C16" s="6" t="n">
        <v>-31545</v>
      </c>
      <c r="D16" s="6" t="n">
        <v>-31897</v>
      </c>
    </row>
    <row r="17">
      <c r="A17" s="4" t="inlineStr">
        <is>
          <t>Non-cash adjustments</t>
        </is>
      </c>
      <c r="C17" s="6" t="n">
        <v>-1043</v>
      </c>
      <c r="D17" s="6" t="n">
        <v>0</v>
      </c>
    </row>
    <row r="18">
      <c r="A18" s="4" t="inlineStr">
        <is>
          <t>Currency translation</t>
        </is>
      </c>
      <c r="C18" s="6" t="n">
        <v>0</v>
      </c>
      <c r="D18" s="6" t="n">
        <v>10</v>
      </c>
    </row>
    <row r="19">
      <c r="A19" s="4" t="inlineStr">
        <is>
          <t>Accrued restructuring costs, ending balance</t>
        </is>
      </c>
      <c r="B19" s="6" t="n">
        <v>33774</v>
      </c>
      <c r="C19" s="6" t="n">
        <v>25571</v>
      </c>
      <c r="D19" s="6" t="n">
        <v>27407</v>
      </c>
      <c r="E19" s="6" t="n">
        <v>33774</v>
      </c>
    </row>
    <row r="20">
      <c r="A20" s="4" t="inlineStr">
        <is>
          <t>Other Exit Costs [Member]</t>
        </is>
      </c>
    </row>
    <row r="21">
      <c r="A21" s="3" t="inlineStr">
        <is>
          <t>Restructuring Reserve [Roll Forward]</t>
        </is>
      </c>
    </row>
    <row r="22">
      <c r="A22" s="4" t="inlineStr">
        <is>
          <t>Accrued restructuring costs, beginning balance</t>
        </is>
      </c>
      <c r="C22" s="6" t="n">
        <v>221</v>
      </c>
      <c r="D22" s="6" t="n">
        <v>1415</v>
      </c>
    </row>
    <row r="23">
      <c r="A23" s="4" t="inlineStr">
        <is>
          <t>Charges</t>
        </is>
      </c>
      <c r="B23" s="6" t="n">
        <v>9900</v>
      </c>
      <c r="C23" s="6" t="n">
        <v>4316</v>
      </c>
      <c r="D23" s="6" t="n">
        <v>1765</v>
      </c>
    </row>
    <row r="24">
      <c r="A24" s="4" t="inlineStr">
        <is>
          <t>Other</t>
        </is>
      </c>
      <c r="D24" s="6" t="n">
        <v>-1480</v>
      </c>
    </row>
    <row r="25">
      <c r="A25" s="4" t="inlineStr">
        <is>
          <t>Cash payments</t>
        </is>
      </c>
      <c r="C25" s="6" t="n">
        <v>-191</v>
      </c>
      <c r="D25" s="6" t="n">
        <v>-414</v>
      </c>
    </row>
    <row r="26">
      <c r="A26" s="4" t="inlineStr">
        <is>
          <t>Non-cash adjustments</t>
        </is>
      </c>
      <c r="C26" s="6" t="n">
        <v>-4316</v>
      </c>
      <c r="D26" s="6" t="n">
        <v>-1081</v>
      </c>
    </row>
    <row r="27">
      <c r="A27" s="4" t="inlineStr">
        <is>
          <t>Currency translation</t>
        </is>
      </c>
      <c r="C27" s="6" t="n">
        <v>1</v>
      </c>
      <c r="D27" s="6" t="n">
        <v>16</v>
      </c>
    </row>
    <row r="28">
      <c r="A28" s="4" t="inlineStr">
        <is>
          <t>Accrued restructuring costs, ending balance</t>
        </is>
      </c>
      <c r="B28" s="5" t="n">
        <v>1415</v>
      </c>
      <c r="C28" s="5" t="n">
        <v>31</v>
      </c>
      <c r="D28" s="5" t="n">
        <v>221</v>
      </c>
      <c r="E28" s="5" t="n">
        <v>1415</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Program Rights and Obligations (Program Rights by Predominant Monetization Strategy) (Details) $ in Thousands</t>
        </is>
      </c>
      <c r="B1" s="2" t="inlineStr">
        <is>
          <t>Dec. 31, 2020USD ($)</t>
        </is>
      </c>
    </row>
    <row r="2">
      <c r="A2" s="3" t="inlineStr">
        <is>
          <t>Predominantly Monetized Individually</t>
        </is>
      </c>
    </row>
    <row r="3">
      <c r="A3" s="4" t="inlineStr">
        <is>
          <t>Completed</t>
        </is>
      </c>
      <c r="B3" s="5" t="n">
        <v>203388</v>
      </c>
    </row>
    <row r="4">
      <c r="A4" s="4" t="inlineStr">
        <is>
          <t>In-production and in-development</t>
        </is>
      </c>
      <c r="B4" s="6" t="n">
        <v>228713</v>
      </c>
    </row>
    <row r="5">
      <c r="A5" s="4" t="inlineStr">
        <is>
          <t>Total owned original program rights, net</t>
        </is>
      </c>
      <c r="B5" s="6" t="n">
        <v>432101</v>
      </c>
    </row>
    <row r="6">
      <c r="A6" s="4" t="inlineStr">
        <is>
          <t>Licensed film and acquired series</t>
        </is>
      </c>
      <c r="B6" s="6" t="n">
        <v>8261</v>
      </c>
    </row>
    <row r="7">
      <c r="A7" s="4" t="inlineStr">
        <is>
          <t>Licensed originals</t>
        </is>
      </c>
      <c r="B7" s="6" t="n">
        <v>201992</v>
      </c>
    </row>
    <row r="8">
      <c r="A8" s="4" t="inlineStr">
        <is>
          <t>Advances and content versioning costs</t>
        </is>
      </c>
      <c r="B8" s="6" t="n">
        <v>0</v>
      </c>
    </row>
    <row r="9">
      <c r="A9" s="4" t="inlineStr">
        <is>
          <t>Total licensed program rights, net</t>
        </is>
      </c>
      <c r="B9" s="6" t="n">
        <v>210253</v>
      </c>
    </row>
    <row r="10">
      <c r="A10" s="4" t="inlineStr">
        <is>
          <t>Program rights, net</t>
        </is>
      </c>
      <c r="B10" s="6" t="n">
        <v>642354</v>
      </c>
    </row>
    <row r="11">
      <c r="A11" s="3" t="inlineStr">
        <is>
          <t>Predominantly Monetized as a Group</t>
        </is>
      </c>
    </row>
    <row r="12">
      <c r="A12" s="4" t="inlineStr">
        <is>
          <t>Completed</t>
        </is>
      </c>
      <c r="B12" s="6" t="n">
        <v>12808</v>
      </c>
    </row>
    <row r="13">
      <c r="A13" s="4" t="inlineStr">
        <is>
          <t>In-production and in-development</t>
        </is>
      </c>
      <c r="B13" s="6" t="n">
        <v>19258</v>
      </c>
    </row>
    <row r="14">
      <c r="A14" s="4" t="inlineStr">
        <is>
          <t>Total owned original program rights, net</t>
        </is>
      </c>
      <c r="B14" s="6" t="n">
        <v>32066</v>
      </c>
    </row>
    <row r="15">
      <c r="A15" s="4" t="inlineStr">
        <is>
          <t>Licensed film and acquired series</t>
        </is>
      </c>
      <c r="B15" s="6" t="n">
        <v>551878</v>
      </c>
    </row>
    <row r="16">
      <c r="A16" s="4" t="inlineStr">
        <is>
          <t>Licensed originals</t>
        </is>
      </c>
      <c r="B16" s="6" t="n">
        <v>0</v>
      </c>
    </row>
    <row r="17">
      <c r="A17" s="4" t="inlineStr">
        <is>
          <t>Advances and content versioning costs</t>
        </is>
      </c>
      <c r="B17" s="6" t="n">
        <v>56313</v>
      </c>
    </row>
    <row r="18">
      <c r="A18" s="4" t="inlineStr">
        <is>
          <t>Total licensed program rights, net</t>
        </is>
      </c>
      <c r="B18" s="6" t="n">
        <v>608191</v>
      </c>
    </row>
    <row r="19">
      <c r="A19" s="4" t="inlineStr">
        <is>
          <t>Program rights, net</t>
        </is>
      </c>
      <c r="B19" s="6" t="n">
        <v>640257</v>
      </c>
    </row>
    <row r="20">
      <c r="A20" s="3" t="inlineStr">
        <is>
          <t>Total</t>
        </is>
      </c>
    </row>
    <row r="21">
      <c r="A21" s="4" t="inlineStr">
        <is>
          <t>Completed</t>
        </is>
      </c>
      <c r="B21" s="6" t="n">
        <v>216196</v>
      </c>
    </row>
    <row r="22">
      <c r="A22" s="4" t="inlineStr">
        <is>
          <t>In-production and in-development</t>
        </is>
      </c>
      <c r="B22" s="6" t="n">
        <v>247971</v>
      </c>
    </row>
    <row r="23">
      <c r="A23" s="4" t="inlineStr">
        <is>
          <t>Total owned original program rights, net</t>
        </is>
      </c>
      <c r="B23" s="6" t="n">
        <v>464167</v>
      </c>
    </row>
    <row r="24">
      <c r="A24" s="4" t="inlineStr">
        <is>
          <t>Licensed film and acquired series</t>
        </is>
      </c>
      <c r="B24" s="6" t="n">
        <v>560139</v>
      </c>
    </row>
    <row r="25">
      <c r="A25" s="4" t="inlineStr">
        <is>
          <t>Licensed originals</t>
        </is>
      </c>
      <c r="B25" s="6" t="n">
        <v>201992</v>
      </c>
    </row>
    <row r="26">
      <c r="A26" s="4" t="inlineStr">
        <is>
          <t>Advances and content versioning costs</t>
        </is>
      </c>
      <c r="B26" s="6" t="n">
        <v>56313</v>
      </c>
    </row>
    <row r="27">
      <c r="A27" s="4" t="inlineStr">
        <is>
          <t>Total licensed program rights, net</t>
        </is>
      </c>
      <c r="B27" s="6" t="n">
        <v>818444</v>
      </c>
    </row>
    <row r="28">
      <c r="A28" s="4" t="inlineStr">
        <is>
          <t>Program rights, net</t>
        </is>
      </c>
      <c r="B28" s="6" t="n">
        <v>1282611</v>
      </c>
    </row>
    <row r="29">
      <c r="A29" s="4" t="inlineStr">
        <is>
          <t>Current portion of program rights, net</t>
        </is>
      </c>
      <c r="B29" s="6" t="n">
        <v>13480</v>
      </c>
    </row>
    <row r="30">
      <c r="A30" s="4" t="inlineStr">
        <is>
          <t>Program rights, net (long-term)</t>
        </is>
      </c>
      <c r="B30" s="5" t="n">
        <v>12691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Program Rights and Obligations (Amortization of Owned and Licensed Program Rights) (Details) $ in Thousands</t>
        </is>
      </c>
      <c r="B1" s="2" t="inlineStr">
        <is>
          <t>12 Months Ended</t>
        </is>
      </c>
    </row>
    <row r="2">
      <c r="B2" s="2" t="inlineStr">
        <is>
          <t>Dec. 31, 2020USD ($)</t>
        </is>
      </c>
    </row>
    <row r="3">
      <c r="A3" s="3" t="inlineStr">
        <is>
          <t>Owned original program rights</t>
        </is>
      </c>
    </row>
    <row r="4">
      <c r="A4" s="4" t="inlineStr">
        <is>
          <t>Predominantly Monetized Individually</t>
        </is>
      </c>
      <c r="B4" s="5" t="n">
        <v>349078</v>
      </c>
    </row>
    <row r="5">
      <c r="A5" s="4" t="inlineStr">
        <is>
          <t>Predominantly Monetized as a Group</t>
        </is>
      </c>
      <c r="B5" s="6" t="n">
        <v>61108</v>
      </c>
    </row>
    <row r="6">
      <c r="A6" s="4" t="inlineStr">
        <is>
          <t>Total</t>
        </is>
      </c>
      <c r="B6" s="6" t="n">
        <v>410186</v>
      </c>
    </row>
    <row r="7">
      <c r="A7" s="3" t="inlineStr">
        <is>
          <t>Licensed program rights</t>
        </is>
      </c>
    </row>
    <row r="8">
      <c r="A8" s="4" t="inlineStr">
        <is>
          <t>Predominantly Monetized Individually</t>
        </is>
      </c>
      <c r="B8" s="6" t="n">
        <v>94534</v>
      </c>
    </row>
    <row r="9">
      <c r="A9" s="4" t="inlineStr">
        <is>
          <t>Predominantly Monetized as a Group</t>
        </is>
      </c>
      <c r="B9" s="6" t="n">
        <v>419166</v>
      </c>
    </row>
    <row r="10">
      <c r="A10" s="4" t="inlineStr">
        <is>
          <t>Total</t>
        </is>
      </c>
      <c r="B10" s="6" t="n">
        <v>513700</v>
      </c>
    </row>
    <row r="11">
      <c r="A11" s="4" t="inlineStr">
        <is>
          <t>Predominantly Monetized Individually</t>
        </is>
      </c>
      <c r="B11" s="6" t="n">
        <v>443612</v>
      </c>
    </row>
    <row r="12">
      <c r="A12" s="4" t="inlineStr">
        <is>
          <t>Predominantly Monetized as a Group</t>
        </is>
      </c>
      <c r="B12" s="6" t="n">
        <v>480274</v>
      </c>
    </row>
    <row r="13">
      <c r="A13" s="4" t="inlineStr">
        <is>
          <t>Total</t>
        </is>
      </c>
      <c r="B13" s="5" t="n">
        <v>9238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gram Rights and Obligations (Narrative) (Details) - USD ($) $ in Millions</t>
        </is>
      </c>
      <c r="B1" s="2" t="inlineStr">
        <is>
          <t>12 Months Ended</t>
        </is>
      </c>
    </row>
    <row r="2">
      <c r="B2" s="2" t="inlineStr">
        <is>
          <t>Dec. 31, 2020</t>
        </is>
      </c>
      <c r="C2" s="2" t="inlineStr">
        <is>
          <t>Dec. 31, 2019</t>
        </is>
      </c>
      <c r="D2" s="2" t="inlineStr">
        <is>
          <t>Dec. 31, 2018</t>
        </is>
      </c>
    </row>
    <row r="3">
      <c r="A3" s="3" t="inlineStr">
        <is>
          <t>Film, Disclosures [Abstract]</t>
        </is>
      </c>
    </row>
    <row r="4">
      <c r="A4" s="4" t="inlineStr">
        <is>
          <t>Owned original programming amortization period</t>
        </is>
      </c>
      <c r="B4" s="4" t="inlineStr">
        <is>
          <t>3 years</t>
        </is>
      </c>
    </row>
    <row r="5">
      <c r="A5" s="4" t="inlineStr">
        <is>
          <t>Percentage of film costs amortized in the next three years</t>
        </is>
      </c>
      <c r="B5" s="4" t="inlineStr">
        <is>
          <t>88.00%</t>
        </is>
      </c>
    </row>
    <row r="6">
      <c r="A6" s="4" t="inlineStr">
        <is>
          <t>Percentage of license program costs amortized in the next three years</t>
        </is>
      </c>
      <c r="B6" s="4" t="inlineStr">
        <is>
          <t>93.00%</t>
        </is>
      </c>
    </row>
    <row r="7">
      <c r="A7" s="4" t="inlineStr">
        <is>
          <t>Programming costs to be amortized in next twelve months</t>
        </is>
      </c>
      <c r="B7" s="8" t="n">
        <v>115.1</v>
      </c>
    </row>
    <row r="8">
      <c r="A8" s="4" t="inlineStr">
        <is>
          <t>Program rights write offs</t>
        </is>
      </c>
      <c r="B8" s="8" t="n">
        <v>108.3</v>
      </c>
      <c r="C8" s="8" t="n">
        <v>40.9</v>
      </c>
      <c r="D8" s="8" t="n">
        <v>50.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gram Rights and Obligations (Schedule of Future Payments) (Details) $ in Thousands</t>
        </is>
      </c>
      <c r="B1" s="2" t="inlineStr">
        <is>
          <t>Dec. 31, 2020USD ($)</t>
        </is>
      </c>
    </row>
    <row r="2">
      <c r="A2" s="3" t="inlineStr">
        <is>
          <t>Program Rights Obligations [Abstract]</t>
        </is>
      </c>
    </row>
    <row r="3">
      <c r="A3" s="4" t="inlineStr">
        <is>
          <t>2021</t>
        </is>
      </c>
      <c r="B3" s="5" t="n">
        <v>259449</v>
      </c>
    </row>
    <row r="4">
      <c r="A4" s="4" t="inlineStr">
        <is>
          <t>2022</t>
        </is>
      </c>
      <c r="B4" s="6" t="n">
        <v>103986</v>
      </c>
    </row>
    <row r="5">
      <c r="A5" s="4" t="inlineStr">
        <is>
          <t>2023</t>
        </is>
      </c>
      <c r="B5" s="6" t="n">
        <v>49529</v>
      </c>
    </row>
    <row r="6">
      <c r="A6" s="4" t="inlineStr">
        <is>
          <t>2024</t>
        </is>
      </c>
      <c r="B6" s="6" t="n">
        <v>26233</v>
      </c>
    </row>
    <row r="7">
      <c r="A7" s="4" t="inlineStr">
        <is>
          <t>2025</t>
        </is>
      </c>
      <c r="B7" s="6" t="n">
        <v>1931</v>
      </c>
    </row>
    <row r="8">
      <c r="A8" s="4" t="inlineStr">
        <is>
          <t>Thereafter</t>
        </is>
      </c>
      <c r="B8" s="6" t="n">
        <v>832</v>
      </c>
    </row>
    <row r="9">
      <c r="A9" s="4" t="inlineStr">
        <is>
          <t>Total</t>
        </is>
      </c>
      <c r="B9" s="5" t="n">
        <v>4419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 width="14" customWidth="1" min="6" max="6"/>
  </cols>
  <sheetData>
    <row r="1">
      <c r="A1" s="1" t="inlineStr">
        <is>
          <t>Investments (Narrative) (Details) - USD ($) $ in Millions</t>
        </is>
      </c>
      <c r="B1" s="2" t="inlineStr">
        <is>
          <t>1 Months Ended</t>
        </is>
      </c>
      <c r="C1" s="2" t="inlineStr">
        <is>
          <t>3 Months Ended</t>
        </is>
      </c>
      <c r="D1" s="2" t="inlineStr">
        <is>
          <t>12 Months Ended</t>
        </is>
      </c>
    </row>
    <row r="2">
      <c r="B2" s="2" t="inlineStr">
        <is>
          <t>Dec. 31, 2020</t>
        </is>
      </c>
      <c r="C2" s="2" t="inlineStr">
        <is>
          <t>Dec. 31, 2020</t>
        </is>
      </c>
      <c r="D2" s="2" t="inlineStr">
        <is>
          <t>Dec. 31, 2020</t>
        </is>
      </c>
      <c r="E2" s="2" t="inlineStr">
        <is>
          <t>Dec. 31, 2019</t>
        </is>
      </c>
      <c r="F2" s="2" t="inlineStr">
        <is>
          <t>Apr. 30, 2020</t>
        </is>
      </c>
    </row>
    <row r="3">
      <c r="A3" s="3" t="inlineStr">
        <is>
          <t>Investments [Abstract]</t>
        </is>
      </c>
    </row>
    <row r="4">
      <c r="A4" s="4" t="inlineStr">
        <is>
          <t>Equity method investments</t>
        </is>
      </c>
      <c r="B4" s="8" t="n">
        <v>69.5</v>
      </c>
      <c r="C4" s="8" t="n">
        <v>69.5</v>
      </c>
      <c r="D4" s="8" t="n">
        <v>69.5</v>
      </c>
      <c r="E4" s="8" t="n">
        <v>69.09999999999999</v>
      </c>
    </row>
    <row r="5">
      <c r="A5" s="3" t="inlineStr">
        <is>
          <t>Schedule of Investments [Line Items]</t>
        </is>
      </c>
    </row>
    <row r="6">
      <c r="A6" s="4" t="inlineStr">
        <is>
          <t>Investments in marketable equity securities</t>
        </is>
      </c>
      <c r="B6" s="9" t="n">
        <v>62.4</v>
      </c>
      <c r="C6" s="9" t="n">
        <v>62.4</v>
      </c>
      <c r="D6" s="9" t="n">
        <v>62.4</v>
      </c>
      <c r="E6" s="9" t="n">
        <v>4.4</v>
      </c>
    </row>
    <row r="7">
      <c r="A7" s="4" t="inlineStr">
        <is>
          <t>Purchase of additional interest in marketable equity securities</t>
        </is>
      </c>
      <c r="E7" s="9" t="n">
        <v>3.5</v>
      </c>
    </row>
    <row r="8">
      <c r="A8" s="4" t="inlineStr">
        <is>
          <t>Realized gain (loss) on marketable securities</t>
        </is>
      </c>
      <c r="B8" s="9" t="n">
        <v>37.4</v>
      </c>
    </row>
    <row r="9">
      <c r="A9" s="4" t="inlineStr">
        <is>
          <t>Unrealized gains on marketable equity securities</t>
        </is>
      </c>
      <c r="C9" s="9" t="n">
        <v>45.4</v>
      </c>
    </row>
    <row r="10">
      <c r="A10" s="4" t="inlineStr">
        <is>
          <t>Investments in non-marketable equity securities</t>
        </is>
      </c>
      <c r="B10" s="8" t="n">
        <v>35.8</v>
      </c>
      <c r="C10" s="9" t="n">
        <v>35.8</v>
      </c>
      <c r="D10" s="9" t="n">
        <v>35.8</v>
      </c>
      <c r="E10" s="9" t="n">
        <v>61.8</v>
      </c>
    </row>
    <row r="11">
      <c r="A11" s="4" t="inlineStr">
        <is>
          <t>Impairment related to partial write-down of equity method investment</t>
        </is>
      </c>
      <c r="D11" s="5" t="n">
        <v>20</v>
      </c>
      <c r="E11" s="8" t="n">
        <v>20.2</v>
      </c>
    </row>
    <row r="12">
      <c r="A12" s="4" t="inlineStr">
        <is>
          <t>Unrealized gain</t>
        </is>
      </c>
      <c r="C12" s="8" t="n">
        <v>14.9</v>
      </c>
    </row>
    <row r="13">
      <c r="A13" s="4" t="inlineStr">
        <is>
          <t>Reclassified from Non-marketable Security to Marketable Security [Member]</t>
        </is>
      </c>
    </row>
    <row r="14">
      <c r="A14" s="3" t="inlineStr">
        <is>
          <t>Schedule of Investments [Line Items]</t>
        </is>
      </c>
    </row>
    <row r="15">
      <c r="A15" s="4" t="inlineStr">
        <is>
          <t>Investments in marketable equity securities</t>
        </is>
      </c>
      <c r="F15" s="5" t="n">
        <v>25</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Property, Plant,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t>
        </is>
      </c>
      <c r="B4" s="5" t="n">
        <v>517127</v>
      </c>
      <c r="C4" s="5" t="n">
        <v>631054</v>
      </c>
    </row>
    <row r="5">
      <c r="A5" s="4" t="inlineStr">
        <is>
          <t>Accumulated depreciation and amortization</t>
        </is>
      </c>
      <c r="B5" s="6" t="n">
        <v>-261082</v>
      </c>
      <c r="C5" s="6" t="n">
        <v>-347302</v>
      </c>
    </row>
    <row r="6">
      <c r="A6" s="4" t="inlineStr">
        <is>
          <t>Property and equipment, net</t>
        </is>
      </c>
      <c r="B6" s="6" t="n">
        <v>256045</v>
      </c>
      <c r="C6" s="6" t="n">
        <v>283752</v>
      </c>
    </row>
    <row r="7">
      <c r="A7" s="4" t="inlineStr">
        <is>
          <t>Program, Service and Test Equipment [Member]</t>
        </is>
      </c>
    </row>
    <row r="8">
      <c r="A8" s="3" t="inlineStr">
        <is>
          <t>Property, Plant and Equipment [Line Items]</t>
        </is>
      </c>
    </row>
    <row r="9">
      <c r="A9" s="4" t="inlineStr">
        <is>
          <t>Property and equipment</t>
        </is>
      </c>
      <c r="B9" s="6" t="n">
        <v>251925</v>
      </c>
      <c r="C9" s="6" t="n">
        <v>296680</v>
      </c>
    </row>
    <row r="10">
      <c r="A10" s="4" t="inlineStr">
        <is>
          <t>Satellite Equipment [Member]</t>
        </is>
      </c>
    </row>
    <row r="11">
      <c r="A11" s="3" t="inlineStr">
        <is>
          <t>Property, Plant and Equipment [Line Items]</t>
        </is>
      </c>
    </row>
    <row r="12">
      <c r="A12" s="4" t="inlineStr">
        <is>
          <t>Property and equipment</t>
        </is>
      </c>
      <c r="B12" s="6" t="n">
        <v>41228</v>
      </c>
      <c r="C12" s="6" t="n">
        <v>46871</v>
      </c>
    </row>
    <row r="13">
      <c r="A13" s="4" t="inlineStr">
        <is>
          <t>Furniture and Fixtures [Member]</t>
        </is>
      </c>
    </row>
    <row r="14">
      <c r="A14" s="3" t="inlineStr">
        <is>
          <t>Property, Plant and Equipment [Line Items]</t>
        </is>
      </c>
    </row>
    <row r="15">
      <c r="A15" s="4" t="inlineStr">
        <is>
          <t>Property and equipment</t>
        </is>
      </c>
      <c r="B15" s="6" t="n">
        <v>21024</v>
      </c>
      <c r="C15" s="6" t="n">
        <v>29811</v>
      </c>
    </row>
    <row r="16">
      <c r="A16" s="4" t="inlineStr">
        <is>
          <t>Transmission Equipment [Member]</t>
        </is>
      </c>
    </row>
    <row r="17">
      <c r="A17" s="3" t="inlineStr">
        <is>
          <t>Property, Plant and Equipment [Line Items]</t>
        </is>
      </c>
    </row>
    <row r="18">
      <c r="A18" s="4" t="inlineStr">
        <is>
          <t>Property and equipment</t>
        </is>
      </c>
      <c r="B18" s="5" t="n">
        <v>30539</v>
      </c>
      <c r="C18" s="6" t="n">
        <v>76604</v>
      </c>
    </row>
    <row r="19">
      <c r="A19" s="4" t="inlineStr">
        <is>
          <t>Estimated Useful  Lives</t>
        </is>
      </c>
      <c r="B19" s="4" t="inlineStr">
        <is>
          <t>5 years</t>
        </is>
      </c>
    </row>
    <row r="20">
      <c r="A20" s="4" t="inlineStr">
        <is>
          <t>Leasehold Improvements [Member]</t>
        </is>
      </c>
    </row>
    <row r="21">
      <c r="A21" s="3" t="inlineStr">
        <is>
          <t>Property, Plant and Equipment [Line Items]</t>
        </is>
      </c>
    </row>
    <row r="22">
      <c r="A22" s="4" t="inlineStr">
        <is>
          <t>Property and equipment</t>
        </is>
      </c>
      <c r="B22" s="5" t="n">
        <v>172411</v>
      </c>
      <c r="C22" s="5" t="n">
        <v>181088</v>
      </c>
    </row>
    <row r="23">
      <c r="A23" s="4" t="inlineStr">
        <is>
          <t>Pending Litigation [Member] | Furniture and Fixtures [Member]</t>
        </is>
      </c>
    </row>
    <row r="24">
      <c r="A24" s="3" t="inlineStr">
        <is>
          <t>Property, Plant and Equipment [Line Items]</t>
        </is>
      </c>
    </row>
    <row r="25">
      <c r="A25" s="4" t="inlineStr">
        <is>
          <t>Estimated Useful  Lives</t>
        </is>
      </c>
      <c r="B25" s="4" t="inlineStr">
        <is>
          <t>3 years</t>
        </is>
      </c>
    </row>
    <row r="26">
      <c r="A26" s="4" t="inlineStr">
        <is>
          <t>Maximum [Member] | Program, Service and Test Equipment [Member]</t>
        </is>
      </c>
    </row>
    <row r="27">
      <c r="A27" s="3" t="inlineStr">
        <is>
          <t>Property, Plant and Equipment [Line Items]</t>
        </is>
      </c>
    </row>
    <row r="28">
      <c r="A28" s="4" t="inlineStr">
        <is>
          <t>Estimated Useful  Lives</t>
        </is>
      </c>
      <c r="B28" s="4" t="inlineStr">
        <is>
          <t>5 years</t>
        </is>
      </c>
    </row>
    <row r="29">
      <c r="A29" s="4" t="inlineStr">
        <is>
          <t>Maximum [Member] | Furniture and Fixtures [Member]</t>
        </is>
      </c>
    </row>
    <row r="30">
      <c r="A30" s="3" t="inlineStr">
        <is>
          <t>Property, Plant and Equipment [Line Items]</t>
        </is>
      </c>
    </row>
    <row r="31">
      <c r="A31" s="4" t="inlineStr">
        <is>
          <t>Estimated Useful  Lives</t>
        </is>
      </c>
      <c r="B31" s="4" t="inlineStr">
        <is>
          <t>8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8" t="n">
        <v>62.4</v>
      </c>
      <c r="C4" s="8" t="n">
        <v>54.9</v>
      </c>
      <c r="D4" s="8" t="n">
        <v>4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Net Cash Provided by (Used in) Operating Activities [Abstract]</t>
        </is>
      </c>
    </row>
    <row r="4">
      <c r="A4" s="4" t="inlineStr">
        <is>
          <t>Net income including noncontrolling interests</t>
        </is>
      </c>
      <c r="B4" s="5" t="n">
        <v>256988</v>
      </c>
      <c r="C4" s="5" t="n">
        <v>407716</v>
      </c>
      <c r="D4" s="5" t="n">
        <v>463967</v>
      </c>
    </row>
    <row r="5">
      <c r="A5" s="3" t="inlineStr">
        <is>
          <t>Adjustments to reconcile income from continuing operations to net cash provided by operating activities:</t>
        </is>
      </c>
    </row>
    <row r="6">
      <c r="A6" s="4" t="inlineStr">
        <is>
          <t>Depreciation and amortization</t>
        </is>
      </c>
      <c r="B6" s="6" t="n">
        <v>104606</v>
      </c>
      <c r="C6" s="6" t="n">
        <v>101098</v>
      </c>
      <c r="D6" s="6" t="n">
        <v>91281</v>
      </c>
    </row>
    <row r="7">
      <c r="A7" s="4" t="inlineStr">
        <is>
          <t>Impairment charges</t>
        </is>
      </c>
      <c r="B7" s="6" t="n">
        <v>122227</v>
      </c>
      <c r="C7" s="6" t="n">
        <v>106603</v>
      </c>
      <c r="D7" s="6" t="n">
        <v>4486</v>
      </c>
    </row>
    <row r="8">
      <c r="A8" s="4" t="inlineStr">
        <is>
          <t>Share-based compensation expense related to equity classified awards</t>
        </is>
      </c>
      <c r="B8" s="6" t="n">
        <v>52908</v>
      </c>
      <c r="C8" s="6" t="n">
        <v>64133</v>
      </c>
      <c r="D8" s="6" t="n">
        <v>60979</v>
      </c>
    </row>
    <row r="9">
      <c r="A9" s="4" t="inlineStr">
        <is>
          <t>Non-cash restructuring and other related charges</t>
        </is>
      </c>
      <c r="B9" s="6" t="n">
        <v>5359</v>
      </c>
      <c r="C9" s="6" t="n">
        <v>14098</v>
      </c>
      <c r="D9" s="6" t="n">
        <v>7440</v>
      </c>
    </row>
    <row r="10">
      <c r="A10" s="4" t="inlineStr">
        <is>
          <t>Amortization and write-off of program rights</t>
        </is>
      </c>
      <c r="B10" s="6" t="n">
        <v>923886</v>
      </c>
      <c r="C10" s="6" t="n">
        <v>974835</v>
      </c>
      <c r="D10" s="6" t="n">
        <v>961134</v>
      </c>
    </row>
    <row r="11">
      <c r="A11" s="4" t="inlineStr">
        <is>
          <t>Amortization of deferred carriage fees</t>
        </is>
      </c>
      <c r="B11" s="6" t="n">
        <v>28231</v>
      </c>
      <c r="C11" s="6" t="n">
        <v>21587</v>
      </c>
      <c r="D11" s="6" t="n">
        <v>17342</v>
      </c>
    </row>
    <row r="12">
      <c r="A12" s="4" t="inlineStr">
        <is>
          <t>Unrealized foreign currency transaction (gain) loss</t>
        </is>
      </c>
      <c r="B12" s="6" t="n">
        <v>3099</v>
      </c>
      <c r="C12" s="6" t="n">
        <v>-16325</v>
      </c>
      <c r="D12" s="6" t="n">
        <v>2057</v>
      </c>
    </row>
    <row r="13">
      <c r="A13" s="4" t="inlineStr">
        <is>
          <t>Unrealized (gain) on derivative contracts, net</t>
        </is>
      </c>
      <c r="B13" s="6" t="n">
        <v>0</v>
      </c>
      <c r="C13" s="6" t="n">
        <v>0</v>
      </c>
      <c r="D13" s="6" t="n">
        <v>-43476</v>
      </c>
    </row>
    <row r="14">
      <c r="A14" s="4" t="inlineStr">
        <is>
          <t>Amortization of deferred financing costs and discounts on indebtedness</t>
        </is>
      </c>
      <c r="B14" s="6" t="n">
        <v>8005</v>
      </c>
      <c r="C14" s="6" t="n">
        <v>8007</v>
      </c>
      <c r="D14" s="6" t="n">
        <v>7715</v>
      </c>
    </row>
    <row r="15">
      <c r="A15" s="4" t="inlineStr">
        <is>
          <t>Loss on extinguishment of debt</t>
        </is>
      </c>
      <c r="B15" s="6" t="n">
        <v>2908</v>
      </c>
      <c r="C15" s="6" t="n">
        <v>0</v>
      </c>
      <c r="D15" s="6" t="n">
        <v>0</v>
      </c>
    </row>
    <row r="16">
      <c r="A16" s="4" t="inlineStr">
        <is>
          <t>Bad debt (recoveries) expense</t>
        </is>
      </c>
      <c r="B16" s="6" t="n">
        <v>-2843</v>
      </c>
      <c r="C16" s="6" t="n">
        <v>12641</v>
      </c>
      <c r="D16" s="6" t="n">
        <v>7399</v>
      </c>
    </row>
    <row r="17">
      <c r="A17" s="4" t="inlineStr">
        <is>
          <t>Deferred income taxes</t>
        </is>
      </c>
      <c r="B17" s="6" t="n">
        <v>23159</v>
      </c>
      <c r="C17" s="6" t="n">
        <v>-38916</v>
      </c>
      <c r="D17" s="6" t="n">
        <v>33367</v>
      </c>
    </row>
    <row r="18">
      <c r="A18" s="4" t="inlineStr">
        <is>
          <t>Gains on investments</t>
        </is>
      </c>
      <c r="B18" s="6" t="n">
        <v>-97617</v>
      </c>
      <c r="C18" s="6" t="n">
        <v>0</v>
      </c>
      <c r="D18" s="6" t="n">
        <v>0</v>
      </c>
    </row>
    <row r="19">
      <c r="A19" s="4" t="inlineStr">
        <is>
          <t>Write-down of non-marketable equity securities and note receivable</t>
        </is>
      </c>
      <c r="B19" s="6" t="n">
        <v>20000</v>
      </c>
      <c r="C19" s="6" t="n">
        <v>20206</v>
      </c>
      <c r="D19" s="6" t="n">
        <v>0</v>
      </c>
    </row>
    <row r="20">
      <c r="A20" s="4" t="inlineStr">
        <is>
          <t>Other, net</t>
        </is>
      </c>
      <c r="B20" s="6" t="n">
        <v>-594</v>
      </c>
      <c r="C20" s="6" t="n">
        <v>-2832</v>
      </c>
      <c r="D20" s="6" t="n">
        <v>5311</v>
      </c>
    </row>
    <row r="21">
      <c r="A21" s="3" t="inlineStr">
        <is>
          <t>Changes in assets and liabilities:</t>
        </is>
      </c>
    </row>
    <row r="22">
      <c r="A22" s="4" t="inlineStr">
        <is>
          <t>Accounts receivable, trade (including amounts due from related parties, net)</t>
        </is>
      </c>
      <c r="B22" s="6" t="n">
        <v>63337</v>
      </c>
      <c r="C22" s="6" t="n">
        <v>-43345</v>
      </c>
      <c r="D22" s="6" t="n">
        <v>-52106</v>
      </c>
    </row>
    <row r="23">
      <c r="A23" s="4" t="inlineStr">
        <is>
          <t>Prepaid expenses and other assets</t>
        </is>
      </c>
      <c r="B23" s="6" t="n">
        <v>64060</v>
      </c>
      <c r="C23" s="6" t="n">
        <v>-142303</v>
      </c>
      <c r="D23" s="6" t="n">
        <v>-2789</v>
      </c>
    </row>
    <row r="24">
      <c r="A24" s="4" t="inlineStr">
        <is>
          <t>Program rights and obligations, net</t>
        </is>
      </c>
      <c r="B24" s="6" t="n">
        <v>-850013</v>
      </c>
      <c r="C24" s="6" t="n">
        <v>-969900</v>
      </c>
      <c r="D24" s="6" t="n">
        <v>-978763</v>
      </c>
    </row>
    <row r="25">
      <c r="A25" s="4" t="inlineStr">
        <is>
          <t>Income taxes payable</t>
        </is>
      </c>
      <c r="B25" s="6" t="n">
        <v>6703</v>
      </c>
      <c r="C25" s="6" t="n">
        <v>1219</v>
      </c>
      <c r="D25" s="6" t="n">
        <v>-17006</v>
      </c>
    </row>
    <row r="26">
      <c r="A26" s="4" t="inlineStr">
        <is>
          <t>Deferred revenue</t>
        </is>
      </c>
      <c r="B26" s="6" t="n">
        <v>7202</v>
      </c>
      <c r="C26" s="6" t="n">
        <v>8667</v>
      </c>
      <c r="D26" s="6" t="n">
        <v>-6392</v>
      </c>
    </row>
    <row r="27">
      <c r="A27" s="4" t="inlineStr">
        <is>
          <t>Deferred carriage fees, net</t>
        </is>
      </c>
      <c r="B27" s="6" t="n">
        <v>-8833</v>
      </c>
      <c r="C27" s="6" t="n">
        <v>-15033</v>
      </c>
      <c r="D27" s="6" t="n">
        <v>-4250</v>
      </c>
    </row>
    <row r="28">
      <c r="A28" s="4" t="inlineStr">
        <is>
          <t>Accounts payable, accrued liabilities and other liabilities</t>
        </is>
      </c>
      <c r="B28" s="6" t="n">
        <v>15958</v>
      </c>
      <c r="C28" s="6" t="n">
        <v>-28408</v>
      </c>
      <c r="D28" s="6" t="n">
        <v>48851</v>
      </c>
    </row>
    <row r="29">
      <c r="A29" s="4" t="inlineStr">
        <is>
          <t>Net cash provided by operating activities</t>
        </is>
      </c>
      <c r="B29" s="6" t="n">
        <v>748736</v>
      </c>
      <c r="C29" s="6" t="n">
        <v>483748</v>
      </c>
      <c r="D29" s="6" t="n">
        <v>606547</v>
      </c>
    </row>
    <row r="30">
      <c r="A30" s="3" t="inlineStr">
        <is>
          <t>Net Cash Provided by (Used in) Investing Activities [Abstract]</t>
        </is>
      </c>
    </row>
    <row r="31">
      <c r="A31" s="4" t="inlineStr">
        <is>
          <t>Capital expenditures</t>
        </is>
      </c>
      <c r="B31" s="6" t="n">
        <v>-46595</v>
      </c>
      <c r="C31" s="6" t="n">
        <v>-91604</v>
      </c>
      <c r="D31" s="6" t="n">
        <v>-89802</v>
      </c>
    </row>
    <row r="32">
      <c r="A32" s="4" t="inlineStr">
        <is>
          <t>Return of capital from investees</t>
        </is>
      </c>
      <c r="B32" s="6" t="n">
        <v>1872</v>
      </c>
      <c r="C32" s="6" t="n">
        <v>5380</v>
      </c>
      <c r="D32" s="6" t="n">
        <v>4088</v>
      </c>
    </row>
    <row r="33">
      <c r="A33" s="4" t="inlineStr">
        <is>
          <t>Investments in and loans to investees</t>
        </is>
      </c>
      <c r="B33" s="6" t="n">
        <v>-5440</v>
      </c>
      <c r="C33" s="6" t="n">
        <v>-3483</v>
      </c>
      <c r="D33" s="6" t="n">
        <v>-90081</v>
      </c>
    </row>
    <row r="34">
      <c r="A34" s="4" t="inlineStr">
        <is>
          <t>Principal payments received on loans to investees</t>
        </is>
      </c>
      <c r="B34" s="6" t="n">
        <v>5000</v>
      </c>
      <c r="C34" s="6" t="n">
        <v>0</v>
      </c>
      <c r="D34" s="6" t="n">
        <v>0</v>
      </c>
    </row>
    <row r="35">
      <c r="A35" s="4" t="inlineStr">
        <is>
          <t>Payments for acquisition of a business, net of cash acquired</t>
        </is>
      </c>
      <c r="B35" s="6" t="n">
        <v>0</v>
      </c>
      <c r="C35" s="6" t="n">
        <v>0</v>
      </c>
      <c r="D35" s="6" t="n">
        <v>-84389</v>
      </c>
    </row>
    <row r="36">
      <c r="A36" s="4" t="inlineStr">
        <is>
          <t>Proceeds from sale of investments</t>
        </is>
      </c>
      <c r="B36" s="6" t="n">
        <v>10000</v>
      </c>
      <c r="C36" s="6" t="n">
        <v>0</v>
      </c>
      <c r="D36" s="6" t="n">
        <v>0</v>
      </c>
    </row>
    <row r="37">
      <c r="A37" s="4" t="inlineStr">
        <is>
          <t>Net cash provided by (used in) investing activities</t>
        </is>
      </c>
      <c r="B37" s="6" t="n">
        <v>-35163</v>
      </c>
      <c r="C37" s="6" t="n">
        <v>-89707</v>
      </c>
      <c r="D37" s="6" t="n">
        <v>-260184</v>
      </c>
    </row>
    <row r="38">
      <c r="A38" s="3" t="inlineStr">
        <is>
          <t>Net Cash Provided by (Used in) Financing Activities [Abstract]</t>
        </is>
      </c>
    </row>
    <row r="39">
      <c r="A39" s="4" t="inlineStr">
        <is>
          <t>Proceeds from the issuance of long-term debt</t>
        </is>
      </c>
      <c r="B39" s="6" t="n">
        <v>6000</v>
      </c>
      <c r="C39" s="6" t="n">
        <v>1521</v>
      </c>
      <c r="D39" s="6" t="n">
        <v>289</v>
      </c>
    </row>
    <row r="40">
      <c r="A40" s="4" t="inlineStr">
        <is>
          <t>Principal payments on long-term debt</t>
        </is>
      </c>
      <c r="B40" s="6" t="n">
        <v>-262250</v>
      </c>
      <c r="C40" s="6" t="n">
        <v>-22988</v>
      </c>
      <c r="D40" s="6" t="n">
        <v>0</v>
      </c>
    </row>
    <row r="41">
      <c r="A41" s="4" t="inlineStr">
        <is>
          <t>Deemed repurchase of restricted stock units</t>
        </is>
      </c>
      <c r="B41" s="6" t="n">
        <v>-15967</v>
      </c>
      <c r="C41" s="6" t="n">
        <v>-23018</v>
      </c>
      <c r="D41" s="6" t="n">
        <v>-16836</v>
      </c>
    </row>
    <row r="42">
      <c r="A42" s="4" t="inlineStr">
        <is>
          <t>Purchase of treasury stock</t>
        </is>
      </c>
      <c r="B42" s="6" t="n">
        <v>-356701</v>
      </c>
      <c r="C42" s="6" t="n">
        <v>-70598</v>
      </c>
      <c r="D42" s="6" t="n">
        <v>-283143</v>
      </c>
    </row>
    <row r="43">
      <c r="A43" s="4" t="inlineStr">
        <is>
          <t>Proceeds from stock option exercises</t>
        </is>
      </c>
      <c r="B43" s="6" t="n">
        <v>0</v>
      </c>
      <c r="C43" s="6" t="n">
        <v>4630</v>
      </c>
      <c r="D43" s="6" t="n">
        <v>4317</v>
      </c>
    </row>
    <row r="44">
      <c r="A44" s="4" t="inlineStr">
        <is>
          <t>Principal payments on finance lease obligations</t>
        </is>
      </c>
      <c r="B44" s="6" t="n">
        <v>-3261</v>
      </c>
      <c r="C44" s="6" t="n">
        <v>-5115</v>
      </c>
    </row>
    <row r="45">
      <c r="A45" s="4" t="inlineStr">
        <is>
          <t>Principal payments on finance lease obligations</t>
        </is>
      </c>
      <c r="D45" s="6" t="n">
        <v>-4938</v>
      </c>
    </row>
    <row r="46">
      <c r="A46" s="4" t="inlineStr">
        <is>
          <t>Distributions to noncontrolling interest</t>
        </is>
      </c>
      <c r="B46" s="6" t="n">
        <v>-15819</v>
      </c>
      <c r="C46" s="6" t="n">
        <v>-15558</v>
      </c>
      <c r="D46" s="6" t="n">
        <v>-14296</v>
      </c>
    </row>
    <row r="47">
      <c r="A47" s="4" t="inlineStr">
        <is>
          <t>Net cash used in financing activities</t>
        </is>
      </c>
      <c r="B47" s="6" t="n">
        <v>-647998</v>
      </c>
      <c r="C47" s="6" t="n">
        <v>-131126</v>
      </c>
      <c r="D47" s="6" t="n">
        <v>-314607</v>
      </c>
    </row>
    <row r="48">
      <c r="A48" s="4" t="inlineStr">
        <is>
          <t>Net increase in cash and cash equivalents from operations</t>
        </is>
      </c>
      <c r="B48" s="6" t="n">
        <v>65575</v>
      </c>
      <c r="C48" s="6" t="n">
        <v>262915</v>
      </c>
      <c r="D48" s="6" t="n">
        <v>31756</v>
      </c>
    </row>
    <row r="49">
      <c r="A49" s="4" t="inlineStr">
        <is>
          <t>Effect of exchange rate changes on cash and cash equivalents</t>
        </is>
      </c>
      <c r="B49" s="6" t="n">
        <v>6781</v>
      </c>
      <c r="C49" s="6" t="n">
        <v>-1631</v>
      </c>
      <c r="D49" s="6" t="n">
        <v>-35653</v>
      </c>
    </row>
    <row r="50">
      <c r="A50" s="4" t="inlineStr">
        <is>
          <t>Cash and cash equivalents at beginning of year</t>
        </is>
      </c>
      <c r="B50" s="6" t="n">
        <v>816170</v>
      </c>
      <c r="C50" s="6" t="n">
        <v>554886</v>
      </c>
      <c r="D50" s="6" t="n">
        <v>558783</v>
      </c>
    </row>
    <row r="51">
      <c r="A51" s="4" t="inlineStr">
        <is>
          <t>Cash and cash equivalents at end of year</t>
        </is>
      </c>
      <c r="B51" s="5" t="n">
        <v>888526</v>
      </c>
      <c r="C51" s="5" t="n">
        <v>816170</v>
      </c>
      <c r="D51" s="5" t="n">
        <v>5548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Capital Leased Assets) (Details) - USD ($) $ in Thousands</t>
        </is>
      </c>
      <c r="B1" s="2" t="inlineStr">
        <is>
          <t>Dec. 31, 2020</t>
        </is>
      </c>
      <c r="C1" s="2" t="inlineStr">
        <is>
          <t>Dec. 31, 2019</t>
        </is>
      </c>
    </row>
    <row r="2">
      <c r="A2" s="3" t="inlineStr">
        <is>
          <t>Property, Plant and Equipment [Line Items]</t>
        </is>
      </c>
    </row>
    <row r="3">
      <c r="A3" s="4" t="inlineStr">
        <is>
          <t>Gross amount of equipment and related accumulated amortization recorded under finance leases</t>
        </is>
      </c>
      <c r="B3" s="5" t="n">
        <v>13179</v>
      </c>
      <c r="C3" s="5" t="n">
        <v>15713</v>
      </c>
    </row>
    <row r="4">
      <c r="A4" s="4" t="inlineStr">
        <is>
          <t>Satellite Equipment [Member]</t>
        </is>
      </c>
    </row>
    <row r="5">
      <c r="A5" s="3" t="inlineStr">
        <is>
          <t>Property, Plant and Equipment [Line Items]</t>
        </is>
      </c>
    </row>
    <row r="6">
      <c r="A6" s="4" t="inlineStr">
        <is>
          <t>Satellite equipment</t>
        </is>
      </c>
      <c r="B6" s="6" t="n">
        <v>41228</v>
      </c>
      <c r="C6" s="6" t="n">
        <v>46871</v>
      </c>
    </row>
    <row r="7">
      <c r="A7" s="4" t="inlineStr">
        <is>
          <t>Less accumulated amortization</t>
        </is>
      </c>
      <c r="B7" s="6" t="n">
        <v>-28049</v>
      </c>
      <c r="C7" s="6" t="n">
        <v>-31158</v>
      </c>
    </row>
    <row r="8">
      <c r="A8" s="4" t="inlineStr">
        <is>
          <t>Gross amount of equipment and related accumulated amortization recorded under finance leases</t>
        </is>
      </c>
      <c r="B8" s="5" t="n">
        <v>13179</v>
      </c>
      <c r="C8" s="5" t="n">
        <v>1571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Narrative) (Details) - USD ($) $ in Thousands</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Goodwill [Line Items]</t>
        </is>
      </c>
    </row>
    <row r="4">
      <c r="A4" s="4" t="inlineStr">
        <is>
          <t>Accumulated impairment charges</t>
        </is>
      </c>
      <c r="C4" s="5" t="n">
        <v>123100</v>
      </c>
      <c r="D4" s="5" t="n">
        <v>98000</v>
      </c>
    </row>
    <row r="5">
      <c r="A5" s="4" t="inlineStr">
        <is>
          <t>Reduction in carrying about of goodwill</t>
        </is>
      </c>
      <c r="C5" s="6" t="n">
        <v>1343</v>
      </c>
      <c r="D5" s="6" t="n">
        <v>1328</v>
      </c>
    </row>
    <row r="6">
      <c r="A6" s="4" t="inlineStr">
        <is>
          <t>Impairment charges</t>
        </is>
      </c>
      <c r="B6" s="5" t="n">
        <v>25100</v>
      </c>
      <c r="C6" s="6" t="n">
        <v>122227</v>
      </c>
      <c r="D6" s="6" t="n">
        <v>106603</v>
      </c>
      <c r="E6" s="5" t="n">
        <v>4486</v>
      </c>
    </row>
    <row r="7">
      <c r="A7" s="4" t="inlineStr">
        <is>
          <t>Aggregate amortization expense</t>
        </is>
      </c>
      <c r="C7" s="6" t="n">
        <v>42200</v>
      </c>
      <c r="D7" s="6" t="n">
        <v>46200</v>
      </c>
      <c r="E7" s="5" t="n">
        <v>43000</v>
      </c>
    </row>
    <row r="8">
      <c r="A8" s="4" t="inlineStr">
        <is>
          <t>impairments of intangibles and property and equipment associated with the sale of a subsidiary</t>
        </is>
      </c>
      <c r="C8" s="5" t="n">
        <v>97100</v>
      </c>
      <c r="D8" s="6" t="n">
        <v>8600</v>
      </c>
    </row>
    <row r="9">
      <c r="A9" s="4" t="inlineStr">
        <is>
          <t>Hypothetical decrease (as a percentage)</t>
        </is>
      </c>
      <c r="C9" s="4" t="inlineStr">
        <is>
          <t>20.00%</t>
        </is>
      </c>
    </row>
    <row r="10">
      <c r="A10" s="4" t="inlineStr">
        <is>
          <t>National Networks [Member]</t>
        </is>
      </c>
    </row>
    <row r="11">
      <c r="A11" s="3" t="inlineStr">
        <is>
          <t>Goodwill [Line Items]</t>
        </is>
      </c>
    </row>
    <row r="12">
      <c r="A12" s="4" t="inlineStr">
        <is>
          <t>Reduction in carrying about of goodwill</t>
        </is>
      </c>
      <c r="C12" s="5" t="n">
        <v>1343</v>
      </c>
      <c r="D12" s="6" t="n">
        <v>1328</v>
      </c>
    </row>
    <row r="13">
      <c r="A13" s="4" t="inlineStr">
        <is>
          <t>International And Other [Member]</t>
        </is>
      </c>
    </row>
    <row r="14">
      <c r="A14" s="3" t="inlineStr">
        <is>
          <t>Goodwill [Line Items]</t>
        </is>
      </c>
    </row>
    <row r="15">
      <c r="A15" s="4" t="inlineStr">
        <is>
          <t>Reduction in carrying about of goodwill</t>
        </is>
      </c>
      <c r="C15" s="5" t="n">
        <v>0</v>
      </c>
      <c r="D15" s="5" t="n">
        <v>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701980</v>
      </c>
      <c r="C4" s="5" t="n">
        <v>798037</v>
      </c>
    </row>
    <row r="5">
      <c r="A5" s="4" t="inlineStr">
        <is>
          <t>Impairment charge</t>
        </is>
      </c>
      <c r="B5" s="6" t="n">
        <v>-25062</v>
      </c>
      <c r="C5" s="6" t="n">
        <v>-97996</v>
      </c>
    </row>
    <row r="6">
      <c r="A6" s="4" t="inlineStr">
        <is>
          <t>Purchase accounting adjustments</t>
        </is>
      </c>
      <c r="C6" s="6" t="n">
        <v>-2414</v>
      </c>
    </row>
    <row r="7">
      <c r="A7" s="4" t="inlineStr">
        <is>
          <t>Amortization of "second component" goodwill</t>
        </is>
      </c>
      <c r="B7" s="6" t="n">
        <v>-1343</v>
      </c>
      <c r="C7" s="6" t="n">
        <v>-1328</v>
      </c>
    </row>
    <row r="8">
      <c r="A8" s="4" t="inlineStr">
        <is>
          <t>Foreign currency translation</t>
        </is>
      </c>
      <c r="B8" s="6" t="n">
        <v>10832</v>
      </c>
      <c r="C8" s="6" t="n">
        <v>5681</v>
      </c>
    </row>
    <row r="9">
      <c r="A9" s="4" t="inlineStr">
        <is>
          <t>Ending balance</t>
        </is>
      </c>
      <c r="B9" s="6" t="n">
        <v>686407</v>
      </c>
      <c r="C9" s="6" t="n">
        <v>701980</v>
      </c>
    </row>
    <row r="10">
      <c r="A10" s="4" t="inlineStr">
        <is>
          <t>National Networks [Member]</t>
        </is>
      </c>
    </row>
    <row r="11">
      <c r="A11" s="3" t="inlineStr">
        <is>
          <t>Goodwill [Roll Forward]</t>
        </is>
      </c>
    </row>
    <row r="12">
      <c r="A12" s="4" t="inlineStr">
        <is>
          <t>Beginning balance</t>
        </is>
      </c>
      <c r="B12" s="6" t="n">
        <v>237103</v>
      </c>
      <c r="C12" s="6" t="n">
        <v>238431</v>
      </c>
    </row>
    <row r="13">
      <c r="A13" s="4" t="inlineStr">
        <is>
          <t>Impairment charge</t>
        </is>
      </c>
      <c r="B13" s="6" t="n">
        <v>0</v>
      </c>
      <c r="C13" s="6" t="n">
        <v>0</v>
      </c>
    </row>
    <row r="14">
      <c r="A14" s="4" t="inlineStr">
        <is>
          <t>Purchase accounting adjustments</t>
        </is>
      </c>
      <c r="C14" s="6" t="n">
        <v>0</v>
      </c>
    </row>
    <row r="15">
      <c r="A15" s="4" t="inlineStr">
        <is>
          <t>Amortization of "second component" goodwill</t>
        </is>
      </c>
      <c r="B15" s="6" t="n">
        <v>-1343</v>
      </c>
      <c r="C15" s="6" t="n">
        <v>-1328</v>
      </c>
    </row>
    <row r="16">
      <c r="A16" s="4" t="inlineStr">
        <is>
          <t>Foreign currency translation</t>
        </is>
      </c>
      <c r="B16" s="6" t="n">
        <v>0</v>
      </c>
      <c r="C16" s="6" t="n">
        <v>0</v>
      </c>
    </row>
    <row r="17">
      <c r="A17" s="4" t="inlineStr">
        <is>
          <t>Ending balance</t>
        </is>
      </c>
      <c r="B17" s="6" t="n">
        <v>235760</v>
      </c>
      <c r="C17" s="6" t="n">
        <v>237103</v>
      </c>
    </row>
    <row r="18">
      <c r="A18" s="4" t="inlineStr">
        <is>
          <t>International And Other [Member]</t>
        </is>
      </c>
    </row>
    <row r="19">
      <c r="A19" s="3" t="inlineStr">
        <is>
          <t>Goodwill [Roll Forward]</t>
        </is>
      </c>
    </row>
    <row r="20">
      <c r="A20" s="4" t="inlineStr">
        <is>
          <t>Beginning balance</t>
        </is>
      </c>
      <c r="B20" s="6" t="n">
        <v>464877</v>
      </c>
      <c r="C20" s="6" t="n">
        <v>559606</v>
      </c>
    </row>
    <row r="21">
      <c r="A21" s="4" t="inlineStr">
        <is>
          <t>Impairment charge</t>
        </is>
      </c>
      <c r="B21" s="6" t="n">
        <v>-25062</v>
      </c>
      <c r="C21" s="6" t="n">
        <v>-97996</v>
      </c>
    </row>
    <row r="22">
      <c r="A22" s="4" t="inlineStr">
        <is>
          <t>Purchase accounting adjustments</t>
        </is>
      </c>
      <c r="C22" s="6" t="n">
        <v>-2414</v>
      </c>
    </row>
    <row r="23">
      <c r="A23" s="4" t="inlineStr">
        <is>
          <t>Amortization of "second component" goodwill</t>
        </is>
      </c>
      <c r="B23" s="6" t="n">
        <v>0</v>
      </c>
      <c r="C23" s="6" t="n">
        <v>0</v>
      </c>
    </row>
    <row r="24">
      <c r="A24" s="4" t="inlineStr">
        <is>
          <t>Foreign currency translation</t>
        </is>
      </c>
      <c r="B24" s="6" t="n">
        <v>10832</v>
      </c>
      <c r="C24" s="6" t="n">
        <v>5681</v>
      </c>
    </row>
    <row r="25">
      <c r="A25" s="4" t="inlineStr">
        <is>
          <t>Ending balance</t>
        </is>
      </c>
      <c r="B25" s="5" t="n">
        <v>450647</v>
      </c>
      <c r="C25" s="5" t="n">
        <v>46487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ummary Of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t>
        </is>
      </c>
      <c r="B4" s="5" t="n">
        <v>787507</v>
      </c>
      <c r="C4" s="5" t="n">
        <v>778352</v>
      </c>
    </row>
    <row r="5">
      <c r="A5" s="4" t="inlineStr">
        <is>
          <t>Accumulated Amortization</t>
        </is>
      </c>
      <c r="B5" s="6" t="n">
        <v>-396735</v>
      </c>
      <c r="C5" s="6" t="n">
        <v>-273721</v>
      </c>
    </row>
    <row r="6">
      <c r="A6" s="4" t="inlineStr">
        <is>
          <t>Net</t>
        </is>
      </c>
      <c r="B6" s="6" t="n">
        <v>390772</v>
      </c>
      <c r="C6" s="6" t="n">
        <v>504631</v>
      </c>
    </row>
    <row r="7">
      <c r="A7" s="4" t="inlineStr">
        <is>
          <t>Trademarks</t>
        </is>
      </c>
      <c r="B7" s="6" t="n">
        <v>19900</v>
      </c>
      <c r="C7" s="6" t="n">
        <v>19900</v>
      </c>
    </row>
    <row r="8">
      <c r="A8" s="4" t="inlineStr">
        <is>
          <t>Total intangible assets, Gross</t>
        </is>
      </c>
      <c r="B8" s="6" t="n">
        <v>807407</v>
      </c>
      <c r="C8" s="6" t="n">
        <v>798252</v>
      </c>
    </row>
    <row r="9">
      <c r="A9" s="4" t="inlineStr">
        <is>
          <t>Total intangible assets, Net</t>
        </is>
      </c>
      <c r="B9" s="6" t="n">
        <v>410672</v>
      </c>
      <c r="C9" s="6" t="n">
        <v>524531</v>
      </c>
    </row>
    <row r="10">
      <c r="A10" s="4" t="inlineStr">
        <is>
          <t>Affiliate and customer relationships [Member]</t>
        </is>
      </c>
    </row>
    <row r="11">
      <c r="A11" s="3" t="inlineStr">
        <is>
          <t>Finite-Lived Intangible Assets [Line Items]</t>
        </is>
      </c>
    </row>
    <row r="12">
      <c r="A12" s="4" t="inlineStr">
        <is>
          <t>Gross</t>
        </is>
      </c>
      <c r="B12" s="6" t="n">
        <v>624699</v>
      </c>
      <c r="C12" s="6" t="n">
        <v>616197</v>
      </c>
    </row>
    <row r="13">
      <c r="A13" s="4" t="inlineStr">
        <is>
          <t>Accumulated Amortization</t>
        </is>
      </c>
      <c r="B13" s="6" t="n">
        <v>-330350</v>
      </c>
      <c r="C13" s="6" t="n">
        <v>-232193</v>
      </c>
    </row>
    <row r="14">
      <c r="A14" s="4" t="inlineStr">
        <is>
          <t>Net</t>
        </is>
      </c>
      <c r="B14" s="5" t="n">
        <v>294349</v>
      </c>
      <c r="C14" s="6" t="n">
        <v>384004</v>
      </c>
    </row>
    <row r="15">
      <c r="A15" s="4" t="inlineStr">
        <is>
          <t>Affiliate and customer relationships [Member] | Pending Litigation [Member]</t>
        </is>
      </c>
    </row>
    <row r="16">
      <c r="A16" s="3" t="inlineStr">
        <is>
          <t>Finite-Lived Intangible Assets [Line Items]</t>
        </is>
      </c>
    </row>
    <row r="17">
      <c r="A17" s="4" t="inlineStr">
        <is>
          <t>Estimated Useful Lives</t>
        </is>
      </c>
      <c r="B17" s="4" t="inlineStr">
        <is>
          <t>6 years</t>
        </is>
      </c>
    </row>
    <row r="18">
      <c r="A18" s="4" t="inlineStr">
        <is>
          <t>Affiliate and customer relationships [Member] | Maximum [Member]</t>
        </is>
      </c>
    </row>
    <row r="19">
      <c r="A19" s="3" t="inlineStr">
        <is>
          <t>Finite-Lived Intangible Assets [Line Items]</t>
        </is>
      </c>
    </row>
    <row r="20">
      <c r="A20" s="4" t="inlineStr">
        <is>
          <t>Estimated Useful Lives</t>
        </is>
      </c>
      <c r="B20" s="4" t="inlineStr">
        <is>
          <t>25 years</t>
        </is>
      </c>
    </row>
    <row r="21">
      <c r="A21" s="4" t="inlineStr">
        <is>
          <t>Advertiser relationships [Member]</t>
        </is>
      </c>
    </row>
    <row r="22">
      <c r="A22" s="3" t="inlineStr">
        <is>
          <t>Finite-Lived Intangible Assets [Line Items]</t>
        </is>
      </c>
    </row>
    <row r="23">
      <c r="A23" s="4" t="inlineStr">
        <is>
          <t>Gross</t>
        </is>
      </c>
      <c r="B23" s="5" t="n">
        <v>46282</v>
      </c>
      <c r="C23" s="6" t="n">
        <v>46282</v>
      </c>
    </row>
    <row r="24">
      <c r="A24" s="4" t="inlineStr">
        <is>
          <t>Accumulated Amortization</t>
        </is>
      </c>
      <c r="B24" s="6" t="n">
        <v>-26028</v>
      </c>
      <c r="C24" s="6" t="n">
        <v>-21820</v>
      </c>
    </row>
    <row r="25">
      <c r="A25" s="4" t="inlineStr">
        <is>
          <t>Net</t>
        </is>
      </c>
      <c r="B25" s="5" t="n">
        <v>20254</v>
      </c>
      <c r="C25" s="6" t="n">
        <v>24462</v>
      </c>
    </row>
    <row r="26">
      <c r="A26" s="4" t="inlineStr">
        <is>
          <t>Estimated Useful Lives</t>
        </is>
      </c>
      <c r="B26" s="4" t="inlineStr">
        <is>
          <t>11 years</t>
        </is>
      </c>
    </row>
    <row r="27">
      <c r="A27" s="4" t="inlineStr">
        <is>
          <t>Trade names [Member]</t>
        </is>
      </c>
    </row>
    <row r="28">
      <c r="A28" s="3" t="inlineStr">
        <is>
          <t>Finite-Lived Intangible Assets [Line Items]</t>
        </is>
      </c>
    </row>
    <row r="29">
      <c r="A29" s="4" t="inlineStr">
        <is>
          <t>Gross</t>
        </is>
      </c>
      <c r="B29" s="5" t="n">
        <v>116526</v>
      </c>
      <c r="C29" s="6" t="n">
        <v>115873</v>
      </c>
    </row>
    <row r="30">
      <c r="A30" s="4" t="inlineStr">
        <is>
          <t>Accumulated Amortization</t>
        </is>
      </c>
      <c r="B30" s="6" t="n">
        <v>-40357</v>
      </c>
      <c r="C30" s="6" t="n">
        <v>-19708</v>
      </c>
    </row>
    <row r="31">
      <c r="A31" s="4" t="inlineStr">
        <is>
          <t>Net</t>
        </is>
      </c>
      <c r="B31" s="5" t="n">
        <v>76169</v>
      </c>
      <c r="C31" s="5" t="n">
        <v>96165</v>
      </c>
    </row>
    <row r="32">
      <c r="A32" s="4" t="inlineStr">
        <is>
          <t>Trade names [Member] | Pending Litigation [Member]</t>
        </is>
      </c>
    </row>
    <row r="33">
      <c r="A33" s="3" t="inlineStr">
        <is>
          <t>Finite-Lived Intangible Assets [Line Items]</t>
        </is>
      </c>
    </row>
    <row r="34">
      <c r="A34" s="4" t="inlineStr">
        <is>
          <t>Estimated Useful Lives</t>
        </is>
      </c>
      <c r="B34" s="4" t="inlineStr">
        <is>
          <t>3 years</t>
        </is>
      </c>
    </row>
    <row r="35">
      <c r="A35" s="4" t="inlineStr">
        <is>
          <t>Trade names [Member] | Maximum [Member]</t>
        </is>
      </c>
    </row>
    <row r="36">
      <c r="A36" s="3" t="inlineStr">
        <is>
          <t>Finite-Lived Intangible Assets [Line Items]</t>
        </is>
      </c>
    </row>
    <row r="37">
      <c r="A37" s="4" t="inlineStr">
        <is>
          <t>Estimated Useful Lives</t>
        </is>
      </c>
      <c r="B37"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stimated Amortization Expense) (Details) $ in Thousands</t>
        </is>
      </c>
      <c r="B1" s="2" t="inlineStr">
        <is>
          <t>Dec. 31, 2020USD ($)</t>
        </is>
      </c>
    </row>
    <row r="2">
      <c r="A2" s="3" t="inlineStr">
        <is>
          <t>Goodwill and Intangible Assets Disclosure [Abstract]</t>
        </is>
      </c>
    </row>
    <row r="3">
      <c r="A3" s="4" t="inlineStr">
        <is>
          <t>2021</t>
        </is>
      </c>
      <c r="B3" s="5" t="n">
        <v>38074</v>
      </c>
    </row>
    <row r="4">
      <c r="A4" s="4" t="inlineStr">
        <is>
          <t>2022</t>
        </is>
      </c>
      <c r="B4" s="6" t="n">
        <v>38027</v>
      </c>
    </row>
    <row r="5">
      <c r="A5" s="4" t="inlineStr">
        <is>
          <t>2023</t>
        </is>
      </c>
      <c r="B5" s="6" t="n">
        <v>37951</v>
      </c>
    </row>
    <row r="6">
      <c r="A6" s="4" t="inlineStr">
        <is>
          <t>2024</t>
        </is>
      </c>
      <c r="B6" s="6" t="n">
        <v>37882</v>
      </c>
    </row>
    <row r="7">
      <c r="A7" s="4" t="inlineStr">
        <is>
          <t>2025</t>
        </is>
      </c>
      <c r="B7" s="5" t="n">
        <v>360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Accrued Liabilities [Abstract]</t>
        </is>
      </c>
    </row>
    <row r="3">
      <c r="A3" s="4" t="inlineStr">
        <is>
          <t>Employee related costs</t>
        </is>
      </c>
      <c r="B3" s="5" t="n">
        <v>98661</v>
      </c>
      <c r="C3" s="5" t="n">
        <v>89753</v>
      </c>
    </row>
    <row r="4">
      <c r="A4" s="4" t="inlineStr">
        <is>
          <t>Participations and residuals</t>
        </is>
      </c>
      <c r="B4" s="6" t="n">
        <v>106785</v>
      </c>
      <c r="C4" s="6" t="n">
        <v>70682</v>
      </c>
    </row>
    <row r="5">
      <c r="A5" s="4" t="inlineStr">
        <is>
          <t>Interest</t>
        </is>
      </c>
      <c r="B5" s="6" t="n">
        <v>29345</v>
      </c>
      <c r="C5" s="6" t="n">
        <v>29767</v>
      </c>
    </row>
    <row r="6">
      <c r="A6" s="4" t="inlineStr">
        <is>
          <t>Other accrued expenses</t>
        </is>
      </c>
      <c r="B6" s="6" t="n">
        <v>85214</v>
      </c>
      <c r="C6" s="6" t="n">
        <v>61012</v>
      </c>
    </row>
    <row r="7">
      <c r="A7" s="4" t="inlineStr">
        <is>
          <t>Total accrued liabilities</t>
        </is>
      </c>
      <c r="B7" s="5" t="n">
        <v>320005</v>
      </c>
      <c r="C7" s="5" t="n">
        <v>2512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4" customWidth="1" min="5" max="5"/>
    <col width="14" customWidth="1" min="6" max="6"/>
    <col width="15" customWidth="1" min="7" max="7"/>
    <col width="14" customWidth="1" min="8" max="8"/>
    <col width="14" customWidth="1" min="9" max="9"/>
    <col width="17" customWidth="1" min="10" max="10"/>
  </cols>
  <sheetData>
    <row r="1">
      <c r="A1" s="1" t="inlineStr">
        <is>
          <t>Long-term Debt (Narrative) (Details) - USD ($)</t>
        </is>
      </c>
      <c r="B1" s="2" t="inlineStr">
        <is>
          <t>Feb. 26, 2021</t>
        </is>
      </c>
      <c r="C1" s="2" t="inlineStr">
        <is>
          <t>Feb. 08, 2021</t>
        </is>
      </c>
      <c r="D1" s="2" t="inlineStr">
        <is>
          <t>Jul. 28, 2017</t>
        </is>
      </c>
      <c r="E1" s="2" t="inlineStr">
        <is>
          <t>Dec. 17, 2012</t>
        </is>
      </c>
      <c r="F1" s="2" t="inlineStr">
        <is>
          <t>Mar. 31, 2020</t>
        </is>
      </c>
      <c r="G1" s="2" t="inlineStr">
        <is>
          <t>Dec. 31, 2020</t>
        </is>
      </c>
      <c r="H1" s="2" t="inlineStr">
        <is>
          <t>Dec. 31, 2019</t>
        </is>
      </c>
      <c r="I1" s="2" t="inlineStr">
        <is>
          <t>Dec. 31, 2018</t>
        </is>
      </c>
      <c r="J1" s="2" t="inlineStr">
        <is>
          <t>Mar. 30, 2016</t>
        </is>
      </c>
    </row>
    <row r="2">
      <c r="A2" s="3" t="inlineStr">
        <is>
          <t>Debt Instrument [Line Items]</t>
        </is>
      </c>
    </row>
    <row r="3">
      <c r="A3" s="4" t="inlineStr">
        <is>
          <t>Proceeds from the issuance of long-term debt</t>
        </is>
      </c>
      <c r="G3" s="5" t="n">
        <v>6000000</v>
      </c>
      <c r="H3" s="5" t="n">
        <v>1521000</v>
      </c>
      <c r="I3" s="5" t="n">
        <v>289000</v>
      </c>
    </row>
    <row r="4">
      <c r="A4" s="4" t="inlineStr">
        <is>
          <t>Long-term debt</t>
        </is>
      </c>
      <c r="G4" s="6" t="n">
        <v>2875000000</v>
      </c>
      <c r="H4" s="6" t="n">
        <v>3131250000</v>
      </c>
    </row>
    <row r="5">
      <c r="A5" s="4" t="inlineStr">
        <is>
          <t>Issuance discount</t>
        </is>
      </c>
      <c r="G5" s="6" t="n">
        <v>18337000</v>
      </c>
      <c r="H5" s="6" t="n">
        <v>24351000</v>
      </c>
    </row>
    <row r="6">
      <c r="A6" s="4" t="inlineStr">
        <is>
          <t>Loss on extinguishment of debt</t>
        </is>
      </c>
      <c r="G6" s="6" t="n">
        <v>2908000</v>
      </c>
      <c r="H6" s="6" t="n">
        <v>0</v>
      </c>
      <c r="I6" s="5" t="n">
        <v>0</v>
      </c>
    </row>
    <row r="7">
      <c r="A7" s="4" t="inlineStr">
        <is>
          <t>Revolving Credit Facility [Member]</t>
        </is>
      </c>
    </row>
    <row r="8">
      <c r="A8" s="3" t="inlineStr">
        <is>
          <t>Debt Instrument [Line Items]</t>
        </is>
      </c>
    </row>
    <row r="9">
      <c r="A9" s="4" t="inlineStr">
        <is>
          <t>Credit facility borrowing capacity</t>
        </is>
      </c>
      <c r="G9" s="5" t="n">
        <v>500000000</v>
      </c>
    </row>
    <row r="10">
      <c r="A10" s="4" t="inlineStr">
        <is>
          <t>Revolving Credit Facility [Member] | Subsequent Event [Member]</t>
        </is>
      </c>
    </row>
    <row r="11">
      <c r="A11" s="3" t="inlineStr">
        <is>
          <t>Debt Instrument [Line Items]</t>
        </is>
      </c>
    </row>
    <row r="12">
      <c r="A12" s="4" t="inlineStr">
        <is>
          <t>Aggregate principal amount</t>
        </is>
      </c>
      <c r="C12" s="5" t="n">
        <v>500000000</v>
      </c>
    </row>
    <row r="13">
      <c r="A13" s="4" t="inlineStr">
        <is>
          <t>Term-A Facility [Member]</t>
        </is>
      </c>
    </row>
    <row r="14">
      <c r="A14" s="3" t="inlineStr">
        <is>
          <t>Debt Instrument [Line Items]</t>
        </is>
      </c>
    </row>
    <row r="15">
      <c r="A15" s="4" t="inlineStr">
        <is>
          <t>Debt instrument, covenant, cash flow ratio</t>
        </is>
      </c>
      <c r="G15" s="10" t="n">
        <v>5.25</v>
      </c>
    </row>
    <row r="16">
      <c r="A16" s="4" t="inlineStr">
        <is>
          <t>Minimum ratio of annual operating cash flow to annual total interest expense</t>
        </is>
      </c>
      <c r="G16" s="10" t="n">
        <v>2.5</v>
      </c>
    </row>
    <row r="17">
      <c r="A17" s="4" t="inlineStr">
        <is>
          <t>Term-A Facility [Member] | Minimum [Member]</t>
        </is>
      </c>
    </row>
    <row r="18">
      <c r="A18" s="3" t="inlineStr">
        <is>
          <t>Debt Instrument [Line Items]</t>
        </is>
      </c>
    </row>
    <row r="19">
      <c r="A19" s="4" t="inlineStr">
        <is>
          <t>Commitment fee percentage</t>
        </is>
      </c>
      <c r="G19" s="4" t="inlineStr">
        <is>
          <t>0.25%</t>
        </is>
      </c>
    </row>
    <row r="20">
      <c r="A20" s="4" t="inlineStr">
        <is>
          <t>Debt instrument, covenant, cash flow ratio</t>
        </is>
      </c>
      <c r="G20" s="6" t="n">
        <v>5</v>
      </c>
    </row>
    <row r="21">
      <c r="A21" s="4" t="inlineStr">
        <is>
          <t>Term-A Facility [Member] | Minimum [Member] | Base Rate [Member]</t>
        </is>
      </c>
    </row>
    <row r="22">
      <c r="A22" s="3" t="inlineStr">
        <is>
          <t>Debt Instrument [Line Items]</t>
        </is>
      </c>
    </row>
    <row r="23">
      <c r="A23" s="4" t="inlineStr">
        <is>
          <t>Basis spread on variable rate</t>
        </is>
      </c>
      <c r="G23" s="4" t="inlineStr">
        <is>
          <t>0.25%</t>
        </is>
      </c>
    </row>
    <row r="24">
      <c r="A24" s="4" t="inlineStr">
        <is>
          <t>Term-A Facility [Member] | Minimum [Member] | Eurodollar [Member]</t>
        </is>
      </c>
    </row>
    <row r="25">
      <c r="A25" s="3" t="inlineStr">
        <is>
          <t>Debt Instrument [Line Items]</t>
        </is>
      </c>
    </row>
    <row r="26">
      <c r="A26" s="4" t="inlineStr">
        <is>
          <t>Basis spread on variable rate</t>
        </is>
      </c>
      <c r="G26" s="4" t="inlineStr">
        <is>
          <t>1.25%</t>
        </is>
      </c>
    </row>
    <row r="27">
      <c r="A27" s="4" t="inlineStr">
        <is>
          <t>Term-A Facility [Member] | Maximum [Member]</t>
        </is>
      </c>
    </row>
    <row r="28">
      <c r="A28" s="3" t="inlineStr">
        <is>
          <t>Debt Instrument [Line Items]</t>
        </is>
      </c>
    </row>
    <row r="29">
      <c r="A29" s="4" t="inlineStr">
        <is>
          <t>Commitment fee percentage</t>
        </is>
      </c>
      <c r="G29" s="4" t="inlineStr">
        <is>
          <t>0.50%</t>
        </is>
      </c>
    </row>
    <row r="30">
      <c r="A30" s="4" t="inlineStr">
        <is>
          <t>Debt instrument, covenant, cash flow ratio</t>
        </is>
      </c>
      <c r="G30" s="6" t="n">
        <v>6</v>
      </c>
    </row>
    <row r="31">
      <c r="A31" s="4" t="inlineStr">
        <is>
          <t>Term-A Facility [Member] | Maximum [Member] | Base Rate [Member]</t>
        </is>
      </c>
    </row>
    <row r="32">
      <c r="A32" s="3" t="inlineStr">
        <is>
          <t>Debt Instrument [Line Items]</t>
        </is>
      </c>
    </row>
    <row r="33">
      <c r="A33" s="4" t="inlineStr">
        <is>
          <t>Basis spread on variable rate</t>
        </is>
      </c>
      <c r="G33" s="4" t="inlineStr">
        <is>
          <t>1.25%</t>
        </is>
      </c>
    </row>
    <row r="34">
      <c r="A34" s="4" t="inlineStr">
        <is>
          <t>Term-A Facility [Member] | Maximum [Member] | Eurodollar [Member]</t>
        </is>
      </c>
    </row>
    <row r="35">
      <c r="A35" s="3" t="inlineStr">
        <is>
          <t>Debt Instrument [Line Items]</t>
        </is>
      </c>
    </row>
    <row r="36">
      <c r="A36" s="4" t="inlineStr">
        <is>
          <t>Basis spread on variable rate</t>
        </is>
      </c>
      <c r="G36" s="4" t="inlineStr">
        <is>
          <t>2.25%</t>
        </is>
      </c>
    </row>
    <row r="37">
      <c r="A37" s="4" t="inlineStr">
        <is>
          <t>Term-A Facility [Member] | Secured Debt [Member]</t>
        </is>
      </c>
    </row>
    <row r="38">
      <c r="A38" s="3" t="inlineStr">
        <is>
          <t>Debt Instrument [Line Items]</t>
        </is>
      </c>
    </row>
    <row r="39">
      <c r="A39" s="4" t="inlineStr">
        <is>
          <t>Long-term debt</t>
        </is>
      </c>
      <c r="D39" s="5" t="n">
        <v>675000000</v>
      </c>
      <c r="G39" s="5" t="n">
        <v>675000000</v>
      </c>
      <c r="H39" s="6" t="n">
        <v>731250000</v>
      </c>
    </row>
    <row r="40">
      <c r="A40" s="4" t="inlineStr">
        <is>
          <t>Term-A Facility [Member] | Secured Debt [Member] | Senior Notes [Member]</t>
        </is>
      </c>
    </row>
    <row r="41">
      <c r="A41" s="3" t="inlineStr">
        <is>
          <t>Debt Instrument [Line Items]</t>
        </is>
      </c>
    </row>
    <row r="42">
      <c r="A42" s="4" t="inlineStr">
        <is>
          <t>Repayment of outstanding amount under loan facility</t>
        </is>
      </c>
      <c r="D42" s="6" t="n">
        <v>400000000</v>
      </c>
    </row>
    <row r="43">
      <c r="A43" s="4" t="inlineStr">
        <is>
          <t>Term-A Facility [Member] | Secured Debt [Member] | Subsequent Event [Member]</t>
        </is>
      </c>
    </row>
    <row r="44">
      <c r="A44" s="3" t="inlineStr">
        <is>
          <t>Debt Instrument [Line Items]</t>
        </is>
      </c>
    </row>
    <row r="45">
      <c r="A45" s="4" t="inlineStr">
        <is>
          <t>Aggregate principal amount</t>
        </is>
      </c>
      <c r="C45" s="6" t="n">
        <v>675000000</v>
      </c>
    </row>
    <row r="46">
      <c r="A46" s="4" t="inlineStr">
        <is>
          <t>4.75% Senior Notes Due 2025 [Member]</t>
        </is>
      </c>
    </row>
    <row r="47">
      <c r="A47" s="3" t="inlineStr">
        <is>
          <t>Debt Instrument [Line Items]</t>
        </is>
      </c>
    </row>
    <row r="48">
      <c r="A48" s="4" t="inlineStr">
        <is>
          <t>Debt, interest rate</t>
        </is>
      </c>
      <c r="G48" s="4" t="inlineStr">
        <is>
          <t>4.75%</t>
        </is>
      </c>
    </row>
    <row r="49">
      <c r="A49" s="4" t="inlineStr">
        <is>
          <t>4.75% Senior Notes Due 2025 [Member] | Senior Notes [Member]</t>
        </is>
      </c>
    </row>
    <row r="50">
      <c r="A50" s="3" t="inlineStr">
        <is>
          <t>Debt Instrument [Line Items]</t>
        </is>
      </c>
    </row>
    <row r="51">
      <c r="A51" s="4" t="inlineStr">
        <is>
          <t>Aggregate principal amount</t>
        </is>
      </c>
      <c r="D51" s="6" t="n">
        <v>800000000</v>
      </c>
      <c r="F51" s="5" t="n">
        <v>600000000</v>
      </c>
    </row>
    <row r="52">
      <c r="A52" s="4" t="inlineStr">
        <is>
          <t>Debt, interest rate</t>
        </is>
      </c>
      <c r="G52" s="4" t="inlineStr">
        <is>
          <t>4.75%</t>
        </is>
      </c>
    </row>
    <row r="53">
      <c r="A53" s="4" t="inlineStr">
        <is>
          <t>Long-term debt</t>
        </is>
      </c>
      <c r="G53" s="5" t="n">
        <v>800000000</v>
      </c>
      <c r="H53" s="6" t="n">
        <v>800000000</v>
      </c>
    </row>
    <row r="54">
      <c r="A54" s="4" t="inlineStr">
        <is>
          <t>Redemption price (as a percentage)</t>
        </is>
      </c>
      <c r="G54" s="4" t="inlineStr">
        <is>
          <t>104.75%</t>
        </is>
      </c>
    </row>
    <row r="55">
      <c r="A55" s="4" t="inlineStr">
        <is>
          <t>Redemption of notes</t>
        </is>
      </c>
      <c r="F55" s="5" t="n">
        <v>200000000</v>
      </c>
    </row>
    <row r="56">
      <c r="A56" s="4" t="inlineStr">
        <is>
          <t>Underwriting discounts and commissions and expenses</t>
        </is>
      </c>
      <c r="D56" s="5" t="n">
        <v>14000000</v>
      </c>
    </row>
    <row r="57">
      <c r="A57" s="4" t="inlineStr">
        <is>
          <t>Redemption percentage (up to)</t>
        </is>
      </c>
      <c r="G57" s="4" t="inlineStr">
        <is>
          <t>35.00%</t>
        </is>
      </c>
    </row>
    <row r="58">
      <c r="A58" s="4" t="inlineStr">
        <is>
          <t>4.75% Senior Notes Due 2025 [Member] | Debt Instrument, Redemption, Period One [Member] | Senior Notes [Member]</t>
        </is>
      </c>
    </row>
    <row r="59">
      <c r="A59" s="3" t="inlineStr">
        <is>
          <t>Debt Instrument [Line Items]</t>
        </is>
      </c>
    </row>
    <row r="60">
      <c r="A60" s="4" t="inlineStr">
        <is>
          <t>Redemption price (as a percentage)</t>
        </is>
      </c>
      <c r="G60" s="4" t="inlineStr">
        <is>
          <t>102.375%</t>
        </is>
      </c>
    </row>
    <row r="61">
      <c r="A61" s="4" t="inlineStr">
        <is>
          <t>4.75% Senior Notes Due 2025 [Member] | Debt Instrument, Redemption, Period Two [Member] | Senior Notes [Member]</t>
        </is>
      </c>
    </row>
    <row r="62">
      <c r="A62" s="3" t="inlineStr">
        <is>
          <t>Debt Instrument [Line Items]</t>
        </is>
      </c>
    </row>
    <row r="63">
      <c r="A63" s="4" t="inlineStr">
        <is>
          <t>Redemption price (as a percentage)</t>
        </is>
      </c>
      <c r="G63" s="4" t="inlineStr">
        <is>
          <t>100.00%</t>
        </is>
      </c>
    </row>
    <row r="64">
      <c r="A64" s="4" t="inlineStr">
        <is>
          <t>4.75% Senior Notes Due 2025 [Member] | US Treasury (UST) Interest Rate [Member] | Debt Instrument, Redemption, Period Two [Member] | Senior Notes [Member]</t>
        </is>
      </c>
    </row>
    <row r="65">
      <c r="A65" s="3" t="inlineStr">
        <is>
          <t>Debt Instrument [Line Items]</t>
        </is>
      </c>
    </row>
    <row r="66">
      <c r="A66" s="4" t="inlineStr">
        <is>
          <t>Basis spread on variable rate</t>
        </is>
      </c>
      <c r="G66" s="4" t="inlineStr">
        <is>
          <t>0.50%</t>
        </is>
      </c>
    </row>
    <row r="67">
      <c r="A67" s="4" t="inlineStr">
        <is>
          <t>5.00% Senior Notes Due April 2024 [Member]</t>
        </is>
      </c>
    </row>
    <row r="68">
      <c r="A68" s="3" t="inlineStr">
        <is>
          <t>Debt Instrument [Line Items]</t>
        </is>
      </c>
    </row>
    <row r="69">
      <c r="A69" s="4" t="inlineStr">
        <is>
          <t>Debt, interest rate</t>
        </is>
      </c>
      <c r="G69" s="4" t="inlineStr">
        <is>
          <t>5.00%</t>
        </is>
      </c>
    </row>
    <row r="70">
      <c r="A70" s="4" t="inlineStr">
        <is>
          <t>5.00% Senior Notes Due April 2024 [Member] | Senior Notes [Member]</t>
        </is>
      </c>
    </row>
    <row r="71">
      <c r="A71" s="3" t="inlineStr">
        <is>
          <t>Debt Instrument [Line Items]</t>
        </is>
      </c>
    </row>
    <row r="72">
      <c r="A72" s="4" t="inlineStr">
        <is>
          <t>Aggregate principal amount</t>
        </is>
      </c>
      <c r="J72" s="5" t="n">
        <v>1000000000</v>
      </c>
    </row>
    <row r="73">
      <c r="A73" s="4" t="inlineStr">
        <is>
          <t>Debt, interest rate</t>
        </is>
      </c>
      <c r="G73" s="4" t="inlineStr">
        <is>
          <t>5.00%</t>
        </is>
      </c>
    </row>
    <row r="74">
      <c r="A74" s="4" t="inlineStr">
        <is>
          <t>Long-term debt</t>
        </is>
      </c>
      <c r="G74" s="5" t="n">
        <v>1000000000</v>
      </c>
      <c r="H74" s="6" t="n">
        <v>1000000000</v>
      </c>
    </row>
    <row r="75">
      <c r="A75" s="4" t="inlineStr">
        <is>
          <t>Issuance discount</t>
        </is>
      </c>
      <c r="J75" s="6" t="n">
        <v>17500000</v>
      </c>
    </row>
    <row r="76">
      <c r="A76" s="4" t="inlineStr">
        <is>
          <t>5.00% Senior Notes Due April 2024 [Member] | Subsequent Event [Member] | Senior Notes [Member]</t>
        </is>
      </c>
    </row>
    <row r="77">
      <c r="A77" s="3" t="inlineStr">
        <is>
          <t>Debt Instrument [Line Items]</t>
        </is>
      </c>
    </row>
    <row r="78">
      <c r="A78" s="4" t="inlineStr">
        <is>
          <t>Debt, interest rate</t>
        </is>
      </c>
      <c r="B78" s="4" t="inlineStr">
        <is>
          <t>5.00%</t>
        </is>
      </c>
    </row>
    <row r="79">
      <c r="A79" s="4" t="inlineStr">
        <is>
          <t>Redemption of principal amount</t>
        </is>
      </c>
      <c r="B79" s="5" t="n">
        <v>600000000</v>
      </c>
    </row>
    <row r="80">
      <c r="A80" s="4" t="inlineStr">
        <is>
          <t>Redemption price (as a percentage)</t>
        </is>
      </c>
      <c r="B80" s="4" t="inlineStr">
        <is>
          <t>102.50%</t>
        </is>
      </c>
    </row>
    <row r="81">
      <c r="A81" s="4" t="inlineStr">
        <is>
          <t>5.00% Senior Notes Due April 2024 [Member] | Debt Instrument, Redemption, Period One [Member] | Senior Notes [Member]</t>
        </is>
      </c>
    </row>
    <row r="82">
      <c r="A82" s="3" t="inlineStr">
        <is>
          <t>Debt Instrument [Line Items]</t>
        </is>
      </c>
    </row>
    <row r="83">
      <c r="A83" s="4" t="inlineStr">
        <is>
          <t>Redemption price (as a percentage)</t>
        </is>
      </c>
      <c r="G83" s="4" t="inlineStr">
        <is>
          <t>102.50%</t>
        </is>
      </c>
    </row>
    <row r="84">
      <c r="A84" s="4" t="inlineStr">
        <is>
          <t>5.00% Senior Notes Due April 2024 [Member] | Debt Instrument, Redemption, Period Two [Member] | Senior Notes [Member]</t>
        </is>
      </c>
    </row>
    <row r="85">
      <c r="A85" s="3" t="inlineStr">
        <is>
          <t>Debt Instrument [Line Items]</t>
        </is>
      </c>
    </row>
    <row r="86">
      <c r="A86" s="4" t="inlineStr">
        <is>
          <t>Redemption price (as a percentage)</t>
        </is>
      </c>
      <c r="G86" s="4" t="inlineStr">
        <is>
          <t>100.00%</t>
        </is>
      </c>
    </row>
    <row r="87">
      <c r="A87" s="4" t="inlineStr">
        <is>
          <t>7.75% Senior Notes [Member] | Senior Notes [Member]</t>
        </is>
      </c>
    </row>
    <row r="88">
      <c r="A88" s="3" t="inlineStr">
        <is>
          <t>Debt Instrument [Line Items]</t>
        </is>
      </c>
    </row>
    <row r="89">
      <c r="A89" s="4" t="inlineStr">
        <is>
          <t>Debt, interest rate</t>
        </is>
      </c>
      <c r="G89" s="4" t="inlineStr">
        <is>
          <t>7.75%</t>
        </is>
      </c>
    </row>
    <row r="90">
      <c r="A90" s="4" t="inlineStr">
        <is>
          <t>Debt extinguishment including principal interest and fees</t>
        </is>
      </c>
      <c r="J90" s="6" t="n">
        <v>703000000</v>
      </c>
    </row>
    <row r="91">
      <c r="A91" s="4" t="inlineStr">
        <is>
          <t>Debt proceeds used in redemption</t>
        </is>
      </c>
      <c r="J91" s="5" t="n">
        <v>45600000</v>
      </c>
    </row>
    <row r="92">
      <c r="A92" s="4" t="inlineStr">
        <is>
          <t>4.75% Senior Notes Due December 2022 [Member]</t>
        </is>
      </c>
    </row>
    <row r="93">
      <c r="A93" s="3" t="inlineStr">
        <is>
          <t>Debt Instrument [Line Items]</t>
        </is>
      </c>
    </row>
    <row r="94">
      <c r="A94" s="4" t="inlineStr">
        <is>
          <t>Debt, interest rate</t>
        </is>
      </c>
      <c r="G94" s="4" t="inlineStr">
        <is>
          <t>4.75%</t>
        </is>
      </c>
    </row>
    <row r="95">
      <c r="A95" s="4" t="inlineStr">
        <is>
          <t>4.75% Senior Notes Due December 2022 [Member] | Senior Notes [Member]</t>
        </is>
      </c>
    </row>
    <row r="96">
      <c r="A96" s="3" t="inlineStr">
        <is>
          <t>Debt Instrument [Line Items]</t>
        </is>
      </c>
    </row>
    <row r="97">
      <c r="A97" s="4" t="inlineStr">
        <is>
          <t>Aggregate principal amount</t>
        </is>
      </c>
      <c r="E97" s="5" t="n">
        <v>600000000</v>
      </c>
    </row>
    <row r="98">
      <c r="A98" s="4" t="inlineStr">
        <is>
          <t>Debt, interest rate</t>
        </is>
      </c>
      <c r="G98" s="4" t="inlineStr">
        <is>
          <t>4.75%</t>
        </is>
      </c>
    </row>
    <row r="99">
      <c r="A99" s="4" t="inlineStr">
        <is>
          <t>Long-term debt</t>
        </is>
      </c>
      <c r="G99" s="5" t="n">
        <v>400000000</v>
      </c>
      <c r="H99" s="5" t="n">
        <v>600000000</v>
      </c>
    </row>
    <row r="100">
      <c r="A100" s="4" t="inlineStr">
        <is>
          <t>Redemption price (as a percentage)</t>
        </is>
      </c>
      <c r="G100" s="4" t="inlineStr">
        <is>
          <t>100.00%</t>
        </is>
      </c>
    </row>
    <row r="101">
      <c r="A101" s="4" t="inlineStr">
        <is>
          <t>Issuance discount</t>
        </is>
      </c>
      <c r="E101" s="6" t="n">
        <v>10500000</v>
      </c>
    </row>
    <row r="102">
      <c r="A102" s="4" t="inlineStr">
        <is>
          <t>Loss on extinguishment of debt</t>
        </is>
      </c>
      <c r="G102" s="5" t="n">
        <v>2900000</v>
      </c>
    </row>
    <row r="103">
      <c r="A103" s="4" t="inlineStr">
        <is>
          <t>4.75% Senior Notes Due December 2022 [Member] | Subsequent Event [Member] | Senior Notes [Member]</t>
        </is>
      </c>
    </row>
    <row r="104">
      <c r="A104" s="3" t="inlineStr">
        <is>
          <t>Debt Instrument [Line Items]</t>
        </is>
      </c>
    </row>
    <row r="105">
      <c r="A105" s="4" t="inlineStr">
        <is>
          <t>Debt, interest rate</t>
        </is>
      </c>
      <c r="B105" s="4" t="inlineStr">
        <is>
          <t>4.75%</t>
        </is>
      </c>
    </row>
    <row r="106">
      <c r="A106" s="4" t="inlineStr">
        <is>
          <t>Redemption of principal amount</t>
        </is>
      </c>
      <c r="B106" s="5" t="n">
        <v>400000000</v>
      </c>
    </row>
    <row r="107">
      <c r="A107" s="4" t="inlineStr">
        <is>
          <t>Redemption price (as a percentage)</t>
        </is>
      </c>
      <c r="B107" s="4" t="inlineStr">
        <is>
          <t>100.00%</t>
        </is>
      </c>
    </row>
    <row r="108">
      <c r="A108" s="4" t="inlineStr">
        <is>
          <t>Term-B Facility [Member] | Senior Notes [Member]</t>
        </is>
      </c>
    </row>
    <row r="109">
      <c r="A109" s="3" t="inlineStr">
        <is>
          <t>Debt Instrument [Line Items]</t>
        </is>
      </c>
    </row>
    <row r="110">
      <c r="A110" s="4" t="inlineStr">
        <is>
          <t>Repayment of outstanding amount under loan facility</t>
        </is>
      </c>
      <c r="E110" s="5" t="n">
        <v>587600000</v>
      </c>
    </row>
    <row r="111">
      <c r="A111" s="4" t="inlineStr">
        <is>
          <t>Other Debt [Member]</t>
        </is>
      </c>
    </row>
    <row r="112">
      <c r="A112" s="3" t="inlineStr">
        <is>
          <t>Debt Instrument [Line Items]</t>
        </is>
      </c>
    </row>
    <row r="113">
      <c r="A113" s="4" t="inlineStr">
        <is>
          <t>Debt, interest rate</t>
        </is>
      </c>
      <c r="G113" s="4" t="inlineStr">
        <is>
          <t>3.50%</t>
        </is>
      </c>
    </row>
    <row r="114">
      <c r="A114" s="4" t="inlineStr">
        <is>
          <t>Credit facility borrowing capacity</t>
        </is>
      </c>
      <c r="G114" s="5" t="n">
        <v>3000000</v>
      </c>
    </row>
    <row r="115">
      <c r="A115" s="4" t="inlineStr">
        <is>
          <t>Outstanding borrowings on lines of credit</t>
        </is>
      </c>
      <c r="G115" s="5" t="n">
        <v>0</v>
      </c>
    </row>
    <row r="116">
      <c r="A116" s="4" t="inlineStr">
        <is>
          <t>Other Debt [Member] | Prime Rate [Member]</t>
        </is>
      </c>
    </row>
    <row r="117">
      <c r="A117" s="3" t="inlineStr">
        <is>
          <t>Debt Instrument [Line Items]</t>
        </is>
      </c>
    </row>
    <row r="118">
      <c r="A118" s="4" t="inlineStr">
        <is>
          <t>Debt, interest rate</t>
        </is>
      </c>
      <c r="G118" s="4" t="inlineStr">
        <is>
          <t>1.00%</t>
        </is>
      </c>
    </row>
    <row r="119">
      <c r="A119" s="4" t="inlineStr">
        <is>
          <t>4.25% Senior Notes Due 2029 [Member] | Subsequent Event [Member] | Senior Notes [Member]</t>
        </is>
      </c>
    </row>
    <row r="120">
      <c r="A120" s="3" t="inlineStr">
        <is>
          <t>Debt Instrument [Line Items]</t>
        </is>
      </c>
    </row>
    <row r="121">
      <c r="A121" s="4" t="inlineStr">
        <is>
          <t>Aggregate principal amount</t>
        </is>
      </c>
      <c r="C121" s="5" t="n">
        <v>1000000000</v>
      </c>
    </row>
    <row r="122">
      <c r="A122" s="4" t="inlineStr">
        <is>
          <t>Debt, interest rate</t>
        </is>
      </c>
      <c r="C122" s="4" t="inlineStr">
        <is>
          <t>4.25%</t>
        </is>
      </c>
    </row>
    <row r="123">
      <c r="A123" s="4" t="inlineStr">
        <is>
          <t>Proceeds from the issuance of long-term debt</t>
        </is>
      </c>
      <c r="C123" s="5" t="n">
        <v>9823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Long-term Debt (Summary of Long-Term Debt) (Details) - USD ($) $ in Thousands</t>
        </is>
      </c>
      <c r="B1" s="2" t="inlineStr">
        <is>
          <t>Dec. 31, 2020</t>
        </is>
      </c>
      <c r="C1" s="2" t="inlineStr">
        <is>
          <t>Dec. 31, 2019</t>
        </is>
      </c>
      <c r="D1" s="2" t="inlineStr">
        <is>
          <t>Jul. 28, 2017</t>
        </is>
      </c>
      <c r="E1" s="2" t="inlineStr">
        <is>
          <t>Mar. 30, 2016</t>
        </is>
      </c>
      <c r="F1" s="2" t="inlineStr">
        <is>
          <t>Dec. 17, 2012</t>
        </is>
      </c>
    </row>
    <row r="2">
      <c r="A2" s="3" t="inlineStr">
        <is>
          <t>Debt Instrument [Line Items]</t>
        </is>
      </c>
    </row>
    <row r="3">
      <c r="A3" s="4" t="inlineStr">
        <is>
          <t>Long-term debt</t>
        </is>
      </c>
      <c r="B3" s="5" t="n">
        <v>2875000</v>
      </c>
      <c r="C3" s="5" t="n">
        <v>3131250</v>
      </c>
    </row>
    <row r="4">
      <c r="A4" s="4" t="inlineStr">
        <is>
          <t>Unamortized discount</t>
        </is>
      </c>
      <c r="B4" s="6" t="n">
        <v>-18337</v>
      </c>
      <c r="C4" s="6" t="n">
        <v>-24351</v>
      </c>
    </row>
    <row r="5">
      <c r="A5" s="4" t="inlineStr">
        <is>
          <t>Unamortized deferred financing costs</t>
        </is>
      </c>
      <c r="B5" s="6" t="n">
        <v>-7356</v>
      </c>
      <c r="C5" s="6" t="n">
        <v>-10670</v>
      </c>
    </row>
    <row r="6">
      <c r="A6" s="4" t="inlineStr">
        <is>
          <t>Long-term debt, net</t>
        </is>
      </c>
      <c r="B6" s="6" t="n">
        <v>2849307</v>
      </c>
      <c r="C6" s="6" t="n">
        <v>3096229</v>
      </c>
    </row>
    <row r="7">
      <c r="A7" s="4" t="inlineStr">
        <is>
          <t>Current portion of long-term debt</t>
        </is>
      </c>
      <c r="B7" s="6" t="n">
        <v>75000</v>
      </c>
      <c r="C7" s="6" t="n">
        <v>56250</v>
      </c>
    </row>
    <row r="8">
      <c r="A8" s="4" t="inlineStr">
        <is>
          <t>Noncurrent portion of long-term debt</t>
        </is>
      </c>
      <c r="B8" s="6" t="n">
        <v>2774307</v>
      </c>
      <c r="C8" s="6" t="n">
        <v>3039979</v>
      </c>
    </row>
    <row r="9">
      <c r="A9" s="4" t="inlineStr">
        <is>
          <t>Term-A Facility [Member]</t>
        </is>
      </c>
    </row>
    <row r="10">
      <c r="A10" s="3" t="inlineStr">
        <is>
          <t>Debt Instrument [Line Items]</t>
        </is>
      </c>
    </row>
    <row r="11">
      <c r="A11" s="4" t="inlineStr">
        <is>
          <t>Long-term debt, net</t>
        </is>
      </c>
      <c r="B11" s="6" t="n">
        <v>669878</v>
      </c>
      <c r="C11" s="6" t="n">
        <v>723560</v>
      </c>
    </row>
    <row r="12">
      <c r="A12" s="4" t="inlineStr">
        <is>
          <t>4.75% Senior Notes Due December 2022 [Member]</t>
        </is>
      </c>
    </row>
    <row r="13">
      <c r="A13" s="3" t="inlineStr">
        <is>
          <t>Debt Instrument [Line Items]</t>
        </is>
      </c>
    </row>
    <row r="14">
      <c r="A14" s="4" t="inlineStr">
        <is>
          <t>Long-term debt, net</t>
        </is>
      </c>
      <c r="B14" s="5" t="n">
        <v>398230</v>
      </c>
      <c r="C14" s="6" t="n">
        <v>595813</v>
      </c>
    </row>
    <row r="15">
      <c r="A15" s="4" t="inlineStr">
        <is>
          <t>Debt, interest rate</t>
        </is>
      </c>
      <c r="B15" s="4" t="inlineStr">
        <is>
          <t>4.75%</t>
        </is>
      </c>
    </row>
    <row r="16">
      <c r="A16" s="4" t="inlineStr">
        <is>
          <t>5.00% Senior Notes Due April 2024 [Member]</t>
        </is>
      </c>
    </row>
    <row r="17">
      <c r="A17" s="3" t="inlineStr">
        <is>
          <t>Debt Instrument [Line Items]</t>
        </is>
      </c>
    </row>
    <row r="18">
      <c r="A18" s="4" t="inlineStr">
        <is>
          <t>Long-term debt, net</t>
        </is>
      </c>
      <c r="B18" s="5" t="n">
        <v>991074</v>
      </c>
      <c r="C18" s="6" t="n">
        <v>988609</v>
      </c>
    </row>
    <row r="19">
      <c r="A19" s="4" t="inlineStr">
        <is>
          <t>Debt, interest rate</t>
        </is>
      </c>
      <c r="B19" s="4" t="inlineStr">
        <is>
          <t>5.00%</t>
        </is>
      </c>
    </row>
    <row r="20">
      <c r="A20" s="4" t="inlineStr">
        <is>
          <t>4.75% Senior Notes Due 2025 [Member]</t>
        </is>
      </c>
    </row>
    <row r="21">
      <c r="A21" s="3" t="inlineStr">
        <is>
          <t>Debt Instrument [Line Items]</t>
        </is>
      </c>
    </row>
    <row r="22">
      <c r="A22" s="4" t="inlineStr">
        <is>
          <t>Long-term debt, net</t>
        </is>
      </c>
      <c r="B22" s="5" t="n">
        <v>790125</v>
      </c>
      <c r="C22" s="6" t="n">
        <v>788247</v>
      </c>
    </row>
    <row r="23">
      <c r="A23" s="4" t="inlineStr">
        <is>
          <t>Debt, interest rate</t>
        </is>
      </c>
      <c r="B23" s="4" t="inlineStr">
        <is>
          <t>4.75%</t>
        </is>
      </c>
    </row>
    <row r="24">
      <c r="A24" s="4" t="inlineStr">
        <is>
          <t>Senior Notes [Member] | 4.75% Senior Notes Due December 2022 [Member]</t>
        </is>
      </c>
    </row>
    <row r="25">
      <c r="A25" s="3" t="inlineStr">
        <is>
          <t>Debt Instrument [Line Items]</t>
        </is>
      </c>
    </row>
    <row r="26">
      <c r="A26" s="4" t="inlineStr">
        <is>
          <t>Long-term debt</t>
        </is>
      </c>
      <c r="B26" s="5" t="n">
        <v>400000</v>
      </c>
      <c r="C26" s="6" t="n">
        <v>600000</v>
      </c>
    </row>
    <row r="27">
      <c r="A27" s="4" t="inlineStr">
        <is>
          <t>Unamortized discount</t>
        </is>
      </c>
      <c r="F27" s="5" t="n">
        <v>-10500</v>
      </c>
    </row>
    <row r="28">
      <c r="A28" s="4" t="inlineStr">
        <is>
          <t>Debt, interest rate</t>
        </is>
      </c>
      <c r="B28" s="4" t="inlineStr">
        <is>
          <t>4.75%</t>
        </is>
      </c>
    </row>
    <row r="29">
      <c r="A29" s="4" t="inlineStr">
        <is>
          <t>Senior Notes [Member] | 5.00% Senior Notes Due April 2024 [Member]</t>
        </is>
      </c>
    </row>
    <row r="30">
      <c r="A30" s="3" t="inlineStr">
        <is>
          <t>Debt Instrument [Line Items]</t>
        </is>
      </c>
    </row>
    <row r="31">
      <c r="A31" s="4" t="inlineStr">
        <is>
          <t>Long-term debt</t>
        </is>
      </c>
      <c r="B31" s="5" t="n">
        <v>1000000</v>
      </c>
      <c r="C31" s="6" t="n">
        <v>1000000</v>
      </c>
    </row>
    <row r="32">
      <c r="A32" s="4" t="inlineStr">
        <is>
          <t>Unamortized discount</t>
        </is>
      </c>
      <c r="E32" s="5" t="n">
        <v>-17500</v>
      </c>
    </row>
    <row r="33">
      <c r="A33" s="4" t="inlineStr">
        <is>
          <t>Debt, interest rate</t>
        </is>
      </c>
      <c r="B33" s="4" t="inlineStr">
        <is>
          <t>5.00%</t>
        </is>
      </c>
    </row>
    <row r="34">
      <c r="A34" s="4" t="inlineStr">
        <is>
          <t>Senior Notes [Member] | 4.75% Senior Notes Due 2025 [Member]</t>
        </is>
      </c>
    </row>
    <row r="35">
      <c r="A35" s="3" t="inlineStr">
        <is>
          <t>Debt Instrument [Line Items]</t>
        </is>
      </c>
    </row>
    <row r="36">
      <c r="A36" s="4" t="inlineStr">
        <is>
          <t>Long-term debt</t>
        </is>
      </c>
      <c r="B36" s="5" t="n">
        <v>800000</v>
      </c>
      <c r="C36" s="6" t="n">
        <v>800000</v>
      </c>
    </row>
    <row r="37">
      <c r="A37" s="4" t="inlineStr">
        <is>
          <t>Debt, interest rate</t>
        </is>
      </c>
      <c r="B37" s="4" t="inlineStr">
        <is>
          <t>4.75%</t>
        </is>
      </c>
    </row>
    <row r="38">
      <c r="A38" s="4" t="inlineStr">
        <is>
          <t>Secured Debt [Member] | Term-A Facility [Member]</t>
        </is>
      </c>
    </row>
    <row r="39">
      <c r="A39" s="3" t="inlineStr">
        <is>
          <t>Debt Instrument [Line Items]</t>
        </is>
      </c>
    </row>
    <row r="40">
      <c r="A40" s="4" t="inlineStr">
        <is>
          <t>Long-term debt</t>
        </is>
      </c>
      <c r="B40" s="5" t="n">
        <v>675000</v>
      </c>
      <c r="C40" s="5" t="n">
        <v>731250</v>
      </c>
      <c r="D40" s="5" t="n">
        <v>67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Long-term Debt (Schedule of Debt Maturities) (Details) $ in Thousands</t>
        </is>
      </c>
      <c r="B1" s="2" t="inlineStr">
        <is>
          <t>Dec. 31, 2020USD ($)</t>
        </is>
      </c>
    </row>
    <row r="2">
      <c r="A2" s="3" t="inlineStr">
        <is>
          <t>Debt Disclosure [Abstract]</t>
        </is>
      </c>
    </row>
    <row r="3">
      <c r="A3" s="4" t="inlineStr">
        <is>
          <t>2021</t>
        </is>
      </c>
      <c r="B3" s="5" t="n">
        <v>75000</v>
      </c>
    </row>
    <row r="4">
      <c r="A4" s="4" t="inlineStr">
        <is>
          <t>2022</t>
        </is>
      </c>
      <c r="B4" s="6" t="n">
        <v>475000</v>
      </c>
    </row>
    <row r="5">
      <c r="A5" s="4" t="inlineStr">
        <is>
          <t>2023</t>
        </is>
      </c>
      <c r="B5" s="6" t="n">
        <v>525000</v>
      </c>
    </row>
    <row r="6">
      <c r="A6" s="4" t="inlineStr">
        <is>
          <t>2024</t>
        </is>
      </c>
      <c r="B6" s="6" t="n">
        <v>1000000</v>
      </c>
    </row>
    <row r="7">
      <c r="A7" s="4" t="inlineStr">
        <is>
          <t>2025</t>
        </is>
      </c>
      <c r="B7" s="5" t="n">
        <v>8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Assets And Liabilities Measured At Fair Value On A Recurring Basis) (Details) - USD ($) $ in Thousands</t>
        </is>
      </c>
      <c r="B1" s="2" t="inlineStr">
        <is>
          <t>Dec. 31, 2020</t>
        </is>
      </c>
      <c r="C1" s="2" t="inlineStr">
        <is>
          <t>Dec. 31, 2019</t>
        </is>
      </c>
    </row>
    <row r="2">
      <c r="A2" s="3" t="inlineStr">
        <is>
          <t>Assets, Fair Value Disclosure [Abstract]</t>
        </is>
      </c>
    </row>
    <row r="3">
      <c r="A3" s="4" t="inlineStr">
        <is>
          <t>Cash equivalents</t>
        </is>
      </c>
      <c r="B3" s="5" t="n">
        <v>107494</v>
      </c>
      <c r="C3" s="5" t="n">
        <v>191214</v>
      </c>
    </row>
    <row r="4">
      <c r="A4" s="4" t="inlineStr">
        <is>
          <t>Marketable securities</t>
        </is>
      </c>
      <c r="B4" s="6" t="n">
        <v>62442</v>
      </c>
      <c r="C4" s="6" t="n">
        <v>4448</v>
      </c>
    </row>
    <row r="5">
      <c r="A5" s="4" t="inlineStr">
        <is>
          <t>Foreign currency derivatives</t>
        </is>
      </c>
      <c r="B5" s="6" t="n">
        <v>667</v>
      </c>
      <c r="C5" s="6" t="n">
        <v>1884</v>
      </c>
    </row>
    <row r="6">
      <c r="A6" s="4" t="inlineStr">
        <is>
          <t>Interest Rate Swap [Member]</t>
        </is>
      </c>
    </row>
    <row r="7">
      <c r="A7" s="3" t="inlineStr">
        <is>
          <t>Liabilities, Fair Value Disclosure [Abstract]</t>
        </is>
      </c>
    </row>
    <row r="8">
      <c r="A8" s="4" t="inlineStr">
        <is>
          <t>Derivative liabilities</t>
        </is>
      </c>
      <c r="B8" s="6" t="n">
        <v>2403</v>
      </c>
      <c r="C8" s="6" t="n">
        <v>1966</v>
      </c>
    </row>
    <row r="9">
      <c r="A9" s="4" t="inlineStr">
        <is>
          <t>Foreign Exchange Forward [Member]</t>
        </is>
      </c>
    </row>
    <row r="10">
      <c r="A10" s="3" t="inlineStr">
        <is>
          <t>Liabilities, Fair Value Disclosure [Abstract]</t>
        </is>
      </c>
    </row>
    <row r="11">
      <c r="A11" s="4" t="inlineStr">
        <is>
          <t>Derivative liabilities</t>
        </is>
      </c>
      <c r="B11" s="6" t="n">
        <v>3515</v>
      </c>
      <c r="C11" s="6" t="n">
        <v>1888</v>
      </c>
    </row>
    <row r="12">
      <c r="A12" s="4" t="inlineStr">
        <is>
          <t>Level I [Member]</t>
        </is>
      </c>
    </row>
    <row r="13">
      <c r="A13" s="3" t="inlineStr">
        <is>
          <t>Assets, Fair Value Disclosure [Abstract]</t>
        </is>
      </c>
    </row>
    <row r="14">
      <c r="A14" s="4" t="inlineStr">
        <is>
          <t>Cash equivalents</t>
        </is>
      </c>
      <c r="B14" s="6" t="n">
        <v>107494</v>
      </c>
      <c r="C14" s="6" t="n">
        <v>191214</v>
      </c>
    </row>
    <row r="15">
      <c r="A15" s="4" t="inlineStr">
        <is>
          <t>Marketable securities</t>
        </is>
      </c>
      <c r="B15" s="6" t="n">
        <v>62442</v>
      </c>
      <c r="C15" s="6" t="n">
        <v>4448</v>
      </c>
    </row>
    <row r="16">
      <c r="A16" s="4" t="inlineStr">
        <is>
          <t>Foreign currency derivatives</t>
        </is>
      </c>
      <c r="B16" s="6" t="n">
        <v>0</v>
      </c>
      <c r="C16" s="6" t="n">
        <v>0</v>
      </c>
    </row>
    <row r="17">
      <c r="A17" s="4" t="inlineStr">
        <is>
          <t>Level I [Member] | Interest Rate Swap [Member]</t>
        </is>
      </c>
    </row>
    <row r="18">
      <c r="A18" s="3" t="inlineStr">
        <is>
          <t>Liabilities, Fair Value Disclosure [Abstract]</t>
        </is>
      </c>
    </row>
    <row r="19">
      <c r="A19" s="4" t="inlineStr">
        <is>
          <t>Derivative liabilities</t>
        </is>
      </c>
      <c r="B19" s="6" t="n">
        <v>0</v>
      </c>
      <c r="C19" s="6" t="n">
        <v>0</v>
      </c>
    </row>
    <row r="20">
      <c r="A20" s="4" t="inlineStr">
        <is>
          <t>Level I [Member] | Foreign Exchange Forward [Member]</t>
        </is>
      </c>
    </row>
    <row r="21">
      <c r="A21" s="3" t="inlineStr">
        <is>
          <t>Liabilities, Fair Value Disclosure [Abstract]</t>
        </is>
      </c>
    </row>
    <row r="22">
      <c r="A22" s="4" t="inlineStr">
        <is>
          <t>Derivative liabilities</t>
        </is>
      </c>
      <c r="B22" s="6" t="n">
        <v>0</v>
      </c>
      <c r="C22" s="6" t="n">
        <v>0</v>
      </c>
    </row>
    <row r="23">
      <c r="A23" s="4" t="inlineStr">
        <is>
          <t>Level II [Member]</t>
        </is>
      </c>
    </row>
    <row r="24">
      <c r="A24" s="3" t="inlineStr">
        <is>
          <t>Assets, Fair Value Disclosure [Abstract]</t>
        </is>
      </c>
    </row>
    <row r="25">
      <c r="A25" s="4" t="inlineStr">
        <is>
          <t>Cash equivalents</t>
        </is>
      </c>
      <c r="B25" s="6" t="n">
        <v>0</v>
      </c>
      <c r="C25" s="6" t="n">
        <v>0</v>
      </c>
    </row>
    <row r="26">
      <c r="A26" s="4" t="inlineStr">
        <is>
          <t>Marketable securities</t>
        </is>
      </c>
      <c r="B26" s="6" t="n">
        <v>0</v>
      </c>
      <c r="C26" s="6" t="n">
        <v>0</v>
      </c>
    </row>
    <row r="27">
      <c r="A27" s="4" t="inlineStr">
        <is>
          <t>Foreign currency derivatives</t>
        </is>
      </c>
      <c r="B27" s="6" t="n">
        <v>667</v>
      </c>
      <c r="C27" s="6" t="n">
        <v>1884</v>
      </c>
    </row>
    <row r="28">
      <c r="A28" s="4" t="inlineStr">
        <is>
          <t>Level II [Member] | Interest Rate Swap [Member]</t>
        </is>
      </c>
    </row>
    <row r="29">
      <c r="A29" s="3" t="inlineStr">
        <is>
          <t>Liabilities, Fair Value Disclosure [Abstract]</t>
        </is>
      </c>
    </row>
    <row r="30">
      <c r="A30" s="4" t="inlineStr">
        <is>
          <t>Derivative liabilities</t>
        </is>
      </c>
      <c r="B30" s="6" t="n">
        <v>2403</v>
      </c>
      <c r="C30" s="6" t="n">
        <v>1966</v>
      </c>
    </row>
    <row r="31">
      <c r="A31" s="4" t="inlineStr">
        <is>
          <t>Level II [Member] | Foreign Exchange Forward [Member]</t>
        </is>
      </c>
    </row>
    <row r="32">
      <c r="A32" s="3" t="inlineStr">
        <is>
          <t>Liabilities, Fair Value Disclosure [Abstract]</t>
        </is>
      </c>
    </row>
    <row r="33">
      <c r="A33" s="4" t="inlineStr">
        <is>
          <t>Derivative liabilities</t>
        </is>
      </c>
      <c r="B33" s="6" t="n">
        <v>3515</v>
      </c>
      <c r="C33" s="6" t="n">
        <v>1888</v>
      </c>
    </row>
    <row r="34">
      <c r="A34" s="4" t="inlineStr">
        <is>
          <t>Level III [Member]</t>
        </is>
      </c>
    </row>
    <row r="35">
      <c r="A35" s="3" t="inlineStr">
        <is>
          <t>Assets, Fair Value Disclosure [Abstract]</t>
        </is>
      </c>
    </row>
    <row r="36">
      <c r="A36" s="4" t="inlineStr">
        <is>
          <t>Cash equivalents</t>
        </is>
      </c>
      <c r="B36" s="6" t="n">
        <v>0</v>
      </c>
      <c r="C36" s="6" t="n">
        <v>0</v>
      </c>
    </row>
    <row r="37">
      <c r="A37" s="4" t="inlineStr">
        <is>
          <t>Marketable securities</t>
        </is>
      </c>
      <c r="B37" s="6" t="n">
        <v>0</v>
      </c>
      <c r="C37" s="6" t="n">
        <v>0</v>
      </c>
    </row>
    <row r="38">
      <c r="A38" s="4" t="inlineStr">
        <is>
          <t>Foreign currency derivatives</t>
        </is>
      </c>
      <c r="B38" s="6" t="n">
        <v>0</v>
      </c>
      <c r="C38" s="6" t="n">
        <v>0</v>
      </c>
    </row>
    <row r="39">
      <c r="A39" s="4" t="inlineStr">
        <is>
          <t>Level III [Member] | Interest Rate Swap [Member]</t>
        </is>
      </c>
    </row>
    <row r="40">
      <c r="A40" s="3" t="inlineStr">
        <is>
          <t>Liabilities, Fair Value Disclosure [Abstract]</t>
        </is>
      </c>
    </row>
    <row r="41">
      <c r="A41" s="4" t="inlineStr">
        <is>
          <t>Derivative liabilities</t>
        </is>
      </c>
      <c r="B41" s="6" t="n">
        <v>0</v>
      </c>
      <c r="C41" s="6" t="n">
        <v>0</v>
      </c>
    </row>
    <row r="42">
      <c r="A42" s="4" t="inlineStr">
        <is>
          <t>Level III [Member] | Foreign Exchange Forward [Member]</t>
        </is>
      </c>
    </row>
    <row r="43">
      <c r="A43" s="3" t="inlineStr">
        <is>
          <t>Liabilities, Fair Value Disclosure [Abstract]</t>
        </is>
      </c>
    </row>
    <row r="44">
      <c r="A44" s="4" t="inlineStr">
        <is>
          <t>Derivative liabilities</t>
        </is>
      </c>
      <c r="B44" s="5" t="n">
        <v>0</v>
      </c>
      <c r="C4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AMC Networks Inc. ("AMC Networks") and its subsidiaries (collectively referred to as the "Company") own and operate entertainment businesses and assets. The Company is comprised of two operating segments: • National Networks: Includes activities of our five national programming networks, AMC Studios operations and AMC Broadcasting &amp; Technology. Our national programming networks are AMC, WE tv, BBC AMERICA, IFC and SundanceTV. Our AMC Studios operations produce original programming for our programming networks and also license those program rights worldwide. AMC Networks Broadcasting &amp; Technology is our technical services business, which primarily services most of the national programming networks. • International and Other : Includes AMC Networks International ("AMCNI"), our international programming businesses consisting of a portfolio of channels around the world; AMC Networks Streaming Services, consisting of our targeted subscription streaming services (Acorn TV, Shudder, Sundance Now, ALLBLK ), AMC+ and o ther streaming initiatives; Levity, our production services and comedy venues business; and IFC Films, our film distribution business. Basis of Presentation Principles of Consolidation The consolidated financial statements include the accounts of AMC Networks and its subsidiaries in which a controlling voting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se of Estimate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 Reclassifications Certain reclassifications were made to the prior period amounts to conform to the current period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Carrying Values And Fair Values Of The Company's Financial Instru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arrying Amount</t>
        </is>
      </c>
      <c r="B3" s="5" t="n">
        <v>2849307</v>
      </c>
      <c r="C3" s="5" t="n">
        <v>3096229</v>
      </c>
    </row>
    <row r="4">
      <c r="A4" s="4" t="inlineStr">
        <is>
          <t>Estimated Fair Value</t>
        </is>
      </c>
      <c r="B4" s="6" t="n">
        <v>2907379</v>
      </c>
      <c r="C4" s="6" t="n">
        <v>3152553</v>
      </c>
    </row>
    <row r="5">
      <c r="A5" s="4" t="inlineStr">
        <is>
          <t>Term-A Facility [Member]</t>
        </is>
      </c>
    </row>
    <row r="6">
      <c r="A6" s="3" t="inlineStr">
        <is>
          <t>Fair Value, Assets and Liabilities Measured on Recurring and Nonrecurring Basis [Line Items]</t>
        </is>
      </c>
    </row>
    <row r="7">
      <c r="A7" s="4" t="inlineStr">
        <is>
          <t>Carrying Amount</t>
        </is>
      </c>
      <c r="B7" s="6" t="n">
        <v>669878</v>
      </c>
      <c r="C7" s="6" t="n">
        <v>723560</v>
      </c>
    </row>
    <row r="8">
      <c r="A8" s="4" t="inlineStr">
        <is>
          <t>Estimated Fair Value</t>
        </is>
      </c>
      <c r="B8" s="6" t="n">
        <v>665719</v>
      </c>
      <c r="C8" s="6" t="n">
        <v>724303</v>
      </c>
    </row>
    <row r="9">
      <c r="A9" s="4" t="inlineStr">
        <is>
          <t>4.75% Senior Notes Due December 2022 [Member]</t>
        </is>
      </c>
    </row>
    <row r="10">
      <c r="A10" s="3" t="inlineStr">
        <is>
          <t>Fair Value, Assets and Liabilities Measured on Recurring and Nonrecurring Basis [Line Items]</t>
        </is>
      </c>
    </row>
    <row r="11">
      <c r="A11" s="4" t="inlineStr">
        <is>
          <t>Carrying Amount</t>
        </is>
      </c>
      <c r="B11" s="6" t="n">
        <v>398230</v>
      </c>
      <c r="C11" s="6" t="n">
        <v>595813</v>
      </c>
    </row>
    <row r="12">
      <c r="A12" s="4" t="inlineStr">
        <is>
          <t>Estimated Fair Value</t>
        </is>
      </c>
      <c r="B12" s="6" t="n">
        <v>400500</v>
      </c>
      <c r="C12" s="6" t="n">
        <v>605250</v>
      </c>
    </row>
    <row r="13">
      <c r="A13" s="4" t="inlineStr">
        <is>
          <t>5.00% Senior Notes Due April 2024 [Member]</t>
        </is>
      </c>
    </row>
    <row r="14">
      <c r="A14" s="3" t="inlineStr">
        <is>
          <t>Fair Value, Assets and Liabilities Measured on Recurring and Nonrecurring Basis [Line Items]</t>
        </is>
      </c>
    </row>
    <row r="15">
      <c r="A15" s="4" t="inlineStr">
        <is>
          <t>Carrying Amount</t>
        </is>
      </c>
      <c r="B15" s="6" t="n">
        <v>991074</v>
      </c>
      <c r="C15" s="6" t="n">
        <v>988609</v>
      </c>
    </row>
    <row r="16">
      <c r="A16" s="4" t="inlineStr">
        <is>
          <t>Estimated Fair Value</t>
        </is>
      </c>
      <c r="B16" s="6" t="n">
        <v>1015000</v>
      </c>
      <c r="C16" s="6" t="n">
        <v>1020000</v>
      </c>
    </row>
    <row r="17">
      <c r="A17" s="4" t="inlineStr">
        <is>
          <t>4.75% Senior Notes Due 2025 [Member]</t>
        </is>
      </c>
    </row>
    <row r="18">
      <c r="A18" s="3" t="inlineStr">
        <is>
          <t>Fair Value, Assets and Liabilities Measured on Recurring and Nonrecurring Basis [Line Items]</t>
        </is>
      </c>
    </row>
    <row r="19">
      <c r="A19" s="4" t="inlineStr">
        <is>
          <t>Carrying Amount</t>
        </is>
      </c>
      <c r="B19" s="6" t="n">
        <v>790125</v>
      </c>
      <c r="C19" s="6" t="n">
        <v>788247</v>
      </c>
    </row>
    <row r="20">
      <c r="A20" s="4" t="inlineStr">
        <is>
          <t>Estimated Fair Value</t>
        </is>
      </c>
      <c r="B20" s="5" t="n">
        <v>826160</v>
      </c>
      <c r="C20" s="5" t="n">
        <v>80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Narrative)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Gain related to RLJE Warrants</t>
        </is>
      </c>
      <c r="B4" s="5" t="n">
        <v>-2618</v>
      </c>
      <c r="C4" s="5" t="n">
        <v>301</v>
      </c>
      <c r="D4" s="5" t="n">
        <v>41927</v>
      </c>
    </row>
    <row r="5">
      <c r="A5" s="4" t="inlineStr">
        <is>
          <t>Other Nonoperating Income (Expense) [Member]</t>
        </is>
      </c>
    </row>
    <row r="6">
      <c r="A6" s="3" t="inlineStr">
        <is>
          <t>Derivative [Line Items]</t>
        </is>
      </c>
    </row>
    <row r="7">
      <c r="A7" s="4" t="inlineStr">
        <is>
          <t>Gain related to RLJE Warrants</t>
        </is>
      </c>
      <c r="D7" s="6" t="n">
        <v>30200</v>
      </c>
    </row>
    <row r="8">
      <c r="A8" s="4" t="inlineStr">
        <is>
          <t>Other Contract [Member] | Other Nonoperating Income (Expense) [Member]</t>
        </is>
      </c>
    </row>
    <row r="9">
      <c r="A9" s="3" t="inlineStr">
        <is>
          <t>Derivative [Line Items]</t>
        </is>
      </c>
    </row>
    <row r="10">
      <c r="A10" s="4" t="inlineStr">
        <is>
          <t>Gain related to RLJE Warrants</t>
        </is>
      </c>
      <c r="B10" s="6" t="n">
        <v>0</v>
      </c>
      <c r="C10" s="5" t="n">
        <v>0</v>
      </c>
      <c r="D10" s="5" t="n">
        <v>42092</v>
      </c>
    </row>
    <row r="11">
      <c r="A11" s="4" t="inlineStr">
        <is>
          <t>Designated as Hedging Instrument [Member] | Cash Flow Hedging [Member] | Interest Rate Swap [Member]</t>
        </is>
      </c>
    </row>
    <row r="12">
      <c r="A12" s="3" t="inlineStr">
        <is>
          <t>Derivative [Line Items]</t>
        </is>
      </c>
    </row>
    <row r="13">
      <c r="A13" s="4" t="inlineStr">
        <is>
          <t>Notional amount</t>
        </is>
      </c>
      <c r="B13" s="5" t="n">
        <v>1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Included In Balance Sheets) (Details) - USD ($) $ in Thousands</t>
        </is>
      </c>
      <c r="B1" s="2" t="inlineStr">
        <is>
          <t>Dec. 31, 2020</t>
        </is>
      </c>
      <c r="C1" s="2" t="inlineStr">
        <is>
          <t>Dec. 31, 2019</t>
        </is>
      </c>
    </row>
    <row r="2">
      <c r="A2" s="4" t="inlineStr">
        <is>
          <t>Interest Rate Swap [Member] | Accrued Liabilities [Member]</t>
        </is>
      </c>
    </row>
    <row r="3">
      <c r="A3" s="3" t="inlineStr">
        <is>
          <t>Derivatives designated as hedging instruments:</t>
        </is>
      </c>
    </row>
    <row r="4">
      <c r="A4" s="4" t="inlineStr">
        <is>
          <t>Liabilities</t>
        </is>
      </c>
      <c r="B4" s="5" t="n">
        <v>2403</v>
      </c>
      <c r="C4" s="5" t="n">
        <v>1966</v>
      </c>
    </row>
    <row r="5">
      <c r="A5" s="4" t="inlineStr">
        <is>
          <t>Foreign Exchange Forward [Member] | Accrued Liabilities [Member]</t>
        </is>
      </c>
    </row>
    <row r="6">
      <c r="A6" s="3" t="inlineStr">
        <is>
          <t>Derivatives not designated as hedging instruments:</t>
        </is>
      </c>
    </row>
    <row r="7">
      <c r="A7" s="4" t="inlineStr">
        <is>
          <t>Liabilities</t>
        </is>
      </c>
      <c r="B7" s="6" t="n">
        <v>1084</v>
      </c>
      <c r="C7" s="6" t="n">
        <v>687</v>
      </c>
    </row>
    <row r="8">
      <c r="A8" s="4" t="inlineStr">
        <is>
          <t>Foreign Exchange Forward [Member] | Prepaid Expenses and Other Current Assets [Member]</t>
        </is>
      </c>
    </row>
    <row r="9">
      <c r="A9" s="3" t="inlineStr">
        <is>
          <t>Derivatives not designated as hedging instruments:</t>
        </is>
      </c>
    </row>
    <row r="10">
      <c r="A10" s="4" t="inlineStr">
        <is>
          <t>Assets</t>
        </is>
      </c>
      <c r="B10" s="6" t="n">
        <v>300</v>
      </c>
      <c r="C10" s="6" t="n">
        <v>891</v>
      </c>
    </row>
    <row r="11">
      <c r="A11" s="4" t="inlineStr">
        <is>
          <t>Foreign Exchange Forward [Member] | Other Assets [Member]</t>
        </is>
      </c>
    </row>
    <row r="12">
      <c r="A12" s="3" t="inlineStr">
        <is>
          <t>Derivatives not designated as hedging instruments:</t>
        </is>
      </c>
    </row>
    <row r="13">
      <c r="A13" s="4" t="inlineStr">
        <is>
          <t>Assets</t>
        </is>
      </c>
      <c r="B13" s="6" t="n">
        <v>367</v>
      </c>
      <c r="C13" s="6" t="n">
        <v>993</v>
      </c>
    </row>
    <row r="14">
      <c r="A14" s="4" t="inlineStr">
        <is>
          <t>Foreign Exchange Forward [Member] | Other Liabilities [Member]</t>
        </is>
      </c>
    </row>
    <row r="15">
      <c r="A15" s="3" t="inlineStr">
        <is>
          <t>Derivatives not designated as hedging instruments:</t>
        </is>
      </c>
    </row>
    <row r="16">
      <c r="A16" s="4" t="inlineStr">
        <is>
          <t>Liabilities</t>
        </is>
      </c>
      <c r="B16" s="5" t="n">
        <v>2431</v>
      </c>
      <c r="C16" s="5" t="n">
        <v>12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Financial Instruments (Schedule Of Gains And Losses Related To Derivative Instruments) (Details) - USD ($) $ in Thousands</t>
        </is>
      </c>
      <c r="C1" s="2" t="inlineStr">
        <is>
          <t>12 Months Ended</t>
        </is>
      </c>
    </row>
    <row r="2">
      <c r="C2" s="2" t="inlineStr">
        <is>
          <t>Dec. 31, 2020</t>
        </is>
      </c>
      <c r="D2" s="2" t="inlineStr">
        <is>
          <t>Dec. 31, 2019</t>
        </is>
      </c>
      <c r="E2" s="2" t="inlineStr">
        <is>
          <t>Dec. 31, 2018</t>
        </is>
      </c>
    </row>
    <row r="3">
      <c r="A3" s="3" t="inlineStr">
        <is>
          <t>Derivative [Line Items]</t>
        </is>
      </c>
    </row>
    <row r="4">
      <c r="A4" s="4" t="inlineStr">
        <is>
          <t>Unrealized loss on interest rate swaps</t>
        </is>
      </c>
      <c r="C4" s="5" t="n">
        <v>-437</v>
      </c>
      <c r="D4" s="5" t="n">
        <v>-1609</v>
      </c>
      <c r="E4" s="5" t="n">
        <v>-356</v>
      </c>
    </row>
    <row r="5">
      <c r="A5" s="4" t="inlineStr">
        <is>
          <t>Cash Flow Hedging [Member] | Interest Expense [Member]</t>
        </is>
      </c>
    </row>
    <row r="6">
      <c r="A6" s="3" t="inlineStr">
        <is>
          <t>Derivative [Line Items]</t>
        </is>
      </c>
    </row>
    <row r="7">
      <c r="A7" s="4" t="inlineStr">
        <is>
          <t>Unrealized loss on interest rate swaps</t>
        </is>
      </c>
      <c r="B7" s="4" t="inlineStr">
        <is>
          <t>[1]</t>
        </is>
      </c>
      <c r="C7" s="6" t="n">
        <v>1974</v>
      </c>
      <c r="D7" s="6" t="n">
        <v>295</v>
      </c>
    </row>
    <row r="8">
      <c r="A8" s="4" t="inlineStr">
        <is>
          <t>Cash Flow Hedging [Member] | Interest Rate Swap [Member]</t>
        </is>
      </c>
    </row>
    <row r="9">
      <c r="A9" s="3" t="inlineStr">
        <is>
          <t>Derivative [Line Items]</t>
        </is>
      </c>
    </row>
    <row r="10">
      <c r="A10" s="4" t="inlineStr">
        <is>
          <t>Unrealized loss on interest rate swaps</t>
        </is>
      </c>
      <c r="C10" s="5" t="n">
        <v>-2411</v>
      </c>
      <c r="D10" s="5" t="n">
        <v>-1609</v>
      </c>
    </row>
    <row r="11"/>
    <row r="12">
      <c r="A12" s="4" t="inlineStr">
        <is>
          <t>[1]</t>
        </is>
      </c>
      <c r="B12" s="4" t="inlineStr">
        <is>
          <t>There were no gains or losses recognized in earnings related to any ineffective portion of the hedging relationship or related to any amount excluded from the assessment of hedge effectiveness for the years ended December 31, 2020 and 2019.</t>
        </is>
      </c>
    </row>
  </sheetData>
  <mergeCells count="4">
    <mergeCell ref="A1:B2"/>
    <mergeCell ref="C1:E1"/>
    <mergeCell ref="A11:D11"/>
    <mergeCell ref="B12:D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Gains And Losses Related To Derivative Instruments Not Designated) (Details) (Details) - USD ($) $ in Thousands</t>
        </is>
      </c>
      <c r="B1" s="2" t="inlineStr">
        <is>
          <t>12 Months Ended</t>
        </is>
      </c>
    </row>
    <row r="2">
      <c r="B2" s="2" t="inlineStr">
        <is>
          <t>Dec. 31, 2020</t>
        </is>
      </c>
      <c r="C2" s="2" t="inlineStr">
        <is>
          <t>Dec. 31, 2019</t>
        </is>
      </c>
      <c r="D2" s="2" t="inlineStr">
        <is>
          <t>Dec. 31, 2018</t>
        </is>
      </c>
    </row>
    <row r="3">
      <c r="A3" s="4" t="inlineStr">
        <is>
          <t>Amount of Gain (Loss) Recognized in Earnings on Derivatives</t>
        </is>
      </c>
      <c r="B3" s="5" t="n">
        <v>-2618</v>
      </c>
      <c r="C3" s="5" t="n">
        <v>301</v>
      </c>
      <c r="D3" s="5" t="n">
        <v>41927</v>
      </c>
    </row>
    <row r="4">
      <c r="A4" s="4" t="inlineStr">
        <is>
          <t>Other Nonoperating Income (Expense) [Member]</t>
        </is>
      </c>
    </row>
    <row r="5">
      <c r="A5" s="4" t="inlineStr">
        <is>
          <t>Amount of Gain (Loss) Recognized in Earnings on Derivatives</t>
        </is>
      </c>
      <c r="D5" s="6" t="n">
        <v>30200</v>
      </c>
    </row>
    <row r="6">
      <c r="A6" s="4" t="inlineStr">
        <is>
          <t>Interest Rate Swap [Member] | Interest Expense [Member]</t>
        </is>
      </c>
    </row>
    <row r="7">
      <c r="A7" s="4" t="inlineStr">
        <is>
          <t>Amount of Gain (Loss) Recognized in Earnings on Derivatives</t>
        </is>
      </c>
      <c r="B7" s="6" t="n">
        <v>0</v>
      </c>
      <c r="C7" s="6" t="n">
        <v>0</v>
      </c>
      <c r="D7" s="6" t="n">
        <v>-1444</v>
      </c>
    </row>
    <row r="8">
      <c r="A8" s="4" t="inlineStr">
        <is>
          <t>Foreign Exchange Forward [Member] | Other Nonoperating Income (Expense) [Member]</t>
        </is>
      </c>
    </row>
    <row r="9">
      <c r="A9" s="4" t="inlineStr">
        <is>
          <t>Amount of Gain (Loss) Recognized in Earnings on Derivatives</t>
        </is>
      </c>
      <c r="B9" s="6" t="n">
        <v>-2618</v>
      </c>
      <c r="C9" s="6" t="n">
        <v>301</v>
      </c>
      <c r="D9" s="6" t="n">
        <v>1279</v>
      </c>
    </row>
    <row r="10">
      <c r="A10" s="4" t="inlineStr">
        <is>
          <t>Other Contract [Member] | Other Nonoperating Income (Expense) [Member]</t>
        </is>
      </c>
    </row>
    <row r="11">
      <c r="A11" s="4" t="inlineStr">
        <is>
          <t>Amount of Gain (Loss) Recognized in Earnings on Derivatives</t>
        </is>
      </c>
      <c r="B11" s="5" t="n">
        <v>0</v>
      </c>
      <c r="C11" s="5" t="n">
        <v>0</v>
      </c>
      <c r="D11" s="5" t="n">
        <v>420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ummary of Lease Assets and Liabilities) (Details) - USD ($) $ in Thousands</t>
        </is>
      </c>
      <c r="B1" s="2" t="inlineStr">
        <is>
          <t>Dec. 31, 2020</t>
        </is>
      </c>
      <c r="C1" s="2" t="inlineStr">
        <is>
          <t>Dec. 31, 2019</t>
        </is>
      </c>
    </row>
    <row r="2">
      <c r="A2" s="3" t="inlineStr">
        <is>
          <t>Assets</t>
        </is>
      </c>
    </row>
    <row r="3">
      <c r="A3" s="4" t="inlineStr">
        <is>
          <t>Operating lease assets</t>
        </is>
      </c>
      <c r="B3" s="5" t="n">
        <v>146522</v>
      </c>
      <c r="C3" s="5" t="n">
        <v>170056</v>
      </c>
    </row>
    <row r="4">
      <c r="A4" s="4" t="inlineStr">
        <is>
          <t>Finance Lease, Right-of-Use Asset, Statement of Financial Position [Extensible List]</t>
        </is>
      </c>
      <c r="B4" s="4" t="inlineStr">
        <is>
          <t>us-gaap:PropertyPlantAndEquipmentAndFinanceLeaseRightOfUseAssetAfterAccumulatedDepreciationAndAmortization</t>
        </is>
      </c>
      <c r="C4" s="4" t="inlineStr">
        <is>
          <t>us-gaap:PropertyPlantAndEquipmentAndFinanceLeaseRightOfUseAssetAfterAccumulatedDepreciationAndAmortization</t>
        </is>
      </c>
    </row>
    <row r="5">
      <c r="A5" s="4" t="inlineStr">
        <is>
          <t>Finance lease assets</t>
        </is>
      </c>
      <c r="B5" s="5" t="n">
        <v>13179</v>
      </c>
      <c r="C5" s="5" t="n">
        <v>15713</v>
      </c>
    </row>
    <row r="6">
      <c r="A6" s="4" t="inlineStr">
        <is>
          <t>Total lease assets</t>
        </is>
      </c>
      <c r="B6" s="5" t="n">
        <v>159701</v>
      </c>
      <c r="C6" s="5" t="n">
        <v>185769</v>
      </c>
    </row>
    <row r="7">
      <c r="A7" s="3" t="inlineStr">
        <is>
          <t>Liabilities</t>
        </is>
      </c>
    </row>
    <row r="8">
      <c r="A8" s="4" t="inlineStr">
        <is>
          <t>Operating Lease, Liability, Current, Statement of Financial Position [Extensible List]</t>
        </is>
      </c>
      <c r="B8" s="4" t="inlineStr">
        <is>
          <t>amcx:OperatingAndFinanceLeaseLiabilityCurrent</t>
        </is>
      </c>
      <c r="C8" s="4" t="inlineStr">
        <is>
          <t>amcx:OperatingAndFinanceLeaseLiabilityCurrent</t>
        </is>
      </c>
    </row>
    <row r="9">
      <c r="A9" s="4" t="inlineStr">
        <is>
          <t>Current operating lease liabilities</t>
        </is>
      </c>
      <c r="B9" s="5" t="n">
        <v>28813</v>
      </c>
      <c r="C9" s="5" t="n">
        <v>30171</v>
      </c>
    </row>
    <row r="10">
      <c r="A10" s="4" t="inlineStr">
        <is>
          <t>Finance Lease, Liability, Current, Statement of Financial Position [Extensible List]</t>
        </is>
      </c>
      <c r="B10" s="4" t="inlineStr">
        <is>
          <t>amcx:OperatingAndFinanceLeaseLiabilityCurrent</t>
        </is>
      </c>
      <c r="C10" s="4" t="inlineStr">
        <is>
          <t>amcx:OperatingAndFinanceLeaseLiabilityCurrent</t>
        </is>
      </c>
    </row>
    <row r="11">
      <c r="A11" s="4" t="inlineStr">
        <is>
          <t>Current finance lease liabilities</t>
        </is>
      </c>
      <c r="B11" s="5" t="n">
        <v>3622</v>
      </c>
      <c r="C11" s="5" t="n">
        <v>3788</v>
      </c>
    </row>
    <row r="12">
      <c r="A12" s="4" t="inlineStr">
        <is>
          <t>Total current lease liabilities</t>
        </is>
      </c>
      <c r="B12" s="5" t="n">
        <v>32435</v>
      </c>
      <c r="C12" s="5" t="n">
        <v>33959</v>
      </c>
    </row>
    <row r="13">
      <c r="A13" s="4" t="inlineStr">
        <is>
          <t>Operating Lease, Liability, Noncurrent, Statement of Financial Position [Extensible List]</t>
        </is>
      </c>
      <c r="B13" s="4" t="inlineStr">
        <is>
          <t>amcx:OperatingAndFinanceLeaseLiabilityNoncurrent</t>
        </is>
      </c>
      <c r="C13" s="4" t="inlineStr">
        <is>
          <t>amcx:OperatingAndFinanceLeaseLiabilityNoncurrent</t>
        </is>
      </c>
    </row>
    <row r="14">
      <c r="A14" s="4" t="inlineStr">
        <is>
          <t>Noncurrent operating lease liabilities</t>
        </is>
      </c>
      <c r="B14" s="5" t="n">
        <v>166452</v>
      </c>
      <c r="C14" s="5" t="n">
        <v>193570</v>
      </c>
    </row>
    <row r="15">
      <c r="A15" s="4" t="inlineStr">
        <is>
          <t>Finance Lease, Liability, Noncurrent, Statement of Financial Position [Extensible List]</t>
        </is>
      </c>
      <c r="B15" s="4" t="inlineStr">
        <is>
          <t>amcx:OperatingAndFinanceLeaseLiabilityNoncurrent</t>
        </is>
      </c>
      <c r="C15" s="4" t="inlineStr">
        <is>
          <t>amcx:OperatingAndFinanceLeaseLiabilityNoncurrent</t>
        </is>
      </c>
    </row>
    <row r="16">
      <c r="A16" s="4" t="inlineStr">
        <is>
          <t>Noncurrent finance lease liabilities</t>
        </is>
      </c>
      <c r="B16" s="5" t="n">
        <v>27872</v>
      </c>
      <c r="C16" s="5" t="n">
        <v>17477</v>
      </c>
    </row>
    <row r="17">
      <c r="A17" s="4" t="inlineStr">
        <is>
          <t>Total noncurrent lease liabilities</t>
        </is>
      </c>
      <c r="B17" s="6" t="n">
        <v>194324</v>
      </c>
      <c r="C17" s="6" t="n">
        <v>211047</v>
      </c>
    </row>
    <row r="18">
      <c r="A18" s="4" t="inlineStr">
        <is>
          <t>Total lease liabilities</t>
        </is>
      </c>
      <c r="B18" s="5" t="n">
        <v>226759</v>
      </c>
      <c r="C18" s="5" t="n">
        <v>2450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Summary of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31785</v>
      </c>
      <c r="C4" s="5" t="n">
        <v>33184</v>
      </c>
    </row>
    <row r="5">
      <c r="A5" s="3" t="inlineStr">
        <is>
          <t>Finance lease costs:</t>
        </is>
      </c>
    </row>
    <row r="6">
      <c r="A6" s="4" t="inlineStr">
        <is>
          <t>Amortization of leased assets</t>
        </is>
      </c>
      <c r="B6" s="6" t="n">
        <v>2299</v>
      </c>
      <c r="C6" s="6" t="n">
        <v>2472</v>
      </c>
    </row>
    <row r="7">
      <c r="A7" s="4" t="inlineStr">
        <is>
          <t>Interest on lease liabilities</t>
        </is>
      </c>
      <c r="B7" s="6" t="n">
        <v>2617</v>
      </c>
      <c r="C7" s="6" t="n">
        <v>2513</v>
      </c>
    </row>
    <row r="8">
      <c r="A8" s="4" t="inlineStr">
        <is>
          <t>Short term lease costs</t>
        </is>
      </c>
      <c r="B8" s="6" t="n">
        <v>240</v>
      </c>
      <c r="C8" s="6" t="n">
        <v>3309</v>
      </c>
    </row>
    <row r="9">
      <c r="A9" s="4" t="inlineStr">
        <is>
          <t>Variable lease costs</t>
        </is>
      </c>
      <c r="B9" s="6" t="n">
        <v>1487</v>
      </c>
      <c r="C9" s="6" t="n">
        <v>1068</v>
      </c>
    </row>
    <row r="10">
      <c r="A10" s="4" t="inlineStr">
        <is>
          <t>Total net lease costs</t>
        </is>
      </c>
      <c r="B10" s="5" t="n">
        <v>38428</v>
      </c>
      <c r="C10" s="5" t="n">
        <v>425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Maturity of Lease Liabilities) (Details) - USD ($) $ in Thousands</t>
        </is>
      </c>
      <c r="B1" s="2" t="inlineStr">
        <is>
          <t>Dec. 31, 2020</t>
        </is>
      </c>
      <c r="C1" s="2" t="inlineStr">
        <is>
          <t>Dec. 31, 2019</t>
        </is>
      </c>
    </row>
    <row r="2">
      <c r="A2" s="3" t="inlineStr">
        <is>
          <t>Operating Leases</t>
        </is>
      </c>
    </row>
    <row r="3">
      <c r="A3" s="4" t="inlineStr">
        <is>
          <t>2021</t>
        </is>
      </c>
      <c r="B3" s="5" t="n">
        <v>37253</v>
      </c>
    </row>
    <row r="4">
      <c r="A4" s="4" t="inlineStr">
        <is>
          <t>2022</t>
        </is>
      </c>
      <c r="B4" s="6" t="n">
        <v>35218</v>
      </c>
    </row>
    <row r="5">
      <c r="A5" s="4" t="inlineStr">
        <is>
          <t>2023</t>
        </is>
      </c>
      <c r="B5" s="6" t="n">
        <v>34621</v>
      </c>
    </row>
    <row r="6">
      <c r="A6" s="4" t="inlineStr">
        <is>
          <t>2024</t>
        </is>
      </c>
      <c r="B6" s="6" t="n">
        <v>32745</v>
      </c>
    </row>
    <row r="7">
      <c r="A7" s="4" t="inlineStr">
        <is>
          <t>2025</t>
        </is>
      </c>
      <c r="B7" s="6" t="n">
        <v>28622</v>
      </c>
    </row>
    <row r="8">
      <c r="A8" s="4" t="inlineStr">
        <is>
          <t>Thereafter</t>
        </is>
      </c>
      <c r="B8" s="6" t="n">
        <v>61745</v>
      </c>
    </row>
    <row r="9">
      <c r="A9" s="4" t="inlineStr">
        <is>
          <t>Total lease payments</t>
        </is>
      </c>
      <c r="B9" s="6" t="n">
        <v>230204</v>
      </c>
    </row>
    <row r="10">
      <c r="A10" s="4" t="inlineStr">
        <is>
          <t>Less: Interest</t>
        </is>
      </c>
      <c r="B10" s="6" t="n">
        <v>34939</v>
      </c>
    </row>
    <row r="11">
      <c r="A11" s="4" t="inlineStr">
        <is>
          <t>Present value of lease liabilities</t>
        </is>
      </c>
      <c r="B11" s="6" t="n">
        <v>195265</v>
      </c>
    </row>
    <row r="12">
      <c r="A12" s="3" t="inlineStr">
        <is>
          <t>Finance Leases</t>
        </is>
      </c>
    </row>
    <row r="13">
      <c r="A13" s="4" t="inlineStr">
        <is>
          <t>2021</t>
        </is>
      </c>
      <c r="B13" s="6" t="n">
        <v>5974</v>
      </c>
    </row>
    <row r="14">
      <c r="A14" s="4" t="inlineStr">
        <is>
          <t>2022</t>
        </is>
      </c>
      <c r="B14" s="6" t="n">
        <v>6002</v>
      </c>
    </row>
    <row r="15">
      <c r="A15" s="4" t="inlineStr">
        <is>
          <t>2023</t>
        </is>
      </c>
      <c r="B15" s="6" t="n">
        <v>6031</v>
      </c>
    </row>
    <row r="16">
      <c r="A16" s="4" t="inlineStr">
        <is>
          <t>2024</t>
        </is>
      </c>
      <c r="B16" s="6" t="n">
        <v>6061</v>
      </c>
    </row>
    <row r="17">
      <c r="A17" s="4" t="inlineStr">
        <is>
          <t>2025</t>
        </is>
      </c>
      <c r="B17" s="6" t="n">
        <v>6091</v>
      </c>
    </row>
    <row r="18">
      <c r="A18" s="4" t="inlineStr">
        <is>
          <t>Thereafter</t>
        </is>
      </c>
      <c r="B18" s="6" t="n">
        <v>10667</v>
      </c>
    </row>
    <row r="19">
      <c r="A19" s="4" t="inlineStr">
        <is>
          <t>Total lease payments</t>
        </is>
      </c>
      <c r="B19" s="6" t="n">
        <v>40826</v>
      </c>
    </row>
    <row r="20">
      <c r="A20" s="4" t="inlineStr">
        <is>
          <t>Less: Interest</t>
        </is>
      </c>
      <c r="B20" s="6" t="n">
        <v>9332</v>
      </c>
    </row>
    <row r="21">
      <c r="A21" s="4" t="inlineStr">
        <is>
          <t>Present value of lease liabilities</t>
        </is>
      </c>
      <c r="B21" s="6" t="n">
        <v>31494</v>
      </c>
    </row>
    <row r="22">
      <c r="A22" s="3" t="inlineStr">
        <is>
          <t>Total</t>
        </is>
      </c>
    </row>
    <row r="23">
      <c r="A23" s="4" t="inlineStr">
        <is>
          <t>2021</t>
        </is>
      </c>
      <c r="B23" s="6" t="n">
        <v>43227</v>
      </c>
    </row>
    <row r="24">
      <c r="A24" s="4" t="inlineStr">
        <is>
          <t>2022</t>
        </is>
      </c>
      <c r="B24" s="6" t="n">
        <v>41220</v>
      </c>
    </row>
    <row r="25">
      <c r="A25" s="4" t="inlineStr">
        <is>
          <t>2023</t>
        </is>
      </c>
      <c r="B25" s="6" t="n">
        <v>40652</v>
      </c>
    </row>
    <row r="26">
      <c r="A26" s="4" t="inlineStr">
        <is>
          <t>2024</t>
        </is>
      </c>
      <c r="B26" s="6" t="n">
        <v>38806</v>
      </c>
    </row>
    <row r="27">
      <c r="A27" s="4" t="inlineStr">
        <is>
          <t>2025</t>
        </is>
      </c>
      <c r="B27" s="6" t="n">
        <v>34713</v>
      </c>
    </row>
    <row r="28">
      <c r="A28" s="4" t="inlineStr">
        <is>
          <t>Thereafter</t>
        </is>
      </c>
      <c r="B28" s="6" t="n">
        <v>72412</v>
      </c>
    </row>
    <row r="29">
      <c r="A29" s="4" t="inlineStr">
        <is>
          <t>Total lease payments</t>
        </is>
      </c>
      <c r="B29" s="6" t="n">
        <v>271030</v>
      </c>
    </row>
    <row r="30">
      <c r="A30" s="4" t="inlineStr">
        <is>
          <t>Less: Interest</t>
        </is>
      </c>
      <c r="B30" s="6" t="n">
        <v>44271</v>
      </c>
    </row>
    <row r="31">
      <c r="A31" s="4" t="inlineStr">
        <is>
          <t>Total lease liabilities</t>
        </is>
      </c>
      <c r="B31" s="5" t="n">
        <v>226759</v>
      </c>
      <c r="C31" s="5" t="n">
        <v>24500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5" customWidth="1" min="2" max="2"/>
  </cols>
  <sheetData>
    <row r="1">
      <c r="A1" s="1" t="inlineStr">
        <is>
          <t>Leases (Summary of Leases) (Details)</t>
        </is>
      </c>
      <c r="B1" s="2" t="inlineStr">
        <is>
          <t>Dec. 31, 2020</t>
        </is>
      </c>
    </row>
    <row r="2">
      <c r="A2" s="3" t="inlineStr">
        <is>
          <t>Weighted average remaining lease term (years):</t>
        </is>
      </c>
    </row>
    <row r="3">
      <c r="A3" s="4" t="inlineStr">
        <is>
          <t>Operating leases</t>
        </is>
      </c>
      <c r="B3" s="4" t="inlineStr">
        <is>
          <t>6 years 9 months 18 days</t>
        </is>
      </c>
    </row>
    <row r="4">
      <c r="A4" s="4" t="inlineStr">
        <is>
          <t>Finance leases</t>
        </is>
      </c>
      <c r="B4" s="4" t="inlineStr">
        <is>
          <t>8 years 1 month 6 days</t>
        </is>
      </c>
    </row>
    <row r="5">
      <c r="A5" s="3" t="inlineStr">
        <is>
          <t>Weighted average discount rate:</t>
        </is>
      </c>
    </row>
    <row r="6">
      <c r="A6" s="4" t="inlineStr">
        <is>
          <t>Operating leases</t>
        </is>
      </c>
      <c r="B6" s="4" t="inlineStr">
        <is>
          <t>4.70%</t>
        </is>
      </c>
    </row>
    <row r="7">
      <c r="A7" s="4" t="inlineStr">
        <is>
          <t>Finance leases</t>
        </is>
      </c>
      <c r="B7" s="4" t="inlineStr">
        <is>
          <t>8.1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ummary of Supplemental Cash Paid)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31871</v>
      </c>
      <c r="C4" s="5" t="n">
        <v>26758</v>
      </c>
    </row>
    <row r="5">
      <c r="A5" s="4" t="inlineStr">
        <is>
          <t>Financing cash flows from finance leases</t>
        </is>
      </c>
      <c r="B5" s="5" t="n">
        <v>3261</v>
      </c>
      <c r="C5" s="5" t="n">
        <v>511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Revenue Recognition The Company primarily earns revenue from (i) the distribution of its programming services, through distributors and directly to consumers, and licensing of its programming and other content, (ii) advertising, and (iii) other services. Revenue is recognized when, or as, performance obligations under the terms of a contract are satisfied, which generally occurs when, or as, control of the promised products or services is transferred to customers. Revenue is measured as the amount of consideration the Company expects to receive in exchange for transferring products or services to a customer. The Company’s revenue recognition policies associated with each major source of revenue from contracts with customers are described in Note 3 Revenue Recognition. Technical and Operating Expenses Costs of revenues, including but not limited to programming expense, primarily consisting of amortization or write-offs of programming rights, such as those for original programming, feature films and licensed series, participation and residual costs, distribution and production related costs and program delivery costs, such as transmission, encryption, hosting and formatting are classified as technical and operating expenses in the consolidated statements of income. Advertising and Distribution Expenses Advertising costs are charged to expense when incurred and are included in selling, general and administrative expenses in the consolidated statements of income. Advertising costs were $246.9 million, $180.3 million and $196.0 million for the years ended December 31, 2020, 2019 and 2018, respectively. Marketing, distribution and general and administrative costs related to the exploitation of owned original programming are expensed as incurred and included in selling, general and administrative expenses in the consolidated statements of income. Share-Based Compensation The Company measures the cost of employee services received in exchange for an award of equity-based instruments based on the grant date fair value of the portion of awards that are ultimately expected to vest. The cost is recognized in earnings over the period during which an employee is required to provide service in exchange for the award using a straight-line amortization method, except for restricted stock units granted to non-employee directors which vest 100%, and are expensed, at the date of grant. Share-based compensation expense is included in selling, general and administrative expenses in the consolidated statements of income. Foreign Currency The reporting currency of the Company is the U.S. dollar. The functional currency of most of the Company's international subsidiaries is the local currency. Assets and liabilities, including intercompany balances for which settlement is anticipated in the foreseeable future, are translated at exchange rates in effect at the balance sheet date. Foreign currency equity balances are translated at historical rates. Revenues and expenses denominated in foreign currencies are translated at average exchange rates for the respective periods. Foreign currency translation adjustments are recorded as a component of other comprehensive income ("OCI") in the consolidated statements of stockholders' equity. Transactions denominated in currencies other than subsidiaries' functional currencies are recorded based on exchange rates at the time such transactions arise. Changes in exchange rates with respect to amounts recorded in the consolidated balance sheets related to these items will result in unrealized foreign currency transaction gains and losses based upon period-end exchange rates. The Company also records realized foreign currency transaction gains and losses upon settlement of the transactions. The Company recognized realized and unrealized foreign currency transaction gains (losses) of $(4.0) million, $11.1 million and $(6.8) million for the years ended December 31, 2020, 2019 and 2018, respectively, which are included in miscellaneous, net in the consolidated statements of income. Cash and Cash Equivalents The Company's cash investments are placed with money market funds and financial institutions that are investment grade as rated by Standard &amp; Poor's and Moody's Investors Service. The Company selects money market funds that predominantly invest in marketable, direct obligations issued or guaranteed by the U.S. government or its agencies, commercial paper, fully collateralized repurchase agreements, certificates of deposit, and time deposits. The Company considers the balance of its investment in funds that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Accounts Receivable, Trade The Company periodically assesses the adequacy of valuation allowances for uncollectible accounts receivable using a forward looking expected loss model by evaluating the collectability of outstanding receivables and general factors such as length of time individual receivables are past due, historical collection experience, and the economic and competitive environment. As of December 31, 2020 and 2019, the Company had $267.5 million and $273.0 million, respectively, of accounts receivable contractually due in excess of one-year, which are included in other assets in the consolidated balance sheets. Program Rights Rights to programming, including feature films and episodic series, acquired under license agreements are stated at the lower of unamortized cost or fair value. Such licensed rights along with the related obligations are recorded at the contract value when a license agreement is executed, unless there is uncertainty with respect to either cost, acceptability or availability. If such uncertainty exists, those rights and obligations are recorded at the earlier of when the uncertainty is resolved or the license period begins. Costs are amortized to technical and operating expense on a straight-line or accelerated basis, based on the expected exploitation strategy of the rights, over a period not to exceed the respective license periods. Owned original programming costs, including estimated participation and residual costs, qualifying for capitalization as program rights are amortized to technical and operating expense over their estimated useful lives, commencing upon the first airing, based on attributable revenue for airings to date as a percentage of total projected attributable revenue, or ultimate revenue (individual-film-forecast-computation method). Projected attributable revenue is based on previously generated revenues for similar content in established markets, primarily consisting of distribution and advertising revenues, and projected program usage. Projected program usage is based on the Company's current expectation of future exhibitions taking into account historical usage of similar content. Projected attributable revenue can change based upon programming market acceptance, levels of distribution and advertising revenue and decisions regarding planned program usage. These calculations require management to make assumptions and to apply judgment regarding revenue and planned usage. Accordingly, the Company periodically reviews revenue estimates and planned usage and revises its assumptions if necessary, which could impact the timing of amortization expense or result in a write-down to fair value. Any capitalized development costs for programs that the Company determines will not be produced are written off. The Company periodically reviews the programming usefulness of its licensed and owned original program rights based on several factors, including expected future revenue generation from airings on the Company's networks and other exploitation opportunities, ratings, type and quality of program material, standards and practices, and fitness for exhibition through various forms of distribution. If it is determined that film or other program rights have limited, or no, future programming usefulness, the useful life is updated, which generally results in a write-off of the unamortized cost to technical and operating expense in the consolidated statements of income. See Note 6 for further discussion regarding program rights write-offs. Investments Investments in equity securities (excluding equity method investments) with readily determinable fair values are accounted for at fair value. The Company applies the measurement alternative to fair value for equity securities without readily determinable far values, which is to record the investments at cost, less impairment, if any, and subsequently adjust for observable price changes of identical or similar investments of the same issuer. All gains and losses related to equity securities are recorded in earnings as a component of miscellaneous, net, in the consolidated statements of income. Investments in which the Company has the ability to exercise significant influence but does not control and is not the primary beneficiary are equity method investments. Significant influence typically exists if the Company has a 20% to 50% ownership interest in a venture unless persuasive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The Company applies the cumulative earnings approach for determining the cash flow presentation of cash distributions received from equity method investees. Distributions received are included in the consolidated statements of cash flows as operating activities, unless the cumulative distributions exceed the Company's portion of the cumulative equity in the net earnings of the equity method investment, in which case the excess distributions are deemed to be returns of the investment and are classified as investing activities in the consolidated statements of cash flows. The Company evaluates its equity method investments for impairment whenever events or changes in circumstances indicate that the carrying amounts of such investments may not be recoverable. See Note 7 for further discussion regarding investments. Long-Lived Assets and Amortizable Intangible Assets Property and equipment are carried at cost. Equipment under finance leases is recorded at the present value of the total minimum lease payments. Depreciation is calculated on a straight-line basis over the estimated useful lives of the assets or, with respect to equipment under finance leases and leasehold improvements, amortized over the shorter of the lease term or the assets' useful lives and reported in depreciation and amortization in the consolidated statements of income. Amortizable intangible assets established in connection with business combinations primarily consist of affiliate and customer relationships, advertiser relationships and trade names. Amortizable intangible assets are amortized on a straight-line basis over their respective estimated useful lives. The Company reviews its long-lived assets (property and equipment, and amortizable intangible asset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See Note 9 for further discussion regarding long-lived and amortizable intangible assets impairment. Goodwill and Indefinite-Lived Intangible Assets Goodwill Goodwill and identifiable intangible assets that have indefinite useful lives are not amortized, but instead are tested annually for impairment and upon the occurrence of certain events or substantive changes in circumstances. The annual goodwill impairment test allows for the option to first assess qualitative factors to determine whether it is more likely than not that the fair value of a reporting unit is less than its carrying amount. An entity may choose to perform the qualitative assessment on none, some or all of its reporting units or an entity may bypass the qualitative assessment for any reporting unit and proceed directly to step one of the quantitative impairment test. If it is determined, on the basis of qualitative factors, that the fair value of a reporting unit is, more likely than not, less than its carrying value, the quantitative impairment test is required. The quantitative impairment test calculates any goodwill impairment as the difference between the carrying amount of a reporting unit and its fair value, but not to exceed the carrying amount of goodwill. See Note 9 for further discussion regarding goodwill impairment. Indefinite-Lived Intangible Assets Indefinite-lived intangible assets established in connection with business combinations consist of trademarks. The impairment test for identifiable indefinite-lived intangible assets consists of a comparison of the estimated fair value of the intangible asset with its carrying value. If the carrying value exceeds its fair value, an impairment loss is recognized in an amount equal to that excess. Deferred Carriage Fees Deferred carriage fees, included in other assets in the consolidated balance sheets, represent amounts principally paid to multichannel video programming distributors to obtain additional subscribers and/or guarantee carriage of certain programming services and are amortized as a reduction of revenue over the period of the related affiliation arrangement (up to 10 years). Derivative Financial Instruments The Company's derivative financial instruments are recorded as either assets or liabilities in the consolidated balance sheet based on their fair values. The Company's embedded derivative financial instruments which are clearly and closely related to the host contracts are not accounted for on a stand-alone basis. Changes in the fair values are reported in earnings or other comprehensive income depending on the use of the derivative and whether it qualifies for hedge accounting. Derivative instruments are designated and accounted for as either a hedge of a recognized asset or liability (fair value hedge) or a hedge of a forecasted transaction (cash flow hedge). For derivatives not designated as hedges, changes in fair values are recognized in earnings and included in interest expense, for interest rate swap contracts and miscellaneous, net, for foreign currency and other derivative contracts. For derivatives designated as effective cash flow hedges, changes in fair values are recognized in other comprehensive income (loss). Changes in fair values related to fair value hedges as well as the ineffective portion of cash flow hedges are recognized in earnings. Changes in the fair value of the underlying hedged item of a fair value hedge are also recognized in earnings. See Note 13 for a further discussion of the Company's derivative financial instruments. Leases The Company adopted ASU No. 2016-02, Leases (Topic 842) on January 1, 2019, using the modified retrospective approach and effective date method. In addition, the Company elected the package of practical expedients, permitted under the transition guidance within the new standard, which among other things, allowed for the carry forward of the historical classification of leases. The new standard did not materially impact our consolidated net income or cash flows. See Note 14 for further discussion regarding leases. Income Taxes The Company's provision for income taxes is based on current period income, changes in deferred tax assets and liabilities and estimates with regard to the liability for unrecognized tax benefits resulting from uncertain tax positions. Deferred tax assets are evaluated quarterly for expected future realization and reduced by a valuation allowance to the extent management believes it is more likely than not that a portion will not be realized. The Company provides deferred taxes for the outside basis difference for its investment in partnerships and uses the deferral method to recognize the income tax benefit from investment tax credits. Global low taxed intangible income (“GILTI”) tax is treated as a period expense. Interest and penalties, if any, associated with uncertain tax positions are included in income tax expense. Commitments and Contingencies Liabilities for loss contingencies arising from claims, assessments, litigation, fines and penalties and other sources are recorded when it is probable that a liability has been incurred and the amount of the contingency can be reasonably estimated. See Note 16 for further discussion regarding commitments and contingencies. Concentration of Credit Risk Financial instruments that potentially subject the Company to a concentration of credit risk consist primarily of cash and cash equivalents and trade accounts receivable. Cash is invested in money market funds and bank time deposit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As of December 31, 2020, two customers accounted for 18% and 10%, respectively, of the combined balances of consolidated accounts receivable, trade and receivables due in excess of one-year (included in other assets). As of December 31, 2019, two customers accounted for 16% and 10%, respectively, of the combined balances of consolidated accounts receivable, trade and receivables due in excess of one-year. Redeemable Noncontrolling Interests Noncontrolling interest with redemption features, such as put options, that are not solely within the Company's control are considered redeemable noncontrolling interests. Redeemable noncontrolling interests are considered to be temporary equity and are reported in the mezzanine section between total liabilities and stockholders' equity in the Company's consolidated balance sheet at the greater of their initial carrying amount, increased or decreased for contributions, distributions and the noncontrolling interest's share of net income or loss, or redemption value. Net Income per Share The consolidated statements of income present basic and diluted net income per share ("EPS"). Basic EPS is based upon net income divided by the weighted-average number of common shares outstanding during the period. Diluted EPS reflects the dilutive effects of AMC Networks outstanding equity-based awards. The following is a reconciliation between basic and diluted weighted average shares outstanding: (In thousands) Years Ended December 31, 2020 2019 2018 Basic weighted average shares outstanding 51,016 56,205 58,066 Effect of dilution: Stock options — 14 15 Restricted stock units 717 818 866 Diluted weighted average shares outstanding 51,733 57,037 58,947 Approximately 0.3 million , 1.3 million and 1.0 million restricted stock units outstanding as of December 31, 2020, 2019, and 2018, respectively, have been excluded from diluted weighted average common shares outstanding since a performance condition for these awards had not been met in each of the respective periods. As of December 31, 2020 and 2019, 0.3 million and 0.6 million, respectively, of restricted stock units and stock options have been excluded from diluted weighted average common shares outstanding, as their impact would have been anti-dilutive. Common Stock of AMC Networks Each holder of AMC Networks Class A Common Stock has one vote per share while holders of AMC Networks Class B Common Stock have ten votes per share. AMC Networks Class B shares can be converted to AMC Networks Class A Common Stock at any time with a conversion ratio of one AMC Networks Class A common share for one AMC Networks Class B common share. The AMC Networks Class A stockholders are entitled to elect 25% of the Company's Board of Directors. AMC Networks Class B stockholders have the right to elect the remaining members of the Company's Board of Directors. In addition, AMC Networks Class B stockholders are parties to an agreement which has the effect of causing the voting power of these AMC Networks Class B stockholders to be cast as a block. Stock Repurchase Program The Company's Board of Directors has authorized a program to repurchase up to $1.5 billion of its outstanding shares of common stock (the "Stock Repurchase Program"). The Stock Repurchase Program has no pre-established closing date and may be suspended or discontinued at any time. For the year ended December 31, 2020, the Company repurchased 14.8 million shares of its Class A common stock at an average purchase price of $23.91 per share (inclusive of the results of the modified "Dutch auction" tender offer discussed below). As of December 31, 2020, the Company has $135.3 million available for repurchase under the Stock Repurchase Program. On September 16, 2020, the Company commenced a modified "Dutch auction" tender offer (the "Tender Offer") to purchase up to $250 million in value of shares of its Class A Common Stock, plus up to an additional 2% of the outstanding shares of Class A Common Stock, at a price not greater than $26.50 nor less than $22.50 per share. The Tender Offer expired on October 14, 2020. On October 21, 2020, the Company accepted for purchase 10.8 million shares of its Class A Common Stock, at a price of $23.20 per share, for an aggregate cost of $250.6 million. The cost of these shares, and the fees relating to the Tender Offer, are classified in Treasury stock in the consolidated balance sheet. Shares Outstanding (In thousands) Class A Common Stock Class B Common Stock Balance at December 31, 2017 49,601 11,484 Share repurchases (5,386) — Employee and non-employee director stock transactions* 534 — Balance at December 31, 2018 44,749 11,484 Share repurchases (1,302) — Employee and non-employee director stock transactions* 631 — Balance at December 31, 2019 44,078 11,484 Share repurchases (14,785) — Employee and non-employee director stock transactions* 682 — Balance at December 31, 2020 29,975 11,484 *Reflects common stock activity in connection with restricted stock units and stock options granted to employees, as well as in connection with the fulfillment of employees' statutory tax withholding obligations for applicable income and other employment taxes and forfeited employee restricted stock units. Recently Adopted Accounting Standards Effective January 1, 2020, the Company adopted Financial Accounting Standard Board (“FASB”) Accounting Standards Update (“ASU”) 2016-13 Measurement of Credit Losses on Financial Instruments , which changed the impairment model for most financial assets and certain other instruments, including trade and other receivables, held-to-maturity debt securities and loans, and requires entities to use a new forward-looking "expected loss" model that would generally result in the earlier recognition of allowances for losses. The Company adopted the standard using the modified retrospective approach and recorded a decrease to opening retained earnings of $2.0 million, after taxes, for the cumulative-effect of the adoption. Effective January 1, 2020, the Company adopted FASB ASU No. 2018-13, Fair Value Measurement (Topic 820) . The standard changed the disclosure requirements related to transfers between Level I and II assets, as well as several aspects surrounding the valuation process and unrealized gains and losses related to Level III assets. The adoption of the standard did not have any effect on the Company's consolidated financial statements. Effective January 1, 2020, the Company adopted FASB ASU No. 2018-15, Customer's Accounting for Implementation Costs Incurred in a Cloud Computing Arrangement that is a Service Contract . The standard amended prior guidance to align the accounting for costs incurred in a hosting arrangement that is a service contract with the requirements for capitalizing costs associated with developing or obtaining internal-use software. Capitalized implementation costs must be expensed over the term of the hosting arrangement and presented in the same line item in the income statement as the fees associated with the hosting element (service) of the arrangement. The adoption of the standard did not have a material effect on the Company's consolidated financial statements. Effective January 1, 2020, the Company adopted FASB ASU No. 2019-02, Improvements to Accounting for Costs of Films and License Agreements for Program Materials. The standard aligns the accounting for production costs of episodic television series with the accounting for production costs of films. In addition, the standard modifies certain aspects of the capitalization, impairment, presentation and disclosure requirements in Accounting Standards Codification (“ASC”) 926-20 and the impairment, presentation and disclosure requirements in ASC 920-350. The Company adopted the standard on a prospective basis. See Note 6 for further information. Recently Issued Accounting Pronouncements In December 2019, the FASB issued ASU No. 2019-12, Simplifying the Accounting for Income Taxes . ASU 2019-12 removes certain exceptions to the general principles in Topic 740 - Income Taxes. These changes are effective for the first quarter of 2021, with early adoption permitted. The Company is currently evaluating the impact of the adoption and does not expect it to have material impa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arning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437039</v>
      </c>
      <c r="C4" s="5" t="n">
        <v>529451</v>
      </c>
      <c r="D4" s="5" t="n">
        <v>587346</v>
      </c>
    </row>
    <row r="5">
      <c r="A5" s="4" t="inlineStr">
        <is>
          <t>Foreign</t>
        </is>
      </c>
      <c r="B5" s="6" t="n">
        <v>-34660</v>
      </c>
      <c r="C5" s="6" t="n">
        <v>-43265</v>
      </c>
      <c r="D5" s="6" t="n">
        <v>32927</v>
      </c>
    </row>
    <row r="6">
      <c r="A6" s="4" t="inlineStr">
        <is>
          <t>Income from operations before income taxes</t>
        </is>
      </c>
      <c r="B6" s="5" t="n">
        <v>402379</v>
      </c>
      <c r="C6" s="5" t="n">
        <v>486186</v>
      </c>
      <c r="D6" s="5" t="n">
        <v>62027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Current expense:</t>
        </is>
      </c>
    </row>
    <row r="4">
      <c r="A4" s="4" t="inlineStr">
        <is>
          <t>Federal</t>
        </is>
      </c>
      <c r="B4" s="5" t="n">
        <v>86977</v>
      </c>
      <c r="C4" s="5" t="n">
        <v>81459</v>
      </c>
      <c r="D4" s="5" t="n">
        <v>80360</v>
      </c>
    </row>
    <row r="5">
      <c r="A5" s="4" t="inlineStr">
        <is>
          <t>State</t>
        </is>
      </c>
      <c r="B5" s="6" t="n">
        <v>17733</v>
      </c>
      <c r="C5" s="6" t="n">
        <v>12657</v>
      </c>
      <c r="D5" s="6" t="n">
        <v>13663</v>
      </c>
    </row>
    <row r="6">
      <c r="A6" s="4" t="inlineStr">
        <is>
          <t>Foreign</t>
        </is>
      </c>
      <c r="B6" s="6" t="n">
        <v>23845</v>
      </c>
      <c r="C6" s="6" t="n">
        <v>24608</v>
      </c>
      <c r="D6" s="6" t="n">
        <v>25001</v>
      </c>
    </row>
    <row r="7">
      <c r="A7" s="4" t="inlineStr">
        <is>
          <t>Current expense (benefit)</t>
        </is>
      </c>
      <c r="B7" s="6" t="n">
        <v>128555</v>
      </c>
      <c r="C7" s="6" t="n">
        <v>118724</v>
      </c>
      <c r="D7" s="6" t="n">
        <v>119024</v>
      </c>
    </row>
    <row r="8">
      <c r="A8" s="3" t="inlineStr">
        <is>
          <t>Deferred expense (benefit):</t>
        </is>
      </c>
    </row>
    <row r="9">
      <c r="A9" s="4" t="inlineStr">
        <is>
          <t>Federal</t>
        </is>
      </c>
      <c r="B9" s="6" t="n">
        <v>-2979</v>
      </c>
      <c r="C9" s="6" t="n">
        <v>-2216</v>
      </c>
      <c r="D9" s="6" t="n">
        <v>34636</v>
      </c>
    </row>
    <row r="10">
      <c r="A10" s="4" t="inlineStr">
        <is>
          <t>State</t>
        </is>
      </c>
      <c r="B10" s="6" t="n">
        <v>-405</v>
      </c>
      <c r="C10" s="6" t="n">
        <v>-98</v>
      </c>
      <c r="D10" s="6" t="n">
        <v>3627</v>
      </c>
    </row>
    <row r="11">
      <c r="A11" s="4" t="inlineStr">
        <is>
          <t>Foreign</t>
        </is>
      </c>
      <c r="B11" s="6" t="n">
        <v>26543</v>
      </c>
      <c r="C11" s="6" t="n">
        <v>-36602</v>
      </c>
      <c r="D11" s="6" t="n">
        <v>-4896</v>
      </c>
    </row>
    <row r="12">
      <c r="A12" s="4" t="inlineStr">
        <is>
          <t>Deferred expense (benefit)</t>
        </is>
      </c>
      <c r="B12" s="6" t="n">
        <v>23159</v>
      </c>
      <c r="C12" s="6" t="n">
        <v>-38916</v>
      </c>
      <c r="D12" s="6" t="n">
        <v>33367</v>
      </c>
    </row>
    <row r="13">
      <c r="A13" s="4" t="inlineStr">
        <is>
          <t>Tax expense (benefit) relating to uncertain tax positions, including accrued interest</t>
        </is>
      </c>
      <c r="B13" s="6" t="n">
        <v>-6323</v>
      </c>
      <c r="C13" s="6" t="n">
        <v>-1338</v>
      </c>
      <c r="D13" s="6" t="n">
        <v>3915</v>
      </c>
    </row>
    <row r="14">
      <c r="A14" s="4" t="inlineStr">
        <is>
          <t>Income tax expense</t>
        </is>
      </c>
      <c r="B14" s="5" t="n">
        <v>145391</v>
      </c>
      <c r="C14" s="5" t="n">
        <v>78470</v>
      </c>
      <c r="D14" s="5" t="n">
        <v>1563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and local income taxes, net of federal benefit</t>
        </is>
      </c>
      <c r="B5" s="4" t="inlineStr">
        <is>
          <t>4.00%</t>
        </is>
      </c>
      <c r="C5" s="4" t="inlineStr">
        <is>
          <t>2.00%</t>
        </is>
      </c>
      <c r="D5" s="4" t="inlineStr">
        <is>
          <t>2.00%</t>
        </is>
      </c>
    </row>
    <row r="6">
      <c r="A6" s="4" t="inlineStr">
        <is>
          <t>Effect of foreign operations</t>
        </is>
      </c>
      <c r="B6" s="4" t="inlineStr">
        <is>
          <t>2.00%</t>
        </is>
      </c>
      <c r="C6" s="4" t="inlineStr">
        <is>
          <t>2.00%</t>
        </is>
      </c>
      <c r="D6" s="4" t="inlineStr">
        <is>
          <t>0.00%</t>
        </is>
      </c>
    </row>
    <row r="7">
      <c r="A7" s="4" t="inlineStr">
        <is>
          <t>Effect of rate change on deferred taxes</t>
        </is>
      </c>
      <c r="B7" s="4" t="inlineStr">
        <is>
          <t>0.00%</t>
        </is>
      </c>
      <c r="C7" s="4" t="inlineStr">
        <is>
          <t>0.00%</t>
        </is>
      </c>
      <c r="D7" s="4" t="inlineStr">
        <is>
          <t>(2.00%)</t>
        </is>
      </c>
    </row>
    <row r="8">
      <c r="A8" s="4" t="inlineStr">
        <is>
          <t>Excess tax deficiencies related to share-based compensation</t>
        </is>
      </c>
      <c r="B8" s="4" t="inlineStr">
        <is>
          <t>2.00%</t>
        </is>
      </c>
      <c r="C8" s="4" t="inlineStr">
        <is>
          <t>0.00%</t>
        </is>
      </c>
      <c r="D8" s="4" t="inlineStr">
        <is>
          <t>0.00%</t>
        </is>
      </c>
    </row>
    <row r="9">
      <c r="A9" s="4" t="inlineStr">
        <is>
          <t>Nontaxable income attributable to noncontrolling interests</t>
        </is>
      </c>
      <c r="B9" s="4" t="inlineStr">
        <is>
          <t>(1.00%)</t>
        </is>
      </c>
      <c r="C9" s="4" t="inlineStr">
        <is>
          <t>(1.00%)</t>
        </is>
      </c>
      <c r="D9" s="4" t="inlineStr">
        <is>
          <t>(1.00%)</t>
        </is>
      </c>
    </row>
    <row r="10">
      <c r="A10" s="4" t="inlineStr">
        <is>
          <t>Changes in the valuation allowance</t>
        </is>
      </c>
      <c r="B10" s="4" t="inlineStr">
        <is>
          <t>10.00%</t>
        </is>
      </c>
      <c r="C10" s="4" t="inlineStr">
        <is>
          <t>(4.00%)</t>
        </is>
      </c>
      <c r="D10" s="4" t="inlineStr">
        <is>
          <t>3.00%</t>
        </is>
      </c>
    </row>
    <row r="11">
      <c r="A11" s="4" t="inlineStr">
        <is>
          <t>Tax expense relating to uncertain tax positions, including accrued interest, net of deferred tax benefits</t>
        </is>
      </c>
      <c r="B11" s="4" t="inlineStr">
        <is>
          <t>(1.00%)</t>
        </is>
      </c>
      <c r="C11" s="4" t="inlineStr">
        <is>
          <t>0.00%</t>
        </is>
      </c>
      <c r="D11" s="4" t="inlineStr">
        <is>
          <t>0.00%</t>
        </is>
      </c>
    </row>
    <row r="12">
      <c r="A12" s="4" t="inlineStr">
        <is>
          <t>Deferral of investment tax credit benefit</t>
        </is>
      </c>
      <c r="B12" s="4" t="inlineStr">
        <is>
          <t>(1.00%)</t>
        </is>
      </c>
      <c r="C12" s="4" t="inlineStr">
        <is>
          <t>(2.00%)</t>
        </is>
      </c>
      <c r="D12" s="4" t="inlineStr">
        <is>
          <t>0.00%</t>
        </is>
      </c>
    </row>
    <row r="13">
      <c r="A13" s="4" t="inlineStr">
        <is>
          <t>Other</t>
        </is>
      </c>
      <c r="B13" s="4" t="inlineStr">
        <is>
          <t>0.00%</t>
        </is>
      </c>
      <c r="C13" s="4" t="inlineStr">
        <is>
          <t>(2.00%)</t>
        </is>
      </c>
      <c r="D13" s="4" t="inlineStr">
        <is>
          <t>2.00%</t>
        </is>
      </c>
    </row>
    <row r="14">
      <c r="A14" s="4" t="inlineStr">
        <is>
          <t>Effective income tax rate</t>
        </is>
      </c>
      <c r="B14" s="4" t="inlineStr">
        <is>
          <t>36.00%</t>
        </is>
      </c>
      <c r="C14" s="4" t="inlineStr">
        <is>
          <t>16.00%</t>
        </is>
      </c>
      <c r="D14" s="4" t="inlineStr">
        <is>
          <t>25.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 (Liability)) (Details) - USD ($) $ in Thousands</t>
        </is>
      </c>
      <c r="B1" s="2" t="inlineStr">
        <is>
          <t>Dec. 31, 2020</t>
        </is>
      </c>
      <c r="C1" s="2" t="inlineStr">
        <is>
          <t>Dec. 31, 2019</t>
        </is>
      </c>
    </row>
    <row r="2">
      <c r="A2" s="3" t="inlineStr">
        <is>
          <t>Income Tax Disclosure [Abstract]</t>
        </is>
      </c>
    </row>
    <row r="3">
      <c r="A3" s="4" t="inlineStr">
        <is>
          <t>NOLs and tax credit carry forwards</t>
        </is>
      </c>
      <c r="B3" s="5" t="n">
        <v>98631</v>
      </c>
      <c r="C3" s="5" t="n">
        <v>103407</v>
      </c>
    </row>
    <row r="4">
      <c r="A4" s="4" t="inlineStr">
        <is>
          <t>Compensation and benefit plans</t>
        </is>
      </c>
      <c r="B4" s="6" t="n">
        <v>22562</v>
      </c>
      <c r="C4" s="6" t="n">
        <v>27835</v>
      </c>
    </row>
    <row r="5">
      <c r="A5" s="4" t="inlineStr">
        <is>
          <t>Allowance for doubtful accounts</t>
        </is>
      </c>
      <c r="B5" s="6" t="n">
        <v>1832</v>
      </c>
      <c r="C5" s="6" t="n">
        <v>428</v>
      </c>
    </row>
    <row r="6">
      <c r="A6" s="4" t="inlineStr">
        <is>
          <t>Fixed assets and intangible assets</t>
        </is>
      </c>
      <c r="B6" s="6" t="n">
        <v>42550</v>
      </c>
      <c r="C6" s="6" t="n">
        <v>37893</v>
      </c>
    </row>
    <row r="7">
      <c r="A7" s="4" t="inlineStr">
        <is>
          <t>Accrued interest expense</t>
        </is>
      </c>
      <c r="B7" s="6" t="n">
        <v>5599</v>
      </c>
      <c r="C7" s="6" t="n">
        <v>7202</v>
      </c>
    </row>
    <row r="8">
      <c r="A8" s="4" t="inlineStr">
        <is>
          <t>Other liabilities</t>
        </is>
      </c>
      <c r="B8" s="6" t="n">
        <v>16682</v>
      </c>
      <c r="C8" s="6" t="n">
        <v>27276</v>
      </c>
    </row>
    <row r="9">
      <c r="A9" s="4" t="inlineStr">
        <is>
          <t>Deferred tax asset</t>
        </is>
      </c>
      <c r="B9" s="6" t="n">
        <v>187856</v>
      </c>
      <c r="C9" s="6" t="n">
        <v>204041</v>
      </c>
    </row>
    <row r="10">
      <c r="A10" s="4" t="inlineStr">
        <is>
          <t>Valuation allowance</t>
        </is>
      </c>
      <c r="B10" s="6" t="n">
        <v>-96199</v>
      </c>
      <c r="C10" s="6" t="n">
        <v>-59584</v>
      </c>
    </row>
    <row r="11">
      <c r="A11" s="4" t="inlineStr">
        <is>
          <t>Net deferred tax asset</t>
        </is>
      </c>
      <c r="B11" s="6" t="n">
        <v>91657</v>
      </c>
      <c r="C11" s="6" t="n">
        <v>144457</v>
      </c>
    </row>
    <row r="12">
      <c r="A12" s="4" t="inlineStr">
        <is>
          <t>Prepaid liabilities</t>
        </is>
      </c>
      <c r="B12" s="6" t="n">
        <v>-538</v>
      </c>
      <c r="C12" s="6" t="n">
        <v>-530</v>
      </c>
    </row>
    <row r="13">
      <c r="A13" s="4" t="inlineStr">
        <is>
          <t>Fixed assets and intangible assets</t>
        </is>
      </c>
      <c r="B13" s="6" t="n">
        <v>-84005</v>
      </c>
      <c r="C13" s="6" t="n">
        <v>-93300</v>
      </c>
    </row>
    <row r="14">
      <c r="A14" s="4" t="inlineStr">
        <is>
          <t>Investments in partnerships</t>
        </is>
      </c>
      <c r="B14" s="6" t="n">
        <v>-77619</v>
      </c>
      <c r="C14" s="6" t="n">
        <v>-105062</v>
      </c>
    </row>
    <row r="15">
      <c r="A15" s="4" t="inlineStr">
        <is>
          <t>Other assets</t>
        </is>
      </c>
      <c r="B15" s="6" t="n">
        <v>-36458</v>
      </c>
      <c r="C15" s="6" t="n">
        <v>-30931</v>
      </c>
    </row>
    <row r="16">
      <c r="A16" s="4" t="inlineStr">
        <is>
          <t>Deferred tax liability</t>
        </is>
      </c>
      <c r="B16" s="6" t="n">
        <v>-198620</v>
      </c>
      <c r="C16" s="6" t="n">
        <v>-229823</v>
      </c>
    </row>
    <row r="17">
      <c r="A17" s="4" t="inlineStr">
        <is>
          <t>Total net deferred tax liability</t>
        </is>
      </c>
      <c r="B17" s="5" t="n">
        <v>-106963</v>
      </c>
      <c r="C17" s="5" t="n">
        <v>-853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1" customWidth="1" min="2" max="2"/>
  </cols>
  <sheetData>
    <row r="1">
      <c r="A1" s="1" t="inlineStr">
        <is>
          <t>Income Taxes (Narrative) (Details) $ in Thousands</t>
        </is>
      </c>
      <c r="B1" s="2" t="inlineStr">
        <is>
          <t>12 Months Ended</t>
        </is>
      </c>
    </row>
    <row r="2">
      <c r="B2" s="2" t="inlineStr">
        <is>
          <t>Dec. 31, 2020USD ($)</t>
        </is>
      </c>
    </row>
    <row r="3">
      <c r="A3" s="3" t="inlineStr">
        <is>
          <t>Operating Loss Carryforwards [Line Items]</t>
        </is>
      </c>
    </row>
    <row r="4">
      <c r="A4" s="4" t="inlineStr">
        <is>
          <t>Deferred tax asset credit carry forwards</t>
        </is>
      </c>
      <c r="B4" s="5" t="n">
        <v>38800</v>
      </c>
    </row>
    <row r="5">
      <c r="A5" s="4" t="inlineStr">
        <is>
          <t>Foreign tax credit carry forwards</t>
        </is>
      </c>
      <c r="B5" s="6" t="n">
        <v>31000</v>
      </c>
    </row>
    <row r="6">
      <c r="A6" s="4" t="inlineStr">
        <is>
          <t>Valuation allowance increase (decrease)</t>
        </is>
      </c>
      <c r="B6" s="6" t="n">
        <v>-31000</v>
      </c>
    </row>
    <row r="7">
      <c r="A7" s="4" t="inlineStr">
        <is>
          <t>Federal and state net operating loss carryforward</t>
        </is>
      </c>
      <c r="B7" s="6" t="n">
        <v>23400</v>
      </c>
    </row>
    <row r="8">
      <c r="A8" s="4" t="inlineStr">
        <is>
          <t>Second component of tax deductible goodwill, net of tax</t>
        </is>
      </c>
      <c r="B8" s="6" t="n">
        <v>1300</v>
      </c>
    </row>
    <row r="9">
      <c r="A9" s="4" t="inlineStr">
        <is>
          <t>Liability for uncertain tax positions</t>
        </is>
      </c>
      <c r="B9" s="6" t="n">
        <v>9700</v>
      </c>
    </row>
    <row r="10">
      <c r="A10" s="4" t="inlineStr">
        <is>
          <t>Accrued interest liability</t>
        </is>
      </c>
      <c r="B10" s="6" t="n">
        <v>2700</v>
      </c>
    </row>
    <row r="11">
      <c r="A11" s="4" t="inlineStr">
        <is>
          <t>Deferred tax asset, uncertain tax position</t>
        </is>
      </c>
      <c r="B11" s="6" t="n">
        <v>2100</v>
      </c>
    </row>
    <row r="12">
      <c r="A12" s="4" t="inlineStr">
        <is>
          <t>Interest expense (net of related deferred tax benefit)</t>
        </is>
      </c>
      <c r="B12" s="6" t="n">
        <v>600</v>
      </c>
    </row>
    <row r="13">
      <c r="A13" s="4" t="inlineStr">
        <is>
          <t>Domestic Tax Authority [Member]</t>
        </is>
      </c>
    </row>
    <row r="14">
      <c r="A14" s="3" t="inlineStr">
        <is>
          <t>Operating Loss Carryforwards [Line Items]</t>
        </is>
      </c>
    </row>
    <row r="15">
      <c r="A15" s="4" t="inlineStr">
        <is>
          <t>Valuation allowance increase (decrease)</t>
        </is>
      </c>
      <c r="B15" s="6" t="n">
        <v>-7800</v>
      </c>
    </row>
    <row r="16">
      <c r="A16" s="4" t="inlineStr">
        <is>
          <t>Net operating loss carry forwards</t>
        </is>
      </c>
      <c r="B16" s="6" t="n">
        <v>411300</v>
      </c>
    </row>
    <row r="17">
      <c r="A17" s="4" t="inlineStr">
        <is>
          <t>Foreign Tax Authority [Member]</t>
        </is>
      </c>
    </row>
    <row r="18">
      <c r="A18" s="3" t="inlineStr">
        <is>
          <t>Operating Loss Carryforwards [Line Items]</t>
        </is>
      </c>
    </row>
    <row r="19">
      <c r="A19" s="4" t="inlineStr">
        <is>
          <t>Deferred tax asset credit carry forwards</t>
        </is>
      </c>
      <c r="B19" s="6" t="n">
        <v>43000</v>
      </c>
    </row>
    <row r="20">
      <c r="A20" s="4" t="inlineStr">
        <is>
          <t>Valuation allowance increase (decrease)</t>
        </is>
      </c>
      <c r="B20" s="6" t="n">
        <v>-40800</v>
      </c>
    </row>
    <row r="21">
      <c r="A21" s="4" t="inlineStr">
        <is>
          <t>Net operating loss carry forwards</t>
        </is>
      </c>
      <c r="B21" s="5" t="n">
        <v>1131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Reconciliation Of Unrecognized Tax Benefit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Balance at December 31, 2019</t>
        </is>
      </c>
      <c r="B4" s="5" t="n">
        <v>18588</v>
      </c>
    </row>
    <row r="5">
      <c r="A5" s="4" t="inlineStr">
        <is>
          <t>Increases related to current year tax positions</t>
        </is>
      </c>
      <c r="B5" s="6" t="n">
        <v>173</v>
      </c>
    </row>
    <row r="6">
      <c r="A6" s="4" t="inlineStr">
        <is>
          <t>Increases related to prior year tax positions</t>
        </is>
      </c>
      <c r="B6" s="6" t="n">
        <v>1999</v>
      </c>
    </row>
    <row r="7">
      <c r="A7" s="4" t="inlineStr">
        <is>
          <t>Decreases related to prior year tax positions</t>
        </is>
      </c>
      <c r="B7" s="6" t="n">
        <v>-988</v>
      </c>
    </row>
    <row r="8">
      <c r="A8" s="4" t="inlineStr">
        <is>
          <t>Decreases due to settlements/payments</t>
        </is>
      </c>
      <c r="B8" s="6" t="n">
        <v>-10087</v>
      </c>
    </row>
    <row r="9">
      <c r="A9" s="4" t="inlineStr">
        <is>
          <t>Balance at December 31, 2020</t>
        </is>
      </c>
      <c r="B9" s="5" t="n">
        <v>968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Contractual Obligation, Fiscal Year Maturity Schedule) (Details) $ in Thousands</t>
        </is>
      </c>
      <c r="B1" s="2" t="inlineStr">
        <is>
          <t>Dec. 31, 2020USD ($)</t>
        </is>
      </c>
      <c r="C1" s="2" t="inlineStr">
        <is>
          <t>[1]</t>
        </is>
      </c>
    </row>
    <row r="2">
      <c r="A2" s="3" t="inlineStr">
        <is>
          <t>Commitments and Contingencies Disclosure [Abstract]</t>
        </is>
      </c>
    </row>
    <row r="3">
      <c r="A3" s="4" t="inlineStr">
        <is>
          <t>Total purchase obligations</t>
        </is>
      </c>
      <c r="B3" s="5" t="n">
        <v>1011886</v>
      </c>
    </row>
    <row r="4">
      <c r="A4" s="4" t="inlineStr">
        <is>
          <t>Purchase obligations, year 1</t>
        </is>
      </c>
      <c r="B4" s="6" t="n">
        <v>290915</v>
      </c>
    </row>
    <row r="5">
      <c r="A5" s="4" t="inlineStr">
        <is>
          <t>Purchase obligations, years 2-3</t>
        </is>
      </c>
      <c r="B5" s="6" t="n">
        <v>222694</v>
      </c>
    </row>
    <row r="6">
      <c r="A6" s="4" t="inlineStr">
        <is>
          <t>Purchase obligations, years 4-5</t>
        </is>
      </c>
      <c r="B6" s="6" t="n">
        <v>118277</v>
      </c>
    </row>
    <row r="7">
      <c r="A7" s="4" t="inlineStr">
        <is>
          <t>Purchase obligations, more than 5 years</t>
        </is>
      </c>
      <c r="B7" s="5" t="n">
        <v>380000</v>
      </c>
    </row>
    <row r="8"/>
    <row r="9">
      <c r="A9" s="4" t="inlineStr">
        <is>
          <t>[1]</t>
        </is>
      </c>
      <c r="B9" s="4" t="inlineStr">
        <is>
          <t>Purchase obligations consist primarily of program rights obligations, participations, residuals, and transmission and marketing commitments.</t>
        </is>
      </c>
    </row>
  </sheetData>
  <mergeCells count="8">
    <mergeCell ref="B2:C2"/>
    <mergeCell ref="B3:C3"/>
    <mergeCell ref="B4:C4"/>
    <mergeCell ref="B5:C5"/>
    <mergeCell ref="B6:C6"/>
    <mergeCell ref="B7:C7"/>
    <mergeCell ref="A8:C8"/>
    <mergeCell ref="B9:C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21" customWidth="1" min="2" max="2"/>
    <col width="25" customWidth="1" min="3" max="3"/>
    <col width="23" customWidth="1" min="4" max="4"/>
  </cols>
  <sheetData>
    <row r="1">
      <c r="A1" s="1" t="inlineStr">
        <is>
          <t>Commitments and Contingencies (Narrative) (Details)</t>
        </is>
      </c>
      <c r="B1" s="2" t="inlineStr">
        <is>
          <t>12 Months Ended</t>
        </is>
      </c>
    </row>
    <row r="2">
      <c r="B2" s="2" t="inlineStr">
        <is>
          <t>Dec. 31, 2020USD ($)</t>
        </is>
      </c>
      <c r="C2" s="2" t="inlineStr">
        <is>
          <t>Jul. 22, 2020legalMatter</t>
        </is>
      </c>
      <c r="D2" s="2" t="inlineStr">
        <is>
          <t>Aug. 15, 2017plaintiff</t>
        </is>
      </c>
    </row>
    <row r="3">
      <c r="A3" s="4" t="inlineStr">
        <is>
          <t>New York Action [Member]</t>
        </is>
      </c>
    </row>
    <row r="4">
      <c r="A4" s="3" t="inlineStr">
        <is>
          <t>Loss Contingencies [Line Items]</t>
        </is>
      </c>
    </row>
    <row r="5">
      <c r="A5" s="4" t="inlineStr">
        <is>
          <t>Number of plaintiffs | plaintiff</t>
        </is>
      </c>
      <c r="D5" s="6" t="n">
        <v>2</v>
      </c>
    </row>
    <row r="6">
      <c r="A6" s="4" t="inlineStr">
        <is>
          <t>California Action [Member]</t>
        </is>
      </c>
    </row>
    <row r="7">
      <c r="A7" s="3" t="inlineStr">
        <is>
          <t>Loss Contingencies [Line Items]</t>
        </is>
      </c>
    </row>
    <row r="8">
      <c r="A8" s="4" t="inlineStr">
        <is>
          <t>Number Of Legal Matters | legalMatter</t>
        </is>
      </c>
      <c r="C8" s="6" t="n">
        <v>7</v>
      </c>
    </row>
    <row r="9">
      <c r="A9" s="4" t="inlineStr">
        <is>
          <t>Threatened Litigation [Member]</t>
        </is>
      </c>
    </row>
    <row r="10">
      <c r="A10" s="3" t="inlineStr">
        <is>
          <t>Loss Contingencies [Line Items]</t>
        </is>
      </c>
    </row>
    <row r="11">
      <c r="A11" s="4" t="inlineStr">
        <is>
          <t>Claims for damages</t>
        </is>
      </c>
      <c r="B11" s="5" t="n">
        <v>20000000</v>
      </c>
    </row>
    <row r="12">
      <c r="A12" s="4" t="inlineStr">
        <is>
          <t>Pending Litigation [Member]</t>
        </is>
      </c>
    </row>
    <row r="13">
      <c r="A13" s="3" t="inlineStr">
        <is>
          <t>Loss Contingencies [Line Items]</t>
        </is>
      </c>
    </row>
    <row r="14">
      <c r="A14" s="4" t="inlineStr">
        <is>
          <t>Claims for damages</t>
        </is>
      </c>
      <c r="B14" s="5" t="n">
        <v>2800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deemable Noncontrolling Interests (Narrative) (Details)</t>
        </is>
      </c>
      <c r="B1" s="2" t="inlineStr">
        <is>
          <t>Dec. 31, 2018</t>
        </is>
      </c>
      <c r="C1" s="2" t="inlineStr">
        <is>
          <t>Dec. 31, 2014</t>
        </is>
      </c>
    </row>
    <row r="2">
      <c r="A2" s="4" t="inlineStr">
        <is>
          <t>Levity [Member]</t>
        </is>
      </c>
    </row>
    <row r="3">
      <c r="A3" s="3" t="inlineStr">
        <is>
          <t>Noncontrolling Interest [Line Items]</t>
        </is>
      </c>
    </row>
    <row r="4">
      <c r="A4" s="4" t="inlineStr">
        <is>
          <t>Noncontrolling interest, right to put (as a percentage)</t>
        </is>
      </c>
      <c r="B4" s="4" t="inlineStr">
        <is>
          <t>50.00%</t>
        </is>
      </c>
    </row>
    <row r="5">
      <c r="A5" s="4" t="inlineStr">
        <is>
          <t>New Video (BBC AMERICA) [Member]</t>
        </is>
      </c>
    </row>
    <row r="6">
      <c r="A6" s="3" t="inlineStr">
        <is>
          <t>Noncontrolling Interest [Line Items]</t>
        </is>
      </c>
    </row>
    <row r="7">
      <c r="A7" s="4" t="inlineStr">
        <is>
          <t>Controlling interest (as a percentage)</t>
        </is>
      </c>
      <c r="C7" s="4" t="inlineStr">
        <is>
          <t>49.90%</t>
        </is>
      </c>
    </row>
    <row r="8">
      <c r="A8" s="4" t="inlineStr">
        <is>
          <t>New Video (BBC AMERICA) [Member] | Unnamed Subsidiary [Member]</t>
        </is>
      </c>
    </row>
    <row r="9">
      <c r="A9" s="3" t="inlineStr">
        <is>
          <t>Noncontrolling Interest [Line Items]</t>
        </is>
      </c>
    </row>
    <row r="10">
      <c r="A10" s="4" t="inlineStr">
        <is>
          <t>Noncontrolling Interest, Ownership Percentage by Noncontrolling Owners</t>
        </is>
      </c>
      <c r="C10" s="4" t="inlineStr">
        <is>
          <t>50.1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Activity (Details) - USD ($) $ in Thousands</t>
        </is>
      </c>
      <c r="B1" s="2" t="inlineStr">
        <is>
          <t>12 Months Ended</t>
        </is>
      </c>
    </row>
    <row r="2">
      <c r="B2" s="2" t="inlineStr">
        <is>
          <t>Dec. 31, 2020</t>
        </is>
      </c>
      <c r="C2" s="2" t="inlineStr">
        <is>
          <t>Dec. 31, 2019</t>
        </is>
      </c>
    </row>
    <row r="3">
      <c r="A3" s="3" t="inlineStr">
        <is>
          <t>Stockholders' Equity Attributable to Noncontrolling Interest [Roll Forward]</t>
        </is>
      </c>
    </row>
    <row r="4">
      <c r="A4" s="4" t="inlineStr">
        <is>
          <t>Redeemable noncontrolling interests</t>
        </is>
      </c>
      <c r="B4" s="5" t="n">
        <v>309451</v>
      </c>
      <c r="C4" s="5" t="n">
        <v>299558</v>
      </c>
    </row>
    <row r="5">
      <c r="A5" s="4" t="inlineStr">
        <is>
          <t>Net earnings</t>
        </is>
      </c>
      <c r="B5" s="6" t="n">
        <v>15878</v>
      </c>
      <c r="C5" s="6" t="n">
        <v>22320</v>
      </c>
    </row>
    <row r="6">
      <c r="A6" s="4" t="inlineStr">
        <is>
          <t>Distributions</t>
        </is>
      </c>
      <c r="B6" s="6" t="n">
        <v>-14782</v>
      </c>
      <c r="C6" s="6" t="n">
        <v>-12120</v>
      </c>
    </row>
    <row r="7">
      <c r="A7" s="4" t="inlineStr">
        <is>
          <t>Other</t>
        </is>
      </c>
      <c r="C7" s="6" t="n">
        <v>-307</v>
      </c>
    </row>
    <row r="8">
      <c r="A8" s="4" t="inlineStr">
        <is>
          <t>Other</t>
        </is>
      </c>
      <c r="B8" s="6" t="n">
        <v>5102</v>
      </c>
    </row>
    <row r="9">
      <c r="A9" s="4" t="inlineStr">
        <is>
          <t>Redeemable noncontrolling interests</t>
        </is>
      </c>
      <c r="B9" s="5" t="n">
        <v>315649</v>
      </c>
      <c r="C9" s="5" t="n">
        <v>30945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49:12Z</dcterms:created>
  <dcterms:modified xmlns:dcterms="http://purl.org/dc/terms/" xmlns:xsi="http://www.w3.org/2001/XMLSchema-instance" xsi:type="dcterms:W3CDTF">2021-02-26T16:49:12Z</dcterms:modified>
</cp:coreProperties>
</file>